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quisitions &amp; Dispo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Not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and Employ" sheetId="21" state="visible" r:id="rId21"/>
    <sheet xmlns:r="http://schemas.openxmlformats.org/officeDocument/2006/relationships" name="Stock Based Compensation"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ndensed Consolidating Financi" sheetId="25" state="visible" r:id="rId25"/>
    <sheet xmlns:r="http://schemas.openxmlformats.org/officeDocument/2006/relationships" name="Quarterly Results of Opera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Acquisitions &amp; Dispositions (Ta"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Business Segments (Tables)" sheetId="39" state="visible" r:id="rId39"/>
    <sheet xmlns:r="http://schemas.openxmlformats.org/officeDocument/2006/relationships" name="Condensed Consolidating Finan_2" sheetId="40" state="visible" r:id="rId40"/>
    <sheet xmlns:r="http://schemas.openxmlformats.org/officeDocument/2006/relationships" name="Quarterly Results of Operati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Schedule of Changes i" sheetId="44" state="visible" r:id="rId44"/>
    <sheet xmlns:r="http://schemas.openxmlformats.org/officeDocument/2006/relationships" name="Revenues (Narrative) (Details)" sheetId="45" state="visible" r:id="rId45"/>
    <sheet xmlns:r="http://schemas.openxmlformats.org/officeDocument/2006/relationships" name="Acquisitions &amp; Dispositions (Na" sheetId="46" state="visible" r:id="rId46"/>
    <sheet xmlns:r="http://schemas.openxmlformats.org/officeDocument/2006/relationships" name="Acquisitions &amp; Dispositions (Pu" sheetId="47" state="visible" r:id="rId47"/>
    <sheet xmlns:r="http://schemas.openxmlformats.org/officeDocument/2006/relationships" name="Acquisitions &amp; Dispositions (Pr" sheetId="48" state="visible" r:id="rId48"/>
    <sheet xmlns:r="http://schemas.openxmlformats.org/officeDocument/2006/relationships" name="Acquisitions &amp; Dispositions (St" sheetId="49" state="visible" r:id="rId49"/>
    <sheet xmlns:r="http://schemas.openxmlformats.org/officeDocument/2006/relationships" name="Inventories (Details)" sheetId="50" state="visible" r:id="rId50"/>
    <sheet xmlns:r="http://schemas.openxmlformats.org/officeDocument/2006/relationships" name="Inventories (Inventory reserve)" sheetId="51" state="visible" r:id="rId51"/>
    <sheet xmlns:r="http://schemas.openxmlformats.org/officeDocument/2006/relationships" name="Property and Equipment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Schedule of Long-Term Deb" sheetId="57" state="visible" r:id="rId57"/>
    <sheet xmlns:r="http://schemas.openxmlformats.org/officeDocument/2006/relationships" name="Debt (Narrative) (Details)" sheetId="58" state="visible" r:id="rId58"/>
    <sheet xmlns:r="http://schemas.openxmlformats.org/officeDocument/2006/relationships" name="Debt (Schedule of Future Paymen" sheetId="59" state="visible" r:id="rId59"/>
    <sheet xmlns:r="http://schemas.openxmlformats.org/officeDocument/2006/relationships" name="Leases Narrative (Details)" sheetId="60" state="visible" r:id="rId60"/>
    <sheet xmlns:r="http://schemas.openxmlformats.org/officeDocument/2006/relationships" name="Leases - Schedule of Lease Asse" sheetId="61" state="visible" r:id="rId61"/>
    <sheet xmlns:r="http://schemas.openxmlformats.org/officeDocument/2006/relationships" name="Leases - Schedule of Lease Cost" sheetId="62" state="visible" r:id="rId62"/>
    <sheet xmlns:r="http://schemas.openxmlformats.org/officeDocument/2006/relationships" name="Leases - Schedule of Lease Liab" sheetId="63" state="visible" r:id="rId63"/>
    <sheet xmlns:r="http://schemas.openxmlformats.org/officeDocument/2006/relationships" name="Leases - Schedule of Future Min" sheetId="64" state="visible" r:id="rId64"/>
    <sheet xmlns:r="http://schemas.openxmlformats.org/officeDocument/2006/relationships" name="Leases - Schedule of Remaining " sheetId="65" state="visible" r:id="rId65"/>
    <sheet xmlns:r="http://schemas.openxmlformats.org/officeDocument/2006/relationships" name="Leases - Schedule of Lease Cash" sheetId="66" state="visible" r:id="rId66"/>
    <sheet xmlns:r="http://schemas.openxmlformats.org/officeDocument/2006/relationships" name="Income Taxes (Schedule of Incom" sheetId="67" state="visible" r:id="rId67"/>
    <sheet xmlns:r="http://schemas.openxmlformats.org/officeDocument/2006/relationships" name="Income Taxes (Schedule of Compo" sheetId="68" state="visible" r:id="rId68"/>
    <sheet xmlns:r="http://schemas.openxmlformats.org/officeDocument/2006/relationships" name="Income Taxes (Income Tax Rate R" sheetId="69" state="visible" r:id="rId69"/>
    <sheet xmlns:r="http://schemas.openxmlformats.org/officeDocument/2006/relationships" name="Income Taxes (Narrative) (Detai" sheetId="70" state="visible" r:id="rId70"/>
    <sheet xmlns:r="http://schemas.openxmlformats.org/officeDocument/2006/relationships" name="Income Taxes (Deferred Taxes) (" sheetId="71" state="visible" r:id="rId71"/>
    <sheet xmlns:r="http://schemas.openxmlformats.org/officeDocument/2006/relationships" name="Income Taxes (Uncertain Tax Pos" sheetId="72" state="visible" r:id="rId72"/>
    <sheet xmlns:r="http://schemas.openxmlformats.org/officeDocument/2006/relationships" name="Fair Value Measurements (Detail" sheetId="73" state="visible" r:id="rId73"/>
    <sheet xmlns:r="http://schemas.openxmlformats.org/officeDocument/2006/relationships" name="Commitments and Contingencies (" sheetId="74" state="visible" r:id="rId74"/>
    <sheet xmlns:r="http://schemas.openxmlformats.org/officeDocument/2006/relationships" name="Earnings Per Share (Details)" sheetId="75" state="visible" r:id="rId75"/>
    <sheet xmlns:r="http://schemas.openxmlformats.org/officeDocument/2006/relationships" name="Stockholders' Equity and Empl_2" sheetId="76" state="visible" r:id="rId76"/>
    <sheet xmlns:r="http://schemas.openxmlformats.org/officeDocument/2006/relationships" name="Stockholders' Equity and Empl_3" sheetId="77" state="visible" r:id="rId77"/>
    <sheet xmlns:r="http://schemas.openxmlformats.org/officeDocument/2006/relationships" name="Stockholders' Equity and Empl_4" sheetId="78" state="visible" r:id="rId78"/>
    <sheet xmlns:r="http://schemas.openxmlformats.org/officeDocument/2006/relationships" name="Stock Based Compensation (Narra" sheetId="79" state="visible" r:id="rId79"/>
    <sheet xmlns:r="http://schemas.openxmlformats.org/officeDocument/2006/relationships" name="Stock Based Compensation (Stock" sheetId="80" state="visible" r:id="rId80"/>
    <sheet xmlns:r="http://schemas.openxmlformats.org/officeDocument/2006/relationships" name="Stock Based Compensation (Fair " sheetId="81" state="visible" r:id="rId81"/>
    <sheet xmlns:r="http://schemas.openxmlformats.org/officeDocument/2006/relationships" name="Stock Based Compensation (Restr" sheetId="82" state="visible" r:id="rId82"/>
    <sheet xmlns:r="http://schemas.openxmlformats.org/officeDocument/2006/relationships" name="Stock Based Compensation (Sto_2" sheetId="83" state="visible" r:id="rId83"/>
    <sheet xmlns:r="http://schemas.openxmlformats.org/officeDocument/2006/relationships" name="Business Segments (Narrative) (" sheetId="84" state="visible" r:id="rId84"/>
    <sheet xmlns:r="http://schemas.openxmlformats.org/officeDocument/2006/relationships" name="Business Segments (Income State" sheetId="85" state="visible" r:id="rId85"/>
    <sheet xmlns:r="http://schemas.openxmlformats.org/officeDocument/2006/relationships" name="Business Segments (Assets by Se" sheetId="86" state="visible" r:id="rId86"/>
    <sheet xmlns:r="http://schemas.openxmlformats.org/officeDocument/2006/relationships" name="Business Segments (Long-lived A" sheetId="87" state="visible" r:id="rId87"/>
    <sheet xmlns:r="http://schemas.openxmlformats.org/officeDocument/2006/relationships" name="Business Segments (Revenue by S" sheetId="88" state="visible" r:id="rId88"/>
    <sheet xmlns:r="http://schemas.openxmlformats.org/officeDocument/2006/relationships" name="Business Segments (Revenue by P" sheetId="89" state="visible" r:id="rId89"/>
    <sheet xmlns:r="http://schemas.openxmlformats.org/officeDocument/2006/relationships" name="Condensed Consolidating Finan_3" sheetId="90" state="visible" r:id="rId90"/>
    <sheet xmlns:r="http://schemas.openxmlformats.org/officeDocument/2006/relationships" name="Condensed Consolidating Finan_4" sheetId="91" state="visible" r:id="rId91"/>
    <sheet xmlns:r="http://schemas.openxmlformats.org/officeDocument/2006/relationships" name="Condensed Consolidating Finan_5" sheetId="92" state="visible" r:id="rId92"/>
    <sheet xmlns:r="http://schemas.openxmlformats.org/officeDocument/2006/relationships" name="Condensed Consolidating Finan_6" sheetId="93" state="visible" r:id="rId93"/>
    <sheet xmlns:r="http://schemas.openxmlformats.org/officeDocument/2006/relationships" name="Quarterly Results of Operatio_3" sheetId="94" state="visible" r:id="rId94"/>
    <sheet xmlns:r="http://schemas.openxmlformats.org/officeDocument/2006/relationships" name="Uncategorized Items - fet201910" sheetId="95" state="visible" r:id="rId95"/>
  </sheets>
  <definedNames/>
  <calcPr calcId="124519" fullCalcOnLoad="1"/>
</workbook>
</file>

<file path=xl/sharedStrings.xml><?xml version="1.0" encoding="utf-8"?>
<sst xmlns="http://schemas.openxmlformats.org/spreadsheetml/2006/main" uniqueCount="1026">
  <si>
    <t>Cover Page - USD ($) $ in Millions</t>
  </si>
  <si>
    <t>12 Months Ended</t>
  </si>
  <si>
    <t>Dec. 31, 2019</t>
  </si>
  <si>
    <t>Feb. 23,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5504</t>
  </si>
  <si>
    <t>Entity Registrant Name</t>
  </si>
  <si>
    <t>FORUM ENERGY TECHNOLOGIES, INC.</t>
  </si>
  <si>
    <t>Entity Incorporation, State or Country Code</t>
  </si>
  <si>
    <t>DE</t>
  </si>
  <si>
    <t>Entity Tax Identification Number</t>
  </si>
  <si>
    <t>61-1488595</t>
  </si>
  <si>
    <t>Entity Address, Address Line One</t>
  </si>
  <si>
    <t>10344 Sam Houston Park Drive</t>
  </si>
  <si>
    <t>Entity Address, Address Line Two</t>
  </si>
  <si>
    <t>Suite 300</t>
  </si>
  <si>
    <t>Entity Address, City or Town</t>
  </si>
  <si>
    <t>Houston</t>
  </si>
  <si>
    <t>Entity Address, State or Province</t>
  </si>
  <si>
    <t>TX</t>
  </si>
  <si>
    <t>Entity Address, Postal Zip Code</t>
  </si>
  <si>
    <t>77064</t>
  </si>
  <si>
    <t>City Area Code</t>
  </si>
  <si>
    <t>713</t>
  </si>
  <si>
    <t>Local Phone Number</t>
  </si>
  <si>
    <t>351-7900</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401257</t>
  </si>
  <si>
    <t>Current Fiscal Year End Date</t>
  </si>
  <si>
    <t>--12-31</t>
  </si>
  <si>
    <t>Document Fiscal Year Focus</t>
  </si>
  <si>
    <t>2019</t>
  </si>
  <si>
    <t>Document Fiscal Period Focus</t>
  </si>
  <si>
    <t>FY</t>
  </si>
  <si>
    <t>Amendment Flag</t>
  </si>
  <si>
    <t>NEW YORK STOCK EXCHANGE, INC.</t>
  </si>
  <si>
    <t>Title of 12(b) Security</t>
  </si>
  <si>
    <t>Common stock, $0.01 par value</t>
  </si>
  <si>
    <t>Trading Symbol</t>
  </si>
  <si>
    <t>FET</t>
  </si>
  <si>
    <t>Security Exchange Name</t>
  </si>
  <si>
    <t>NYSE</t>
  </si>
  <si>
    <t>Consolidated statements of comprehensive loss - USD ($) shares in Thousands, $ in Thousands</t>
  </si>
  <si>
    <t>Dec. 31, 2018</t>
  </si>
  <si>
    <t>Dec. 31, 2017</t>
  </si>
  <si>
    <t>Income Statement [Abstract]</t>
  </si>
  <si>
    <t>Revenues</t>
  </si>
  <si>
    <t>Cost of sales</t>
  </si>
  <si>
    <t>Gross profit</t>
  </si>
  <si>
    <t>Operating expenses</t>
  </si>
  <si>
    <t>Selling, general and administrative expenses</t>
  </si>
  <si>
    <t>Impairments of goodwill, intangible assets, property and equipment</t>
  </si>
  <si>
    <t>Transaction expenses</t>
  </si>
  <si>
    <t>Contingent consideration benefit</t>
  </si>
  <si>
    <t>Loss (gain) on disposal of assets and other</t>
  </si>
  <si>
    <t>Total operating expenses</t>
  </si>
  <si>
    <t>Earnings (loss) from equity investments</t>
  </si>
  <si>
    <t>Operating loss</t>
  </si>
  <si>
    <t>Other expense (income)</t>
  </si>
  <si>
    <t>Interest expense</t>
  </si>
  <si>
    <t>Foreign exchange losses (gains) and other, net</t>
  </si>
  <si>
    <t>Gain on contribution of subsea rentals business</t>
  </si>
  <si>
    <t>Gain realized on previously held equity investment</t>
  </si>
  <si>
    <t>Gain on disposition of business</t>
  </si>
  <si>
    <t>Total other expense (income), net</t>
  </si>
  <si>
    <t>Loss before income taxes</t>
  </si>
  <si>
    <t>Income tax expense (benefit)</t>
  </si>
  <si>
    <t>Net loss</t>
  </si>
  <si>
    <t>Weighted average shares outstanding</t>
  </si>
  <si>
    <t>Basic (in shares)</t>
  </si>
  <si>
    <t>Diluted (in shares)</t>
  </si>
  <si>
    <t>Loss per share</t>
  </si>
  <si>
    <t>Basic (in dollars per share)</t>
  </si>
  <si>
    <t>Diluted (in dollars per share)</t>
  </si>
  <si>
    <t>Other comprehensive income (loss), net of tax:</t>
  </si>
  <si>
    <t>Change in foreign currency translation, net of tax of $0</t>
  </si>
  <si>
    <t>Gain (loss) on pension liability</t>
  </si>
  <si>
    <t>Comprehensive loss</t>
  </si>
  <si>
    <t>Less: comprehensive loss attributable to noncontrolling interests</t>
  </si>
  <si>
    <t>Comprehensive loss attributable to common stockholders</t>
  </si>
  <si>
    <t>Consolidated statements of comprehensive loss (Parenthetical) - USD ($) $ in Thousands</t>
  </si>
  <si>
    <t>Change in foreign currency translation, tax</t>
  </si>
  <si>
    <t>Consolidated balance sheets - USD ($) $ in Thousands</t>
  </si>
  <si>
    <t>Current assets</t>
  </si>
  <si>
    <t>Cash and cash equivalents</t>
  </si>
  <si>
    <t>Accounts receivable—trade, net of allowances of $9,048 and $7,432</t>
  </si>
  <si>
    <t>Inventories, net</t>
  </si>
  <si>
    <t>Prepaid expenses and other current assets</t>
  </si>
  <si>
    <t>Costs and estimated profits in excess of billings</t>
  </si>
  <si>
    <t>Accrued revenue</t>
  </si>
  <si>
    <t>Total current assets</t>
  </si>
  <si>
    <t>Property and equipment, net of accumulated depreciation</t>
  </si>
  <si>
    <t>Operating lease assets</t>
  </si>
  <si>
    <t>Deferred financing costs, net</t>
  </si>
  <si>
    <t>Intangibles, net</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perating lease liabilities</t>
  </si>
  <si>
    <t>Other long-term liabilities</t>
  </si>
  <si>
    <t>Total liabilities</t>
  </si>
  <si>
    <t>Commitments and contingencies</t>
  </si>
  <si>
    <t xml:space="preserve"> </t>
  </si>
  <si>
    <t>Equity</t>
  </si>
  <si>
    <t>Common stock, $0.01 par value, 296,000,000 shares authorized, 118,840,611 and 117,411,158 shares issued</t>
  </si>
  <si>
    <t>Additional paid-in capital</t>
  </si>
  <si>
    <t>Treasury stock at cost, 8,211,919 and 8,200,477 shares</t>
  </si>
  <si>
    <t>Retained earnings (accumulated deficit)</t>
  </si>
  <si>
    <t>Accumulated other comprehensive loss</t>
  </si>
  <si>
    <t>Total equity</t>
  </si>
  <si>
    <t>Total liabilities and equity</t>
  </si>
  <si>
    <t>Consolidated balance sheets (Parenthetical) - USD ($) $ in Thousands</t>
  </si>
  <si>
    <t>Statement of Financial Position [Abstract]</t>
  </si>
  <si>
    <t>Common Stock, par value (in dollars per share)</t>
  </si>
  <si>
    <t>Common Stock, shares authorized (in shares)</t>
  </si>
  <si>
    <t>Common Stock, shares issued (in shares)</t>
  </si>
  <si>
    <t>Treasury Stock, shares, at cost (in shares)</t>
  </si>
  <si>
    <t>Consolidated statements of cash flows - USD ($) $ in Thousands</t>
  </si>
  <si>
    <t>Cash flows from operating activities</t>
  </si>
  <si>
    <t>Adjustments to reconcile net loss to net cash provided by (used in) investing activities:</t>
  </si>
  <si>
    <t>Depreciation expense</t>
  </si>
  <si>
    <t>Amortization of intangible assets</t>
  </si>
  <si>
    <t>Stock-based compensation expense</t>
  </si>
  <si>
    <t>Inventory write downs</t>
  </si>
  <si>
    <t>Provision for doubtful accounts</t>
  </si>
  <si>
    <t>Deferred income taxes</t>
  </si>
  <si>
    <t>(Earnings) loss from equity investments, net of distributions</t>
  </si>
  <si>
    <t>Other</t>
  </si>
  <si>
    <t>Changes in operating assets and liabilities</t>
  </si>
  <si>
    <t>Accounts receivable—trade</t>
  </si>
  <si>
    <t>Inventories</t>
  </si>
  <si>
    <t>Income tax receivable</t>
  </si>
  <si>
    <t>Cost and estimated profits in excess of billings</t>
  </si>
  <si>
    <t>Accounts payable, deferred revenue and other accrued liabilities</t>
  </si>
  <si>
    <t>Billings in excess of costs and estimated profits earned</t>
  </si>
  <si>
    <t>Net cash provided by (used in) operating activities</t>
  </si>
  <si>
    <t>Cash flows from investing activities</t>
  </si>
  <si>
    <t>Capital expenditures for property and equipment</t>
  </si>
  <si>
    <t>Acquisition of businesses, net of cash acquired</t>
  </si>
  <si>
    <t>Proceeds from the sale of equity investment, business, property and equipment</t>
  </si>
  <si>
    <t>Net cash provided by (used in) investing activities</t>
  </si>
  <si>
    <t>Cash flows from financing activities</t>
  </si>
  <si>
    <t>Borrowings of debt</t>
  </si>
  <si>
    <t>Repayments of debt</t>
  </si>
  <si>
    <t>Repurchases of stock</t>
  </si>
  <si>
    <t>Proceeds from stock issuance</t>
  </si>
  <si>
    <t>Payment of capital lease obligations</t>
  </si>
  <si>
    <t>Deferred financing cost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disclosures</t>
  </si>
  <si>
    <t>Cash paid for interest</t>
  </si>
  <si>
    <t>Cash paid (refunded) for income taxes</t>
  </si>
  <si>
    <t>Noncash investing and financing activities</t>
  </si>
  <si>
    <t>Acquisition via issuance of stock</t>
  </si>
  <si>
    <t>Assets contributed for equity method investment</t>
  </si>
  <si>
    <t>Note receivable related to equity method investment transaction</t>
  </si>
  <si>
    <t>Accrued purchases of property and equipment</t>
  </si>
  <si>
    <t>Accrued consideration for acquisition</t>
  </si>
  <si>
    <t>Consolidated statements of changes in stockholders' equity - USD ($) $ in Thousands</t>
  </si>
  <si>
    <t>Total</t>
  </si>
  <si>
    <t>Common stock</t>
  </si>
  <si>
    <t>Treasury stock</t>
  </si>
  <si>
    <t>Accumulated other comprehensive income / (loss)</t>
  </si>
  <si>
    <t>Total common stockholders’ equity</t>
  </si>
  <si>
    <t>Non controlling Interest</t>
  </si>
  <si>
    <t>Balance at Dec. 31, 2016</t>
  </si>
  <si>
    <t>Increase (Decrease) in Stockholders' Equity [Roll Forward]</t>
  </si>
  <si>
    <t>Restricted stock issuance, net of forfeitures</t>
  </si>
  <si>
    <t>Exercised stock options</t>
  </si>
  <si>
    <t>Issuance of performance shares</t>
  </si>
  <si>
    <t>Shares issued in employee stock purchase plan</t>
  </si>
  <si>
    <t>Shares issued for acquisition</t>
  </si>
  <si>
    <t>Sale of non-controlling interest</t>
  </si>
  <si>
    <t>Change in pension liability</t>
  </si>
  <si>
    <t>Currency translation adjustment</t>
  </si>
  <si>
    <t>Balance at Dec. 31, 2017</t>
  </si>
  <si>
    <t>Balance at Dec. 31, 2018</t>
  </si>
  <si>
    <t>Contingent shares issued for acquisition of Cooper</t>
  </si>
  <si>
    <t>Balance at Dec. 31, 2019</t>
  </si>
  <si>
    <t>Nature of Operations</t>
  </si>
  <si>
    <t>Organization, Consolidation and Presentation of Financial Statements [Abstract]</t>
  </si>
  <si>
    <t xml:space="preserve">Nature of Operations </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include the accounts of the Company and its wholly and majority owned subsidiaries after elimination of intercompany balances and transactions. Noncontrolling interest represented ownership by others of the equity in a consolidated majority owned South African subsidiary which we sold in the first quarter of 2017. Our investments in operating entities where we have the ability to exert significant influence, but do not control operating and financial policies, are accounted for using the equity method of accounting with our share of the net income reported in “ Earnings (loss) from equity investments ” in the consolidated statements of comprehensive loss and the investments reported in “ Investment in unconsolidated subsidiary ” in the consolidated balance sheets. The Company’s share of equity earnings are reported within operating loss as the operations of investees are integral to the operations of the Company. Prior to acquiring the remaining membership interest of Global Tubing, LLC (“Global Tubing”) on October 2, 2017, the Company’s investment was accounted for using the equity method of accounting. On January 3, 2018, the Company contributed Forum Subsea Rentals (“FSR”) into Ashtead Technology, a competing business, in exchange for a 40% interest in the combined business. After the merger, our interest in the combined business was accounted for using the equity method of accounting. On September 3, 2019, we sold our aggregate 40% interest in Ashtead to the majority owners of Ashtead. As of December 31, 2019, we have no investments in unconsolidated subsidiaries. Refer to Note 4 Acquisitions &amp; Dispositions for further discuss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fair value associated with business combination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 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 The change in amounts of the allowance for doubtful accounts during the three year period ended December 31, 2019 is as follows (in thousands): Period ended Balance at beginning of period Charged to expense Deductions or other Balance at end of period December 31, 2017 $ 3,331 $ 2,903 $ (439 ) $ 5,795 December 31, 2018 5,795 3,342 (1,705 ) 7,432 December 31, 2019 7,432 3,152 (1,536 ) 9,048 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Adjustments to reduce such inventory to its net realizable value have been recorded. Property and equipment Property and equipment are stated at cost less accumulated depreciation. Capital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3 to 30 years .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rented to customers under short-term rental agreements. Rental equipment is recorded at cost and depreciated using the straight-line method over the estimated useful life of three to ten years .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s ended December 31, 2019 , we recognized property and equipment impairment charges totaling $7.9 million , which are included in “ Impairments of goodwill, intangible assets, property and equipment ” in the consolidated statements of comprehensive loss . See Note 6 Property and Equipment for further information related to these charges. No significant impairment charges were recorded for the years ended December 31, 2018 and 2017 . We record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the non-current portion is included in other long-term liabilities in the consolidated balance sheets. Goodwill and intangible assets For goodwill and intangible assets with indefinite lives, an assessment for impairment is performed annually or when there is an indication an impairment may have occurred. We use an assessment date of October 1 for our annual impairment test for goodwill and other indefinite-lived intangible assets. Goodwill is reviewed for impairment by comparing the carrying value of each of our seven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For the years ended December 31, 2019 , 2018 and 2017 , we recognized goodwill impairment charges totaling $471.0 million , $298.8 million and $68.0 million , respectively, which are included in “ Impairments of goodwill, intangible assets, property and equipment ” in the consolidated statements of comprehensive loss . See Note 7 Goodwill and Intangible Assets for further information related to these charges. Following the goodwill impairment charges recognized in the third quarter of 2019 , there is no remaining goodwill balance for any of our reporting units. Intangible assets with definite lives are comprised of customer and distributor relationships, patents and technology, trade names, trademarks and non-compete agreements which are amortized on a straight-line basis over the life of the intangible asset, generally two to twenty-two years . These assets are tested for impairment whenever events or changes in circumstances indicate that their carrying amount may not be recoverable. In performing the review for impairment, future cash flows expected to result from the use of the asset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The impairment loss recognized represents the excess of an assets’ carrying value as compared to its estimated fair value. For the years ended December 31, 2019 , 2018 and 2017 , we recognized intangible asset impairment charges totaling $53.5 million , $64.7 million and $1.1 million , respectively, which are included in “ Impairments of goodwill, intangible assets, property and equipment ” in the consolidated statements of comprehensive loss . See Note 7 Goodwill and Intangible Assets for further information related to these charges.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in the consolidated balance sheets. Revenue recognition and deferred revenue Revenue is recognized in accordance with Accounting Standards Codification Topic 606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6% of revenues for the year ended December 31, 2019 .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4% of revenues for the year ended December 31, 2019 ,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19 , 2018 and 2017 .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 Concentration of credit risk Financial instruments which potentially subject the Company to credit risk include trade accounts receivable. Trade accounts receivable consist of uncollateralized receivables from domestic and international customers. For the years ended December 31, 2019 , 2018 and 2017 , no one customer accounted for 10% or more of the total revenue or 10% or more of the total accounts receivable balance at the end of the respective period. 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Expected volatility Expected volatility measures the amount that a stock price has fluctuated or is expected to fluctuate during a period and is estimated based on a weighted average of the Company’s historical stock price. Dividend yield We have never declared or paid any cash dividends and do not plan to pay cash dividends for the foreseeable future. Therefore, a zero expected dividend yield was used in the valuation model. Risk-free interest rate The risk-free interest rate is based on U.S. Treasury zero-coupon issues with remaining terms similar to the expected life of the options. Forfeiture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 During 2018, we completed our analysis of the impact of U.S. tax reform enacted in December 2017 based on further guidance provided on the new tax law by the U.S. Treasury Department and Internal Revenue Service. Refer to Note 10 Income Taxes for further discussion.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stockholders’ equity in our consolidated balance sheets.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9 Stranded Tax Effects from the Tax Cuts and Jobs Act.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We applied the update beginning January 1, 2019. The adoption of this new guidance had no material impact on our consolidated financial statements. Leases. In February 2016, the FASB issued ASU No. 2016-02, Leases (“ASU 842”). Under this new guidance, lessees are required to recognize assets and liabilities on the balance sheet for the rights and obligations created by all leases (finance and operating). The classification as either a finance or operating lease determines whether lease expense is recognized on an effective interest method basis or on a straight-line basis over the term of the lease, respectively. We adopted this new standard as of January 1, 2019 using the modified retrospective transition method which requires leases existing at, or entered into after, January 1, 2019 to be recognized and measured. As such, the comparative information has not been restated and continues to be reported under the accounting standards in effect for those periods. We took advantage of various practical expedients provided by the new standard, including: • use of the transition package of practical expedients which, among other things, allows us to carry forward the historical lease classification for existing leases; • making an accounting policy election for leases with an initial term of 12 months or less to be excluded from the balance sheet; and • electing to not separate non-lease components from lease components for all classes of underlying lease assets. The adoption of this standard resulted in the recording of net operating lease assets of approximately $54 million and operating lease liabilities of approximately $65 million as of January 1, 2019. The new standard did not materially affect our consolidated statements of comprehensive loss for the year ended December 31, 2019 . For additional information, please refer to Note 9 Leases . Accounting Standards Issued But Not Yet Adopted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This new guidance will take effect for public companies with fiscal years, and interim periods within those fiscal years, beginning after December 15, 2019, and early adoption is permitted. The amendments in this update should be applied either retrospectively or prospectively to all implementation costs incurred after the date of adoption. We are currently evaluating the impact of adopting this guidance. However, we currently expect that the adoption of this guidance will not have a material impact on our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The amended disclosure requirements are effective for all entities for fiscal years, and for interim periods within those fiscal years, beginning after December 15, 2019. We are evaluating the impact of adopting this guidance. However, we currently expect that the adoption of this guidance w</t>
  </si>
  <si>
    <t>Revenue from Contract with Customer [Abstract]</t>
  </si>
  <si>
    <t xml:space="preserve">Revenues Disaggregated Revenue Refer to Note 17 Business Segments for disaggregated revenue by product line and geography. Contract Balances The following table reflects the changes in our contract assets and contract liabilities balances for the year ended December 31, 2019 : December 31, 2019 December 31, 2018 Decrease $ % Accrued revenue $ 1,260 $ 862 Costs and estimated profits in excess of billings 4,104 9,159 Contract assets $ 5,364 $ 10,021 $ (4,657 ) (46 )% Deferred revenue $ 4,877 $ 8,335 Billings in excess of costs and profits recognized 5,911 3,210 Contract liabilities $ 10,788 $ 11,545 $ (757 ) (7 )% During the year ended December 31, 2019 , our contract assets decreased by $4.7 million primarily due to the timing of billings on a large project in our Subsea Technologies product line and our contract liabilities decreased by $0.8 million primarily due to a reduction in customer pre-payments in our Drilling Technologies and Stimulation and Intervention product lines. During the year ended December 31, 2019 , we recognized revenue of $6.5 million that was included in the contract liability balance at the beginning of the period. In the second quarter of 2018, our Subsea Technologies product line received an order to supply a submarine rescue vehicle and related equipment that we expect to deliver in 2020. We use the cost-to-cost method to measure progress on this contract to recognize revenue over time. Other than this contract, all of our other contracts are less than one year in duration. As such, we have elected to apply the practical expedient which allows an entity to exclude disclosures </t>
  </si>
  <si>
    <t>Acquisitions &amp; Dispositions</t>
  </si>
  <si>
    <t>Business Combinations [Abstract]</t>
  </si>
  <si>
    <t>Acquisitions &amp; Dispositions Acquisitions 2018 Acquisition of Houston Global Heat Transfer LLC On October 5, 2018, we acquired 100% of the stock of Houston Global Heat Transfer LLC (“GHT”) for total aggregate consideration of $57.3 million , net of cash acquired. The aggregate consideration included the estimated fair value (as of the acquisition date) of certain contingent cash payments due to the former owners of GHT if certain conditions are met in 2019 and 2020. Based in Houston, Texas, GHT designs, engineers, and manufactures premium industrial heat exchanger and cooling systems used primarily on hydraulic fracturing equipment. GHT’s flagship product, the Jumbotron, is an innovative cube-style radiator that substantially reduces customer maintenance expense. This acquisition is included in the Completions segment. In the first quarter of 2019, we updated the estimated fair value of the contingent cash payments and recognized a $4.6 million reduction in the contingent cash liability. This gain is included in contingent consideration benefit in the consolidated statements of comprehensive loss . The following table summarizes the fair values of the assets acquired and liabilities assumed at the date of the acquisition (in thousands): Current assets, net of cash acquired $ 18,468 Property and equipment 2,408 Non-current assets 238 Intangible assets (primarily customer relationships) 30,400 Tax-deductible goodwill 20,746 Current liabilities (12,633 ) Long-term liabilities $ (2,355 ) Net assets acquired, net of cash acquired $ 57,272 Revenue and net income for this acquisition were not significant for the year ended December 31, 2019 and 2018. Pro forma results of operations for this acquisition have not been presented because the effects were not material to the consolidated financial statements. 2018 Acquisition of ESP Completion Technologies LLC On July 2, 2018, we acquired certain assets of ESP Completion Technologies LLC ("ESPCT"), a subsidiary of C&amp;J Energy Services, for cash consideration of $8.0 million . ESPCT consists of a portfolio of early stage technologies that maximize the run life of artificial lift systems, primarily electric submersible pumps. This acquisition is included in the Drilling and Downhole segment. The fair values of the assets acquired and liabilities assumed as well as the pro forma results of operations for this acquisition have not been presented because they are not material to the consolidated financial statements. 2017 Acquisition of Global Tubing On October 2, 2017, we acquired all of the remaining ownership interests of Global Tubing, LLC (“Global Tubing”) from our joint venture partner and management for total consideration of approximately $290.3 million . We originally invested in Global Tubing with a joint venture partner in 2013. Prior to acquiring the remaining ownership interest in Global Tubing, we reported this investment using the equity method of accounting. The financial results for Global Tubing are reported in the Completions segment. Located in Dayton, Texas, Global Tubing provides coiled tubing, coiled line pipe and related services to customers worldwide. The acquisition of Global Tubing contributed revenues of $35.5 million and net income of $3.8 million to our consolidated statement of comprehensive loss from the time of acquisition to December 31, 2017. The following unaudited pro forma summary presents consolidated information as if the Global Tubing acquisition had occurred on January 1, 2016: Pro Forma Year Ended December 31, 2017 Net sales $ 901,856 Net loss attributable to common stockholders (125,204 ) The pro forma consolidated results of operations amounts have been calculated after applying our accounting policies, and include the following adjustments: • An increase in depreciation and amortization expense resulting from the fair value adjustments of property, plant and equipment and intangible assets recognized as part of the Global Tubing Acquisition; • Removal of earnings from equity investment; • Removal of the historical interest expense from Global Tubing’s historical debt and inclusion of interest expense from the amount borrowed on our Credit Facility to finance the acquisition; • As a result of acquiring the remaining equity interest of Global Tubing, the Company’s previously held equity interest was remeasured to fair value, resulting in a gain of approximately $120.4 million . This gain has been recognized in the consolidated statement of comprehensive loss for the year ended December 31, 2017 and is excluded from the pro forma results above; and • Estimated tax benefits of approximately $45 million to tax-effect the aforementioned pro forma adjustments using an estimated U.S. federal income tax rate of 35% . The pro forma amounts do not include any potential synergies, cost savings or other expected benefits of the acquisition, and are presented for illustrative purposes only and are not necessarily indicative of results that would have been achieved if the acquisition had occurred as of January 1, 2016 or of future operating performance.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Common shares $ 173,472 Cash 31,764 Repayment of Global Tubing debt at acquisition 85,084 Total Consideration paid for the acquisition $ 290,320 2017 Acquisition of Multilift On July 3, 2017, we acquired Multilift Welltec, LLC and Multilift Wellbore Technology Limited (collectively, “Multilift”) for approximately $39.2 million in cash consideration. These acquisitions are included in the Completions segment. Based in Houston, Texas, Multilift manufactures the patented SandGuard TM and the Cyclone TM completion tools. Pro forma results of operations for this acquisition have not been presented because the effects were not material to the consolidated financial statements. 2017 Acquisition of Cooper Valves On January 9, 2017, we acquired substantially all of the assets of Cooper Valves, LLC as well as 100% of the general partnership interests of Innovative Valve Components (collectively, “Cooper”) for total aggregate consideration of $14.0 million , after settlement of working capital adjustments. The aggregate consideration includes the issuance of stock valued at $4.5 million and certain contingent stock issuances. These acquisitions are included in the Production segment. The acquired Cooper brands include the Accuseal ® metal seated ball valves engineered to meet Class VI shut off standards for use in severe service applications, as well as a full line of Cooper Alloy ® cast and forged gate, globe, and check valves. Innovative Valve Components, in partnership with Cooper Valves, commercialized critical service valves and components for the power generation, mining and oil and natural gas industries. Pro forma results of operations for this acquisition have not been presented because the effects were not material to the consolidated financial statements. Dispositions 2019 Disposition of Cooper Alloy ® On December 4, 2019, we sold certain assets of our Cooper Alloy ® brand of valve products for total consideration of $4.0 million and recognized a gain on disposition totaling $2.3 million . Pro forma results of operations for this disposition have not been presented because the effects were not material to the consolidated financial statements. 2019 Disposition of Equity Interest in Ashtead Technology On September 3, 2019, we sold our aggregate 40% interest in Ashtead to the majority owners of Ashtead. Total consideration for Forum’s 40% interest and the settlement of a £3.0 million British Pounds note receivable from Ashtead was $47.7 million . Forum received $39.3 million in cash proceeds and a new £6.9 million British Pounds note receivable with a three year maturity. In the third quarter of 2019, we recognized a gain of $1.6 million as a result of this transaction, which is classified as Gain realized on previously held equity investment in the consolidated statements of comprehensive loss . Pro forma results of operations for this transaction have not been presented because the effects were not material to the consolidated financial statements. 2018 Disposition of Forum Subsea Rentals On January 3, 2018, we contributed our subsea rentals business to Ashtead to create an independent provider of subsea survey and equipment rental services. In exchange, we received a 40% interest in the combined business, a cash payment of £2.7 million British Pounds and a note receivable from Ashtead of £3.0 million British Pounds. Our 40% interest in Ashtead was accounted for as an equity method investment and reported as Investment in unconsolidated subsidiary in our consolidated balance sheets prior to the disposition of our equity interest discussed above. In the first quarter of 2018, we recognized a gain of $33.5 million as a result of the deconsolidation of our Forum Subsea Rentals business, which is classified as Gain on contribution of subsea rentals business in the consolidated statements of comprehensive loss . This gain was equal to the sum of the consideration received, which included the fair value of our 40% interest in Ashtead, £2.7 million British Pounds in cash, and the £3.0 million British Pounds note receivable from Ashtead, less the $18.1 million carrying value of the Forum subsea rentals assets at the time of closing. The fair value of such 40% interest in Ashtead was determined based on the present value of estimated future cash flows of the combined entity as of January 3, 2018. The difference between the fair value of our 40% interest in Ashtead of $43.8 million and the book value of the underlying net assets resulted in a basis difference, which was allocated to fixed assets, intangible assets and goodwill based on their respective fair values as of January 3, 2018. The basis difference allocated to fixed assets and intangible assets was amortized through equity earnings (loss) over the estimated life of the respective assets prior to the disposition of our equity interest discussed above. Pro forma results of operations for this transaction have not been presented because the effects were not material to the consolidated financial statements.</t>
  </si>
  <si>
    <t>Inventory Disclosure [Abstract]</t>
  </si>
  <si>
    <t>Inventories The Company’s significant components of inventory at December 31, 2019 and 2018 were as follows (in thousands): December 31, December 31, Raw materials and parts $ 172,083 $ 212,526 Work in process 29,972 39,494 Finished goods 278,660 302,590 Gross inventories 480,715 554,610 Inventory reserve (66,075 ) (75,587 ) Inventories $ 414,640 $ 479,023 The change in the amounts of the inventory reserve during the three year period ended December 31, 2019 is as follows (in thousands): Period ended Balance at beginning of period Charged to expense Deductions or other Balance at end of period December 31, 2017 $ 68,352 $ 14,620 $ (8,654 ) $ 74,318 December 31, 2018 74,318 36,606 (35,337 ) $ 75,587 December 31, 2019 75,587 10,324 (19,836 ) $ 66,075</t>
  </si>
  <si>
    <t>Property and Equipment</t>
  </si>
  <si>
    <t>Property, Plant and Equipment [Abstract]</t>
  </si>
  <si>
    <t>Property and Equipment Property and equipment consists of the following (in thousands): Estimated useful lives December 31, 2019 2018 Land $ 9,870 $ 9,755 Buildings and leasehold improvements 5-30 103,383 103,761 Computer equipment 3-5 55,941 54,721 Machinery &amp; equipment 5-10 166,123 162,110 Furniture &amp; fixtures 3-10 6,731 6,631 Vehicles 3-5 5,382 6,160 Right of use assets - finance leases 2-6 2,528 — Construction in progress 3,663 9,155 353,621 352,293 Less: accumulated depreciation (199,210 ) (180,717 ) Property and equipment, net 154,411 171,576 Rental equipment 3-10 3,779 9,535 Less: accumulated depreciation (3,354 ) (3,753 ) Rental equipment, net 425 5,782 Total property and equipment, net $ 154,836 $ 177,358 Depreciation expense was $ 30.6 million , $ 33.1 million and $ 34.4 million for the years ended December 31, 2019 , 2018 and 2017 , respectively. For the year ended December 31, 2019 , we recognized property and equipment impairment charges of $5.2 million in our Subsea product line and $2.7 million in our Stimulation and Intervention product line, which are included in Impairments of goodwill, intangible assets, property and equipment in the consolidated statements of comprehensive loss</t>
  </si>
  <si>
    <t>Goodwill and Intangible Assets</t>
  </si>
  <si>
    <t>Goodwill and Intangible Assets Disclosure [Abstract]</t>
  </si>
  <si>
    <t>Goodwill and Intangible Assets Goodwill The changes in the carrying amount of goodwill were as follows (in thousands): Drilling &amp; Downhole Completions Production Total Goodwill balance at December 31, 2017 $ 494,983 $ 240,816 $ 19,446 $ 755,245 Acquisitions, net of dispositions 1,753 20,559 — 22,312 Impairment (298,789 ) — — (298,789 ) Impact of non-U.S. local currency translation (6,796 ) (2,095 ) (230 ) (9,121 ) Goodwill balance at December 31, 2018 191,151 259,280 19,216 469,647 Acquisitions, net of dispositions 427 187 — 614 Impairment (191,485 ) (260,238 ) (19,287 ) (471,010 ) Impact of non-U.S. local currency translation (93 ) 771 71 $ 749 Goodwill balance at December 31, 2019 $ — $ — $ — $ — We perform our annual impairment tests of goodwill as of October 1 or when there is an indication an impairment may have occurred. Relevant events and circumstances which could be an indicator of impairment include: macroeconomic conditions; industry and market conditions; commodity prices; operating cost factors; overall financial performance; the impact of dispositions and acquisitions; valuation of the Company’s common stock and other entity-specific events. During the third quarter 2019, there was a significant decline in the quoted market prices of our common stock and a continued decline in U.S. onshore drilling and completions activity, which led us to evaluate all of our reporting units for a triggering event as of September 30, 2019. Upon evaluation, we considered these developments to be a triggering event that required us to update our goodwill impairment evaluation for all reporting units as of September 30, 2019 based on our current forecast and expectations for market conditions. As a result, we determined that the carrying value of each of our Downhole, Stimulation and Intervention, Coiled Tubing, Production Equipment and Valve Solutions reporting units exceeded their respective estimated fair value and we recorded non-cash goodwill impairment charges of $191.5 million , $126.3 million , $133.9 million , $4.6 million , and $14.7 million , respectively. These charges are included in Impairments of goodwill, intangible assets, property and equipment in the consolidated statements of comprehensive loss . Following these impairment charges, there is no remaining goodwill balance for any of our reporting units. During the fourth quarter 2018, we completed the annual evaluation of goodwill related to all of our reporting units as of October 1, 2018, our annual testing date. Based on this evaluation, we determined that the carrying value of our Drilling reporting unit exceeded its estimated fair value. As a result, we recorded a non-cash impairment charge of $245.4 million to write-off the goodwill in our Drilling reporting unit. Additionally, during the fourth quarter 2018, there was a significant decline in oil prices, lowered industry expectations for U.S. drilling and completions activities and a substantial decline in the quoted market prices of our common stock, which led us to evaluate all of our reporting units for a triggering event as of December 31, 2018. Upon evaluation, we considered these developments to be a triggering event for our Downhole reporting unit that required us to update our goodwill impairment evaluation as of December 31, 2018 based on our current forecast and expectations for market conditions. As a result, we determined that the carrying value of our Downhole reporting unit exceeded its estimated fair value and we recorded a non-cash impairment charge of $53.4 million to write-off a portion of the goodwill in our Downhole reporting unit. These charges are included in Impairments of goodwill, intangible assets, property and equipment in the consolidated statements of comprehensive loss . In the second quarter of 2017, there was a decline in oil prices and a developing consensus view that production from lower cost oil basins would be sufficient to meet anticipated demand for a longer period, delaying the need for production from higher cost basins. With this indication of further delays in the recovery of the offshore market, we performed an impairment test and determined that the carrying value of the goodwill in our Subsea reporting unit was impaired. As a result, we recorded an impairment charge of $68.0 million in the second quarter of 2017. Accumulated impairment losses on goodwill were $1,006.6 million , $535.6 million and $236.8 million as of December 31, 2019 , 2018 , and 2017 , respectively. The fair values used in each impairment analysis were determined using the net present value of the expected future cash flows for each reporting unit (classified within level 3 of the fair value hierarchy). We determine the fair value of each reporting unit using a combination of discounted cash flow and guideline public company methodologies, which requires significant assumptions and estimates about the future operations of each reporting unit. The assumptions about future cash flows and growth rates are based on our current estimates, strategic plans and management’s estimates for future activity levels. Forecasted cash flows in future periods were estimated using a terminal value calculation, which considered long-term earnings growth rates. Intangible assets At December 31, 2019 and 2018 , intangible assets consisted of the following, respectively (in thousands): December 31, 2019 Gross carrying Accumulated Net intangibles Amortization Customer relationships $ 281,052 $ (110,410 ) $ 170,642 10 - 15 Patents and technology 92,498 (20,819 ) 71,679 5 - 19 Non-compete agreements 190 (100 ) 90 2 - 6 Trade names 43,284 (21,015 ) 22,269 7 - 19 Distributor relationships 22,160 (18,866 ) 3,294 15 - 22 Trademark 5,089 (763 ) 4,326 15 Intangible Assets Total $ 444,273 $ (171,973 ) $ 272,300 December 31, 2018 Gross carrying Accumulated Net intangibles Amortization Customer relationships $ 337,546 $ (110,228 ) $ 227,318 4 - 15 Patents and technology 104,394 (17,148 ) 87,246 5 - 17 Non-compete agreements 6,245 (5,600 ) 645 3 - 6 Trade names 47,493 (18,107 ) 29,386 10 - 15 Distributor relationships 22,160 (17,602 ) 4,558 8 - 15 Trademark 10,319 (424 ) 9,895 15 - Indefinite Intangible Assets Total $ 528,157 $ (169,109 ) $ 359,048 Intangible assets with definite lives are tested for impairment whenever events or changes in circumstances indicate that their carrying amount may not be recoverable. In the third quarter of 2019, due to the impairment indicators discussed above, we determined that certain intangibles in our Stimulation and Intervention and our Valve Solutions reporting units were impaired. As a result, we recognized an aggregate $53.5 million of impairment charges on these intangible assets (primarily customer relationships, technology and trademarks) in the third quarter of 2019. In the fourth quarter of 2018, due to the impairment indicators discussed above, we determined that certain intangible assets in our Downhole Technologies reporting unit were impaired. As a result, we recognized $50.2 million of impairment charges on these intangible assets (primarily customer relationships and trade names) in the fourth quarter of 2018. In the second quarter of 2018, we made the decision to exit specific products within the Subsea Technologies and Downhole Technologies product lines. As a result, we recognized $14.5 million of impairment losses on certain intangible assets (primarily customer relationships). In 2017, impairment charges totaling $1.1 million were recorded on certain intangible assets within the Subsea Technologies and Downhole Technologies reporting units related to management’s decision to abandon specific product lines. All of the intangible asset impairment charges discussed above are included in Impairments of goodwill, intangible assets, property and equipment in the consolidated statements of comprehensive loss . The amount of the impairment charges were measured as the difference between the carrying value and the estimated fair value of the assets. The fair value was determined either through the use of an external valuation, or by means of an analysis of discounted future cash flows (classified within level 3 of the fair value hierarchy). Amortization expense was $32.6 million , $41.4 million and $30.7 million for the years ended December 31, 2019 , 2018 and 2017 , respectively. The estimated future amortization expense for the next five years is as follows (in thousands): Year ending December 31, Amount 2020 $ 27,974 2021 26,951 2022 25,976 2023 24,413 2024 22,872</t>
  </si>
  <si>
    <t>Debt</t>
  </si>
  <si>
    <t>Debt Disclosure [Abstract]</t>
  </si>
  <si>
    <t>Debt Notes payable and lines of credit as of December 31, 2019 and 2018 consisted of the following (in thousands): December 31, December 31, 6.25% Senior notes due October 2021 $ 400,000 $ 400,000 Unamortized debt premium 770 1,176 Debt issuance cost (3,232 ) (3,121 ) Senior secured revolving credit facility — 119,000 Other debt 2,041 1,656 Total debt 399,579 518,711 Less: current maturities (717 ) (1,167 ) Long-term debt $ 398,862 $ 517,544 Senior Notes Due 2021 In October 2013, we issued $300.0 million of senior unsecured notes due 2021 at par, and in November 2013, we issued an additional $100.0 million aggregate principal amount of the notes at a price of 103.25% of par (the “Senior Notes”). The Senior Notes bear interest at a rate of 6.25% per annum, payable on April 1 and October 1 of each year, and mature on October 1, 2021.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The terms of the Senior Notes are governed by the indenture, dated October 2, 2013 (the “Indenture”), by and among us, the guarantors named therein and Wells Fargo Bank, National Association, as trustee. The Senior Notes contain customary covenants including some limitations and restrictions on our ability to pay dividends on, purchase or redeem our common stock; redeem or prepay our subordinated debt; make certain investments; incur or guarantee additional indebtedness or issue certain types of equity securities; create certain liens, sell assets, including equity interests in our restricted subsidiaries; restrict dividends or other payments of our restricted subsidiaries; consolidate, merge or transfer all or substantially all of our assets; engage in transactions with affiliates; and create unrestricted subsidiaries. Many of these restrictions will terminate if the Senior Notes become rated investment grade. The Indenture also contains customary events of default, including nonpayment, breach of covenants in the Indenture, payment defaults or acceleration of other indebtedness, failure to pay certain judgments and certain events of bankruptcy and insolvency. We are required to offer to repurchase the Senior Notes in connection with specified change in control events or with excess proceeds of asset sales not applied for permitted purposes. We may redeem the Senior Notes at a redemption price of 100.0% of their principal amount plus accrued interest. Credit Facility Our Credit Facility provides revolving credit commitments of $300.0 million (with a sublimit of up to $45.0 million available for letters of credit issued for the account of the Company and certain of its domestic subsidiaries (the “U.S. Line”), of which up to $30.0 million is available to certain of our Canadian subsidiaries for loans in U.S. or Canadian dollars (with a sublimit of up to $3.0 million available for letters of credit issued for the account of our Canadian subsidiaries (the “Canadian Line”). Lender commitments under the Credit Facility, subject to certain limitations, may be increased by an additional $100.0 million . The Credit Facility matures in July 2021, but if our outstanding Notes due October 2021 are refinanced or replaced with indebtedness maturing in or after February 2023, the final maturity of the Credit Facility will automatically extend to October 2022. Availability under the Credit Facility is subject to a borrowing base calculated by reference to eligible accounts receivable in the United States, Canada and certain other jurisdictions (subject to a cap) and eligible inventory in the United States and Canada. Our borrowing capacity under the Credit Facility could be reduced or eliminated, depending on future fluctuations in our receivables and inventory. As of December 31, 2019 , our total borrowing base was $253.0 million , of which zero was drawn and $23.9 million was used for security of outstanding letters of credit, resulting in remaining availability of $229.1 million . If excess availability under the Credit Facility falls below the greater of 10.0% of the borrowing base and $20.0 million , we will be required to maintain a fixed charge coverage ratio of at least 1.00 : 1.00 as of the end of each fiscal quarter until excess availability under the Credit Facility exceeds such thresholds for at least 60 consecutive days. Borrowings under the U.S. Line bear interest at a rate equal to, at our option, either (a) the LIBOR rate or (b) a base rate determined by reference to the highest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highest of (i) the prime rate for Canadian dollar commercial loans made in Canada as reported from time to time by Thomson Reuters and (ii) the CDOR rate plus 1.00% , in each case plus an applicable margin. The applicable margin for LIBOR and CDOR loans will initially range from 1.75% to 2.25% , depending upon average excess availability under the Credit Facility. After the first quarter ending on or after March 31, 2018 in which our total net leverage ratio is less than or equal to 4.00 : 1.00 , the applicable margin for LIBOR and CDOR loans will range from 1.50% to 2.00% , depending upon average excess availability under the Credit Facility. The weighted average interest rate under the Credit Facility was approximately 4.16% during the year ended December 31, 2019 . The Credit Facility also provides for a commitment fee in the amount of (a) 0.375% per annum on the unused portion of commitments if average usage of the Credit Facility is greater than 50% and (b) 0.500% per annum on the unused portion of commitments if average usage of the Credit Facility is less than or equal to 50% . After the first quarter in which our total leverage ratio is less than or equal to 4.00 : 1.00 , the commitment fees will range from 0.25% to 0.375% , depending upon average usage of the Credit Facility . Other debt Other debt consists primarily of various finance leases of equipment. Deferred loan costs The Company has incurred loan costs that have been capitalized and are amortized to interest expense over the term of the Senior Notes and the Credit Facility. As a result, approximately $1.9 million , $1.9 million and $1.7 million were amortized to interest expense for the years ended December 31, 2019 , 2018 and 2017 , respectively. Future principal payments under long-term debt for each of the years ending December 31 are as follows (in thousands): 2020 $ 806 2021 400,806 2022 441 2023 43 2024 19 Thereafter 5 Total future payment $ 402,120 Add: Unamortized debt premium 770 Less: Debt issuance cost (3,232 ) Less: present value discount on finance leases $ (79 ) Total debt $ 399,579</t>
  </si>
  <si>
    <t>Leases (Notes)</t>
  </si>
  <si>
    <t>Leases [Abstract]</t>
  </si>
  <si>
    <t>Leases</t>
  </si>
  <si>
    <t>Lease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1 year to 14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The following table summarizes the supplemental balance sheet information related to leases as of December 31, 2019 (in thousands): As of Classification December 31, 2019 Assets Operating lease assets Operating lease assets 48,682 Finance lease assets Property and equipment, net of accumulated depreciation 2,085 Total lease assets 50,767 Liabilities Current Operating Accrued liabilities 12,538 Finance Current portion of long-term debt 717 Noncurrent Operating Operating lease liabilities 49,938 Finance Long-term debt, net of current portion 1,324 Total lease liabilities 64,517 The following table summarizes the components of lease expenses for the twelve months ended December 31, 2019 (in thousands): Lease Cost Classification Twelve Months Ended December 31, 2019 Operating lease cost Cost of sales and Selling, general and administrative expenses $ 13,675 Finance lease cost Amortization of leased assets Selling, general and administrative expenses 445 Interest on lease liabilities Interest expense 81 Sublease income Cost of sales and Selling, general and administrative expenses (1,635 ) Net lease cost $ 12,566 Total rent expense under operating leases was $13.7 million , $18.3 million and $19.3 million for the years ended December 31, 2019 , 2018 and 2017 , respectively. The maturities of lease liabilities as of December 31, 2019 are as follows (in thousands): Operating Leases Finance Leases Total 2020 $ 16,873 $ 806 $ 17,679 2021 14,064 806 14,870 2022 10,888 441 11,329 2023 7,550 43 7,593 2024 6,344 19 6,363 Thereafter 25,502 5 25,507 Total lease payments 81,221 2,120 83,341 Less: present value discount (18,745 ) (79 ) (18,824 ) Present value of lease liabilities $ 62,476 $ 2,041 $ 64,517 Future minimum lease payments under operating leases as of December 31, 2018 are as follows (in thousands): Total 2019 $ 17,536 2020 14,826 2021 12,800 2022 11,202 2023 5,701 Thereafter 15,069 Total $ 77,134 The following table summarizes the weighted-average remaining lease term and weighted average discount rates related to leases as of December 31, 2019 : Lease Term and Discount Rate December 31, 2019 Weighted-average remaining lease term (years) Operating leases 6.8 years Financing leases 2.8 years Weighted-average discount rate Operating leases 6.58 % Financing leases 6.58 % The following table summarizes the supplemental cash flow information related to leases as of December 31, 2019 : Twelve Months Ended December 31, 2019 Cash paid for amounts included in the measurement of lease liabilities: Operating cash flows from operating leases $ 12,679 Operating cash flows from finance leases 81 Financing cash flows from finance leases $ 1,197 Noncash activities from right-of-use assets obtained in exchange for lease obligations: Operating leases $ 9,745 Finance leases 1,822 Noncash activities from adoption of ASC 842 as of January 1, 2019 Prepaid expenses and other current assets $ (884 ) Operating lease assets 54,069 Operating lease liabilities 64,506 Accrued liabilities (11,321 )</t>
  </si>
  <si>
    <t>Income Taxes</t>
  </si>
  <si>
    <t>Income Tax Disclosure [Abstract]</t>
  </si>
  <si>
    <t>Income Taxes The components of loss before income taxes for the years ended December 31, 2019 , 2018 and 2017 are as follows (in thousands): 2019 2018 2017 U.S. $ (532,363 ) $ (285,141 ) $ (3,015 ) Non-U.S. (36,508 ) (104,613 ) (52,264 ) Loss before income taxes $ (568,871 ) $ (389,754 ) $ (55,279 ) The components of income tax expense (benefit) for the years ended December 31, 2019 , 2018 and 2017 are as follows (in thousands): 2019 2018 2017 Current U.S. federal and state $ (1,423 ) $ (6,932 ) $ (1,426 ) Non-U.S. 12,594 4,810 5,398 Total current 11,171 (2,122 ) 3,972 Deferred U.S. federal and state 3,580 (21,467 ) 6,415 Non-U.S. (16,565 ) 7,915 (6,266 ) Total deferred (12,985 ) (13,552 ) 149 Income tax expense (benefit) $ (1,814 ) $ (15,674 ) $ 4,121 The reconciliation between the actual provision for income taxes from continuing operations and that computed by applying the U.S. statutory rate to income before income taxes and noncontrolling interests are outlined below (in thousands): 2019 2018 2017 Income tax expense at the statutory rate $ (119,463 ) (21.0 )% $ (81,849 ) (21.0 )% $ (19,348 ) (35.0 )% State taxes, net of federal tax benefit (5,846 ) (1.0 )% (2,564 ) (0.7 )% (294 ) (0.5 )% Non-U.S. operations (4,023 ) (0.7 )% (10,166 ) (2.6 )% 6,337 11.5 % Domestic incentives (633 ) (0.1 )% (286 ) (0.1 )% (254 ) (0.5 )% Prior year federal, non-U.S. and state tax 257 — % (2,880 ) (0.7 )% (1,283 ) (2.3 )% Nondeductible expenses 348 0.1 % 502 0.1 % 644 1.2 % Goodwill impairment 27,244 4.8 % 46,051 11.8 % 14,731 26.6 % Global Tubing acquisition — — % — — % (9,160 ) (16.6 )% U.S. tax reform — — % (15,604 ) (4.0 )% 10,138 18.3 % Valuation allowance 98,900 17.4 % 50,005 12.8 % 4,523 8.2 % Other 1,402 0.2 % 1,117 0.4 % (1,913 ) (3.4 )% Income tax expense (benefit) $ (1,814 ) (0.3 )% $ (15,674 ) (4.0 )% $ 4,121 7.5 % Our effective tax rate was (0.3)% , (4.0)% , and 7.5% for the years ended December 31, 2019 , 2018 and 2017 , respectively. For the year ended December 31, 2019 , we recognized the following significant items impacting our effective tax rate: – $27.2 million of tax expense associated with the impairment of non-tax deductible goodwill, and – $98.9 million of tax expense consisting of a full valuation allowance against our deferred tax assets in the U.S, U.K., Germany, Singapore and Saudi Arabia, as further described below under the primary components of deferred taxes. On December 22, 2017, the U.S. enacted the Tax Cuts and Jobs Act of 2017, a comprehensive U.S. tax reform package that, effective January 1, 2018, among other things, lowered the corporate income tax rate from 35% to 21% and moved the country towards a territorial tax system with a one-time mandatory tax on previously deferred earnings of non-U.S. subsidiaries. The effects of U.S. tax reform on us include two major categories: (i) recognition of liabilities for taxes on mandatory deemed repatriation and (ii) re-measurement of deferred taxes. In 2017, we recorded provisional amounts as an estimate of federal and state tax related to the effects of U.S. tax reform including the recognition of liabilities for taxes on mandatory deemed repatriation of non-U.S. earnings of $27.7 million and a $17.6 million tax benefit for the re-measurement of deferred taxes based on the new 21% U.S. corporate tax rate, resulting in a net $10.1 million provisional net tax charge for the year. During 2018, we completed our analysis of the impact of U.S. tax reform based on further guidance provided on the new tax law by the U.S. Treasury Department and Internal Revenue Service. We finalized our accounting for the effects of U.S. tax reform during 2018 based on the additional guidance issued and recognized an income tax benefit of $15.6 million resulting in an overall net tax benefit related to U.S. tax reform of $5.5 million . The primary components of deferred taxes include (in thousands): 2019 2018 Deferred tax assets Reserves and accruals $ 4,590 $ 7,259 Operating lease liabilities 14,912 — Inventory 16,429 18,694 Stock awards 5,185 5,637 Net operating loss and other tax carryforwards 83,325 66,098 Goodwill and intangible assets 45,528 — Other 1,150 549 Gross deferred tax assets 171,119 98,237 Valuation allowance (152,795 ) (54,441 ) Total deferred tax assets 18,324 43,796 Deferred tax liabilities Property and equipment (7,733 ) (9,565 ) Operating lease assets (12,006 ) — Goodwill and intangible assets — (42,502 ) Investment in unconsolidated subsidiary — (5,402 ) Prepaid expenses and other (396 ) (392 ) Total deferred tax liabilities (20,135 ) (57,861 ) Net deferred tax liabilities $ (1,811 ) $ (14,065 ) Goodwill from certain acquisitions is tax deductible due to the acquisition structure as an asset purchase or due to tax elections made by the Company and the respective sellers at the time of acquisition. We have deferred tax assets related to net operating loss and other tax carryforwards in the U.S., and in certain states and foreign jurisdictions. We recognize deferred tax assets to the extent that we believe these assets are more likely than not to be realized. At December 31, 2019 , we had $238.3 million of U.S. net operating loss carryforwards and $7.5 million of state net operating losses. Of these losses, $151.1 million will expire no later than 2037 if they are not utilized prior to that date. The remaining $94.7 million will not expire. We also had $155.4 million of non-U.S. net operating loss carryforwards with indefinite expiration dates. The ultimate realization of income tax benefits for these net operating loss carryforwards depends on our ability to generate sufficient taxable income in the respective taxing jurisdictions. Where we have unrecognized tax benefits in jurisdictions with existing net operating losses, we utilize the unrecognized tax benefits as a source of income to offset such losses. We do not anticipate being able to fully utilize all of the losses prior to their expiration in the following jurisdictions: the U.S, the U.K, Germany, Singapore and Saudi Arabia. During 2019, we recognized $98.9 million of tax expense related to the increase in our valuation allowance provided against our deferred tax assets to write down our deferred tax assets in these jurisdictions to what is more likely than not realizable. We increased our valuation allowance related to our U.S. and foreign deferred tax assets by $98.0 million and $0.9 million , respectively. In making such a determination for each of these jurisdictions, we considered all available positive and negative evidence, including our recent history of pretax losses over the prior three year period, the goodwill and intangible asset impairments for various reporting units, the future reversals of existing taxable temporary differences, the projected future taxable income or loss, including the effect of U.S. tax reform, and tax-planning. Deferred tax liabilities arising from the difference between the financial reporting and income tax bases inherent in our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We file income tax returns in the U.S. as well as in various states and non-U.S. jurisdictions. With few exceptions, we are no longer subject to income tax examination by tax authorities in these jurisdictions prior to 2013. We account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19 $ 13,254 Additional based on tax positions related to prior years 2,069 Additional based on tax positions related to current year 2,057 Reduction based on tax positions related to prior years (666 ) Settlement with tax authorities (100 ) Lapse of statute of limitations (2,048 ) Balance at December 31, 2019 14,566 The total amount of unrecognized tax benefits at December 31, 2019 was $14.6 million , of which it is reasonably possible that $1.8 million could be settled during the next twelve-month period as a result of the conclusion of various tax audits or due to the expiration of the applicable statute of limitations. We estimate that $12.5 million of the unrecognized tax benefits at December 31, 2019 , excluding consideration of valuation allowance, would impact our future effective income tax rate, if recognized. We recognize interest and penalties related to uncertain tax positions within the provision for income taxes in the consolidated statements of comprehensive loss . As of December 31, 2019 and 2018 , we had accrued approximately $0.3 million and $0.3 million in interest and penalties, respectively. During the years ended December 31, 2019 and 2018 , we recognized no material change in the interest and penalties related to uncertain tax positions.</t>
  </si>
  <si>
    <t>Fair Value Measurements</t>
  </si>
  <si>
    <t>Fair Value Disclosures [Abstract]</t>
  </si>
  <si>
    <t>Fair Value Measurements At December 31, 2019 the Company had no balance outstanding under the Credit Facility, and at December 31, 2018 , the Company had $119.0 million of debt outstanding under the Credit Facilit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19 , the fair value and the carrying value of the Company’s unsecured Senior Notes approximated $354.0 million and $397.5 million , respectively. At December 31, 2018 , the fair value and the carrying value of the Company’s unsecured Senior Notes approximated $362.0 million and $398.1 million , respectively. There were no other significant outstanding financial instruments as of December 31, 2019 and 2018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December 31, 2019 .</t>
  </si>
  <si>
    <t>Commitments and Contingencies</t>
  </si>
  <si>
    <t>Commitments and Contingencies Disclosure [Abstract]</t>
  </si>
  <si>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19 and 2018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Illinois, Delaware, and Pennsylvania. These complaints do not typically include requests for a specific amount of damages. Our subsidiary acquired the trademark for the product line in question in 1985. To date, the claims against our subsidiary alleging illnesses due to asbestos have generally been based on products manufactured by the previous owner prior to 1985 that are alleged to have contained asbestos. Many claimants alleging illnesses due to asbestos sue on the basis of exposure prior to 1985, as by that date the hazards of asbestos exposure were well known and asbestos had begun to fall into disuse. Our subsidiary has been successful in obtaining dismissals in most lawsuits without any cash contribution including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reject our subsidiary’s position that it is not responsible for the alleged asbestos injuries. To date, asbestos claims have not had a material adverse effect on our business, financial condition, results of operations, or cash flow, as our annual out-of-pocket costs over the last five years has been less than $200,000 . There were fewer than 25 new cases filed against our subsidiary in each of last two years, and a significant number of existing cases were dismissed, settled or otherwise disposed of over the last year. We currently have fewer than 150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aggregate primary limits, which are eroded only by settlements and not legal fees. Approximately $2.0 million in settlements has been paid by insurers and our subsidiary to date, with approximately $40,000 paid over the course of the last two years. Our subsidiary and the subscribing insurers have the right to withdraw from this agreement, but to date, no party has exercised this right or expressed an intent to do so. Portland Harbor Superfund litigation 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Operating leases The Company has operating leases for warehouses, office space, manufacturing facilities and equipment. The leases generally require the Company to pay certain expenses including taxes, insurance, maintenance, and utilities. See Note 9 Leases for further information. Letters of credit and guarantees The Company executes letters of credit in the normal course of business to secure the delivery of product from specific vendors and also to guarantee the Company fulfilling certain performance obligations relating to certain large contracts. At December 31, 2019 , the Company had $24.5 million</t>
  </si>
  <si>
    <t>Earnings Per Share</t>
  </si>
  <si>
    <t>Earnings Per Share [Abstract]</t>
  </si>
  <si>
    <t xml:space="preserve"> Earnings Per Share The reconciliation of basic and diluted earnings per share for each period presented was as follows (dollars and shares in thousands, except per share amounts): Year ended December 31, 2019 2018 2017 Net loss attributable to common stockholders $ (567,057 ) $ (374,080 ) $ (59,400 ) Basic - weighted average shares outstanding 110,100 108,771 98,689 Dilutive effect of stock options and restricted stock — — — Diluted - weighted average shares outstanding 110,100 108,771 98,689 Loss per share Basic $ (5.15 ) $ (3.44 ) $ (0.60 ) Diluted $ (5.15 ) $ (3.44 ) $ (0.60 )</t>
  </si>
  <si>
    <t>Stockholders' Equity and Employee Benefit Plans</t>
  </si>
  <si>
    <t>Stockholders' Equity and Employee Benefit Plans Disclosure [Abstract]</t>
  </si>
  <si>
    <t>Stockholders' Equity and Employee Benefit Plans Shares issued for Acquisition On January 9, 2017, the Company issued 196,249 shares of common stock to acquire 100% of the general partnership interests of Innovative Valve Components. On October 2, 2017, the Company issued 11.5 million shares of common stock to acquire the remaining membership interests in Global Tubing. Refer to Note 4 Acquisitions &amp; Dispositions for further details on these acquisitions. Employee benefit plans We sponsor a 401(k) savings plan for U.S. employees and related savings plans for certain non-U.S. employees. These plans benefit eligible employees by allowing them the opportunity to make contributions up to certain limits. We contribute by matching a percentage of each employee’s contributions.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plan was $5.8 million , $6.2 million , and $5.4 million for the years ended December 31, 2019 , 2018 and 2017 , respectively. We have an Employee Stock Purchase Plan, which allows eligible employees to purchase shares of the Company’s common stock at six -month intervals through periodic payroll deductions at a price per share equal to 85.0% of the lower of the fair market value at the beginning and ending of the six -month intervals. Following the fourth quarter of 2019, this plan was suspended. Stock repurchases In October 2014, the board of directors approved a program for the repurchase of outstanding shares of the Company’s common stock with an aggregate purchase price of up to $150.0 million . We have repurchased approximately 4.5 million shares (primarily in 2014) under this program for aggregate consideration of approximately $100.2 million</t>
  </si>
  <si>
    <t>Stock Based Compensation</t>
  </si>
  <si>
    <t>Share-based Payment Arrangement [Abstract]</t>
  </si>
  <si>
    <t>Stock Based Compensation FET stock based compensation plan In August 2010, we created the 2010 Stock Incentive Plan (the “2010 Plan”) to allow for employees, directors and consultants of the Company and its subsidiaries to maintain stock ownership in the Company through the award of stock options, restricted stock, restricted stock units or any combination thereof. Under the terms of the 2010 Plan, a total of 18.5 million shares were authorized for awards. In May 2016, we created a new 2016 Stock and Incentive Plan (the “2016 Plan”). Under the terms of the 2016 Plan, the aggregate number of shares that may be issued may not exceed the number of shares reserved but not issued under the 2010 Plan as of May 17, 2016, the effective date of the 2016 plan, a total of 5.7 million shares. No further awards will be made under the 2010 Plan after such date, and outstanding awards granted under the 2010 Plan shall continue to be outstanding. In May 2019, we amended and restated the 2016 Plan to add an additional 2.9 million shares and revised certain terms of the 2016 Plan (the “2016 Amended Plan”). Approximately 4.8 million shares remained available under the 2016 Amended Plan for future grants as of December 31, 2019 . The total amount of stock based compensation expense recorded was approximately $15.8 million , $19.9 million and $20.3 million for the years ended December 31, 2019 , 2018 and 2017 , respectively. As of December 31, 2019 , the Company expects to record stock based compensation expense of approximately $19.2 million over a weighted average remaining term of approximately two years . Future grants will result in additional compensation expense. Stock options The exercise price of each option is based on the fair market value of the Company’s stock at the date of grant. Options generally have a ten -year life and vest annually in equal increments over four years . Our policy for issuing stock upon a stock option exercise is to issue new shares. Compensation expense is recognized on a straight line basis over the vesting period. The following tables provide additional information related to stock options: 2019 Activity Number of shares Weighted average exercise price Remaining weighted average contractual life in years Intrinsic value Beginning balance 5,740 $ 12.39 3.7 $ — Granted — $ — Exercised — $ — Forfeited/expired (364 ) $ 13.05 Total outstanding 5,376 $ 12.35 2.5 $ — Options exercisable 5,033 $ 12.29 2.2 $ — The intrinsic value is the amount by which the fair value of the underlying share exceeds the exercise price of the stock option. No stock options were exercised in 2019 . The intrinsic value of stock options exercised in 2018 and 2017 was $0.2 million and $1.6 million , respectively. As of December 31, 2019 and 2018 , the share price of the Company was less than the exercise price for all outstanding stock options. Therefore, the intrinsic value for stock options outstanding and exercisable were both zero . No stock options were granted in 2019 . The assumptions used in the Black-Scholes pricing model to estimate the fair value of stock options granted in 2018 and 2017 are as follows: 2019 2018 2017 Weighted average fair value n/a $5.62 $8.95 Assumptions Expected life (in years) n/a 6.25 6.25 Volatility n/a 44% 43% Dividend yield n/a —% —% Risk free interest rate n/a 2.74% 2.11% Restricted stock Restricted stock generally vests over a three or four year period from the date of grant. The following table provides additional information related to our restricted stock: 2019 Activity Restricted stock (shares in thousands) Nonvested at beginning of year 195 Granted 150 Vested (135 ) Forfeited (2 ) Nonvested at the end of year 208 The weighted average grant date fair value of the restricted stock was $6.59 , $12.00 and $19.00 per share during the years ended December 31, 2019 , 2018 and 2017 , respectively. The total fair value of shares vested was $1.5 million during 2019 , $1.7 million during 2018 and $2.3 million during 2017 . Restricted stock units Restricted stock units generally vest over a three or four year period from the date of grant. The following table provides additional information related to our restricted stock units: 2019 Activity Restricted stock units (shares in thousands) Nonvested at beginning of year 2,455 Granted 1,227 Vested (905 ) Forfeited (588 ) Nonvested at the end of year 2,189 The weighted average grant date fair value of the restricted stock units was $ 6.54 , $10.54 and $17.97 per share during the years ended December 31, 2019 , 2018 and 2017 , respectively. The total fair value of units vested was $11.8 million , $14.2 million , and $10.0 million during 2019 , 2018 and 2017 , respectively. Performance share awards During 2019 , we granted 390,896 performance share awards with service-vesting and market-vesting conditions. These awards may settle between zero and two shares of the Company’s common stock for each performance share unit awarded. The number of shares issued for the 2019 performance share awards will be determined based on the total shareholder return of the Company’s common stock as compared to a group of peer companies measured over a three -year performance period. Stock appreciation rights In the fourth quarter of 2019 , we granted stock appreciation rights with service-vesting and market-vesting conditions. The following table provides additional information related to our stock appreciation rights: 2019 Activity Stock Appreciation Rights (in thousands) Nonvested at beginning of year — Granted 6,352 Forfeited — Nonvested at the end of year 6,352 The grant date fair value of the stock appreciation rights was $0.19 . The stock appreciation rights will vest on the third anniversary from the grant date if the a verage closing price of a share of our Common Stock over the twenty trading days prior to the third anniversary date (the “Ending Market Value”) is equal to or greater than $5.00 . If vested, the stock appreciation rights will ultimately be settled for the difference between the Ending Market Value and the exercise price of $1.45 . The stock appreciation rights, if vested, may be settled in stock or cash. If vested, we intend to settle the stock appreciation rights in stock.</t>
  </si>
  <si>
    <t>Related Party Transactions</t>
  </si>
  <si>
    <t>Related Party Transactions [Abstract]</t>
  </si>
  <si>
    <t xml:space="preserve">Related Party Transactions </t>
  </si>
  <si>
    <t>Business Segments</t>
  </si>
  <si>
    <t>Segment Reporting [Abstract]</t>
  </si>
  <si>
    <t>Business Segments In the first quarter of 2019, we changed our reporting segments to align with business activity drivers and the manner in which management reviews and evaluates operating performance. Forum now operates in the following three reporting segments: Drilling &amp; Downhole, Completions and Production, and we believe that this reporting segment structure better aligns with the key phases of the well cycle and provides improved operating efficiencies. Prior to this change, we operated in three business segments: Drilling &amp; Subsea, Completions, and Production &amp; Infrastructure. We have moved the Downhole product line from Completions to Drilling &amp; Subsea to form the new Drilling &amp; Downhole segment. Completions retains the Stimulation &amp; Intervention and Coiled Tubing product lines. Finally, we renamed Production &amp; Infrastructure the Production segment. Our historical results of operations have been recast to retrospectively reflect these changes in accordance with generally accepted accounting principles. The Drilling &amp; Downhole segment designs and manufactures products and provides related services to the drilling, well construction, artificial lift and subsea energy construction and services markets as well as other markets such as alternative energy, defense and communications. The Completions segment designs, manufactures and supplies products and provides related services to the coiled tubing,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The amounts indicated below as “Corporate” relate to costs and assets not allocated to the reportable segments. Summary financial data by segment follows (in thousands): Year ended December 31, 2019 2018 2017 Revenue: Drilling &amp; Downhole $ 334,829 $ 334,019 $ 310,523 Completions 305,089 373,107 184,182 Production 320,996 361,407 327,287 Eliminations (4,381 ) (4,314 ) (3,372 ) Total revenue $ 956,533 $ 1,064,219 $ 818,620 Segment operating income (loss): Drilling &amp; Downhole $ 7,343 $ (33,335 ) $ (47,106 ) Completions 6,581 31,924 8,797 Production 7,802 6,022 7,811 Corporate (28,928 ) (35,079 ) (33,427 ) Total segment operating loss (7,202 ) (30,468 ) (63,925 ) Impairments of goodwill, intangible assets, property and equipment 532,336 363,522 69,062 Transaction expenses 1,159 3,446 6,511 Contingent consideration benefit (4,629 ) — — Loss (gain) on disposal of assets and other 78 (438 ) 2,097 Operating loss $ (536,146 ) $ (396,998 ) $ (141,595 ) Depreciation and amortization Drilling &amp; Downhole $ 21,433 $ 31,985 $ 38,463 Completions 32,780 33,943 17,631 Production 8,478 8,407 8,608 Corporate 550 173 427 Total depreciation and amortization $ 63,241 $ 74,508 $ 65,129 A summary of capital expenditures by reportable segment is as follows (in thousands): Year ended December 31, Capital expenditures 2019 2018 2017 Drilling &amp; Downhole $ 3,169 $ 8,067 $ 7,093 Completions 3,886 4,997 4,789 Production 4,041 4,877 6,855 Corporate 4,006 6,102 7,972 Total capital expenditures $ 15,102 $ 24,043 $ 26,709 A summary of consolidated assets by reportable segment is as follows (in thousands): Year ended December 31, Assets 2019 2018 2017 Drilling &amp; Downhole $ 407,779 $ 663,414 $ 1,057,378 Completions 496,714 872,731 790,255 Production 186,786 243,354 251,685 Corporate 68,718 50,153 95,910 Total assets $ 1,159,997 $ 1,829,652 $ 2,195,228 Corporate assets primarily include cash, certain prepaid expenses and deferred loan costs. A summary of long-lived assets by country is as follows (in thousands): Year ended December 31, Long-lived assets: 2019 2018 2017 United States $ 397,219 $ 868,295 $ 1,087,381 Europe 54,519 100,451 213,008 Canada 32,703 87,221 88,280 Asia-Pacific 1,707 984 7,984 Middle East 5,653 6,049 7,362 Latin America 2,279 635 832 Total long-lived assets $ 494,080 $ 1,063,635 $ 1,404,847 The following table presents our revenues disaggregated by geography based on shipping destination (in thousands): Year ended December 31, 2019 2018 2017 Revenue: $ % $ % $ % United States $ 670,205 70.1 % $ 811,724 76.3 % $ 621,445 76.0 % Canada 62,651 6.5 % 68,635 6.4 % 60,898 7.4 % Europe &amp; Africa 71,527 7.5 % 57,632 5.4 % 61,134 7.5 % Middle East 62,169 6.5 % 54,541 5.1 % 25,634 3.1 % Asia-Pacific 59,517 6.2 % 46,503 4.4 % 28,694 3.5 % Latin America 30,464 3.2 % 25,184 2.4 % 20,815 2.5 % Total Revenue $ 956,533 100.0 % $ 1,064,219 100.0 % $ 818,620 100.0 % The following table presents our revenues disaggregated by product line (in thousands): Year ended December 31, 2019 2018 2017 Revenue: $ % $ % $ % Drilling Technologies $ 157,648 16.6 % $ 178,260 16.6 % $ 168,816 20.6 % Downhole Technologies 116,104 12.1 % 104,974 9.9 % 76,010 9.3 % Subsea Technologies 61,077 6.4 % 50,785 4.8 % 65,697 8.0 % Stimulation and Intervention 162,025 16.9 % 228,721 21.5 % 148,666 18.2 % Coiled Tubing 143,064 15.0 % 144,386 13.6 % 35,516 4.3 % Production Equipment 122,654 12.8 % 141,169 13.3 % 124,323 15.2 % Valve Solutions 198,342 20.7 % 220,238 20.7 % 202,964 24.8 % Eliminations (4,381 ) (0.5 )% (4,314 ) (0.4 )% (3,372 ) (0.4 )% Total revenue $ 956,533 100.0 % $ 1,064,219 100.0 % $ 818,620 100.0 %</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loss Year ended December 31, 2019 FET (Parent) Guarantor Subsidiaries Non-Guarantor Subsidiaries Eliminations Consolidated (in thousands) Revenue $ — $ 811,566 $ 211,665 $ (66,698 ) $ 956,533 Cost of sales — 614,429 162,715 (65,463 ) 711,681 Gross Profit — 197,137 48,950 (1,235 ) 244,852 Operating Expenses Selling, general and administrative expenses 69 208,862 42,805 — 251,736 Goodwill and intangible assets impairment — 487,212 45,124 — 532,336 Transaction Expenses — 1,067 92 — 1,159 Contingent consideration benefit — (4,629 ) — — (4,629 ) Loss (gain) on disposal of assets and other — 201 (123 ) — 78 Total operating expenses 69 692,713 87,898 — 780,680 Earnings (loss) from equity investment — (668 ) 350 — (318 ) Equity loss from affiliate, net of tax (535,435 ) (53,778 ) — 589,213 — Operating loss (535,504 ) (550,022 ) (38,598 ) 587,978 (536,146 ) Other expense (income) Interest expense (income) 31,553 (84 ) 149 — 31,618 Foreign exchange and other losses (gains), net — (138 ) 5,160 — 5,022 (Gain) loss realized on previously held equity investment — (14,045 ) 12,478 — (1,567 ) Gain on disposition of Business — (2,348 ) — — (2,348 ) Total other (income) expense, net 31,553 (16,615 ) 17,787 — 32,725 Loss before income taxes (567,057 ) (533,407 ) (56,385 ) 587,978 (568,871 ) Income tax expense (benefit) — 2,028 (3,842 ) — (1,814 ) Net loss (567,057 ) (535,435 ) (52,543 ) 587,978 (567,057 ) Other comprehensive income (loss), net of tax: Net loss (567,057 ) (535,435 ) (52,543 ) 587,978 (567,057 ) Change in foreign currency translation, net of tax of $0 7,958 7,958 7,958 (15,916 ) 7,958 Loss on pension liability (1,666 ) (1,666 ) (1,666 ) 3,332 (1,666 ) Comprehensive loss $ (560,765 ) $ (529,143 ) $ (46,251 ) $ 575,394 $ (560,765 ) Condensed consolidating statements of comprehensive loss Year ended December 31, 2018 FET (Parent) Guarantor Subsidiaries Non-Guarantor Subsidiaries Eliminations Consolidated (in thousands) Revenue $ — $ 936,319 $ 187,647 $ (59,747 ) $ 1,064,219 Cost of sales — 717,519 151,787 (61,459 ) 807,847 Gross Profit — 218,800 35,860 1,712 256,372 Operating Expenses Selling, general and administrative expenses — 231,492 55,488 — 286,980 Goodwill and intangible assets impairment — 233,635 129,887 — 363,522 Transaction Expenses — 2,926 520 — 3,446 Loss (gain) on disposal of assets and other — (1,274 ) 836 — (438 ) Total operating expenses — 466,779 186,731 — 653,510 Earnings (loss) from equity investment — 529 (389 ) — 140 Equity loss from affiliate, net of tax (348,557 ) (118,601 ) — 467,158 — Operating loss (348,557 ) (366,051 ) (151,260 ) 468,870 (396,998 ) Other expense (income) Interest expense 32,307 158 67 — 32,532 Foreign exchange and other gains, net — (296 ) (5,974 ) — (6,270 ) (Gain) loss on contribution of subsea rentals business — 5,856 (39,362 ) — (33,506 ) Total other (income) expense, net 32,307 5,718 (45,269 ) — (7,244 ) Loss before income taxes (380,864 ) (371,769 ) (105,991 ) 468,870 (389,754 ) Income tax expense (benefit) (6,784 ) (23,212 ) 14,322 — (15,674 ) Net loss (374,080 ) (348,557 ) (120,313 ) 468,870 (374,080 ) Other comprehensive income (loss), net of tax: Net loss (374,080 ) (348,557 ) (120,313 ) 468,870 (374,080 ) Change in foreign currency translation, net of tax of $0 (24,752 ) (24,752 ) (24,752 ) 49,504 (24,752 ) Gain on pension liability 1,489 1,489 1,489 (2,978 ) 1,489 Comprehensive loss $ (397,343 ) $ (371,820 ) $ (143,576 ) $ 515,396 $ (397,343 ) Condensed consolidating statements of comprehensive loss Year ended December 31, 2017 FET (Parent) Guarantor Subsidiaries Non-Guarantor Subsidiaries Eliminations Consolidated (in thousands) Revenue $ — $ 703,409 $ 182,417 $ (67,206 ) $ 818,620 Cost of sales — 550,931 145,743 (66,842 ) 629,832 Gross Profit — 152,478 36,674 (364 ) 188,788 Operating Expenses Selling, general and administrative expenses — 205,672 48,041 — 253,713 Goodwill and intangible assets impairment — 33,301 35,761 — 69,062 Transaction Expenses — 6,521 (10 ) — 6,511 Loss on disposal of assets and other — 1,981 116 — 2,097 Total operating expenses — 247,475 83,908 — 331,383 Earnings from equity investment — 1,000 — — 1,000 Equity loss from affiliate, net of tax (41,253 ) (53,682 ) — 94,935 — Operating loss (41,253 ) (147,679 ) (47,234 ) 94,571 (141,595 ) Other expense (income) Interest expense (income) 27,919 (569 ) (542 ) — 26,808 Foreign exchange and other losses (gains), net — (118 ) 7,386 — 7,268 Gain realized on previously held equity investment — (120,392 ) — — (120,392 ) Total other (income) expense, net 27,919 (121,079 ) 6,844 — (86,316 ) Loss before income taxes (69,172 ) (26,600 ) (54,078 ) 94,571 (55,279 ) Income tax expense (benefit) (9,772 ) 14,653 (760 ) — 4,121 Net loss (59,400 ) (41,253 ) (53,318 ) 94,571 (59,400 ) Other comprehensive income (loss), net of tax: Net loss (59,400 ) (41,253 ) (53,318 ) 94,571 (59,400 ) Change in foreign currency translation, net of tax of $0 36,163 36,163 36,163 (72,326 ) 36,163 Gain on pension liability 107 107 107 (214 ) 107 Comprehensive loss (23,130 ) (4,983 ) (17,048 ) 22,031 (23,130 ) Condensed consolidating balance sheets December 31, 2019 FET (Parent) Guarantor Subsidiaries Non-Guarantor Subsidiaries Eliminations Consolidated (in thousands) Assets Current assets Cash and cash equivalents $ — $ 32,387 $ 25,524 $ — $ 57,911 Accounts receivable—trade, net — 116,862 37,320 — 154,182 Inventories, net — 344,920 78,047 (8,327 ) 414,640 Prepaid expenses and other current assets — 31,485 2,335 — 33,820 Costs and estimated profits in excess of billings — 4,029 75 — 4,104 Accrued revenue — 428 832 — 1,260 Total current assets — 530,111 144,133 (8,327 ) 665,917 Property and equipment, net of accumulated depreciation — 133,974 20,862 — 154,836 Deferred financing costs, net 1,243 — — — 1,243 Operating lease assets — 29,518 19,164 — 48,682 Intangible assets — 245,507 26,793 — 272,300 Goodwill — — — — — Investment in unconsolidated subsidiary — — — — — Deferred income taxes, net — — 654 — 654 Other long-term assets — 6,682 9,683 — 16,365 Investment in affiliates 348,623 218,228 — (566,851 ) — Long-term advances to affiliates 541,351 — 116,053 (657,404 ) — Total assets $ 891,217 $ 1,164,020 $ 337,342 $ (1,232,582 ) $ 1,159,997 Liabilities and equity Current liabilities Current portion of long-term debt $ — $ 566 $ 151 $ — $ 717 Accounts payable—trade — 75,999 22,721 — 98,720 Accrued liabilities 7,640 35,746 43,239 — 86,625 Deferred revenue — 1,616 3,261 — 4,877 Billings in excess of costs and profits recognized — 787 5,124 — 5,911 Total current liabilities 7,640 114,714 74,496 — 196,850 Long-term debt, net of current portion 397,538 1,128 196 — 398,862 Deferred income taxes, net — — 2,465 — 2,465 Operating Lease liabilities — 29,896 20,042 — 49,938 Other long-term liabilities — 12,255 13,588 — 25,843 Long-term payables to affiliates — 657,404 — (657,404 ) — Total liabilities 405,178 815,397 110,787 (657,404 ) 673,958 — Total equity 486,039 348,623 226,555 (575,178 ) 486,039 Total liabilities and equity $ 891,217 $ 1,164,020 $ 337,342 $ (1,232,582 ) $ 1,159,997 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 479,023 Prepaid expenses and other current assets — 23,585 92 — 23,677 Costs and estimated profits in excess of billings — 6,202 2,957 — 9,159 Accrued revenue — — 862 — 862 Total current assets — 648,987 124,122 (7,092 ) 766,017 Property and equipment, net of accumulated depreciation — 156,434 20,924 — 177,358 Deferred financing costs, net 2,071 — — — 2,071 Intangible assets — 320,056 38,992 — 359,048 Goodwill — 433,415 36,232 — 469,647 Investment in unconsolidated subsidiary — 1,222 43,760 — 44,982 Deferred income taxes, net — 1,170 64 — 1,234 Other long-term assets — 4,194 5,101 — 9,295 Investment in affiliates 877,764 265,714 — (1,143,478 ) — Long-term advances to affiliates 674,220 — 98,532 (772,752 ) — Total assets $ 1,554,055 $ 1,831,192 $ 367,727 $ (1,923,322 )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517,544 Deferred income taxes, net — — 15,299 — 15,299 Other long-term liabilities — 12,288 17,465 — 29,753 Long-term payables to affiliates — 772,752 — (772,752 ) — Total liabilities 523,929 953,428 94,921 (772,752 ) 799,526 Total equity 1,030,126 877,764 272,806 (1,150,570 ) 1,030,126 Total liabilities and equity $ 1,554,055 $ 1,831,192 $ 367,727 $ (1,923,322 ) $ 1,829,652 Condensed consolidating statements of cash flows Year ended December 31, 2019 FET (Parent) Guarantor Subsidiaries Non-Guarantor Subsidiaries Eliminations Consolidated (in thousands) Cash flows from operating activities $ (28,883 ) $ 143,219 $ (10,192 ) $ — $ 104,144 Cash flows from investing activities Capital expenditures for property and equipment — (13,619 ) (1,483 ) — (15,102 ) Acquisition of businesses, net of cash acquired — — — — — Investment in unconsolidated subsidiary — — — — — Proceeds from sale of business, property and equipment — 18,522 24,715 — 43,237 Long-term loans and advances to affiliates 148,977 — (10,362 ) (138,615 ) — Net cash provided by investing activities 148,977 4,903 12,870 (138,615 ) 28,135 Cash flows from financing activities Borrowings of debt 137,000 — — — 137,000 Repayments of debt (256,000 ) (900 ) — — (256,900 ) Repurchases of stock (1,094 ) — — — (1,094 ) Proceeds from stock issuance — — — — — Payment of capital lease obligations — (1,197 ) — — (1,197 ) Long-term loans and advances to affiliates — (138,615 ) — 138,615 — Dividend paid to affiliates — — — — — Net cash used in financing activities (120,094 ) (140,712 ) — 138,615 (122,191 ) Effect of exchange rate changes on cash — — 582 — 582 Net increase in cash, cash equivalents and restricted cash — 7,410 3,260 — 10,670 Cash, cash equivalents and restricted cash at beginning of period — 24,977 22,264 — 47,241 Cash, cash equivalents and restricted cash at end of period $ — $ 32,387 $ 25,524 $ — $ 57,911 Condensed consolidating statements of cash flows Year ended December 31, 2018 FET (Parent) Guarantor Subsidiaries Non-Guarantor Subsidiaries Eliminations Consolidated (in thousands) Cash flows from operating activities $ 10,461 $ (76 ) $ 15,972 $ (23,950 ) $ 2,407 Cash flows from investing activities Capital expenditures for property and equipment — (20,288 ) (3,755 ) — (24,043 ) Acquisition of businesses, net of cash acquired — (60,622 ) — — (60,622 ) Proceeds from sale of business, property and equipment — 5,192 4,066 — 9,258 Long-term loans and advances to affiliates (18,130 ) 9,690 — 8,440 — Net cash provided by (used in) investing activities (18,130 ) (66,028 ) 311 8,440 (75,407 ) Cash flows from financing activities Borrowings of debt 221,980 — — — 221,980 Repayments of debt (211,783 ) — — — (211,783 ) Repurchases of stock (2,777 ) — — — (2,777 ) Proceeds from stock issuance 249 — — — 249 Payment of capital lease obligations — (1,030 ) (117 ) — (1,147 ) Long-term loans and advances to affiliates — 18,130 (9,690 ) (8,440 ) — Dividend paid to affiliates — — (23,950 ) 23,950 — Net cash provided by (used in) financing activities 7,669 17,100 (33,757 ) 15,510 6,522 Effect of exchange rate changes on cash — — (1,497 ) — (1,497 ) Net decrease in cash, cash equivalents and restricted cash — (49,004 ) (18,971 ) — (67,975 ) Cash, cash equivalents and restricted cash at beginning of period — 73,981 41,235 — 115,216 Cash, cash equivalents and restricted cash at end of period $ — $ 24,977 $ 22,264 $ — $ 47,241 Condensed consolidating statements of cash flows Year ended December 31, 2017 FET (Parent) Guarantor Subsidiaries Non-Guarantor Subsidiaries Eliminations Consolidated (in thousands) Cash flows from operating activities $ (15,718 ) $ 483 $ 3,702 $ (28,500 ) $ (40,033 ) Cash flows from investing activities Capital expenditures for property and equipment — (20,499 ) (6,210 ) — (26,709 ) Acquisition of businesses, net of cash acquired — (157,297 ) (4,892 ) — (162,189 ) Investment in unconsolidated subsidiary — (1,041 ) — — (1,041 ) Proceeds from sale of property and equipment — 2,038 (67 ) — 1,971 Long-term loans and advances to affiliates (86,097 ) 22,072 — 64,025 — Net cash used in investing activities (86,097 ) (154,727 ) (11,169 ) 64,025 (187,968 ) Cash flows from financing activities Borrowings of debt 107,431 — — — 107,431 Repurchases of stock (4,742 ) — — — (4,742 ) Proceeds from stock issuance 1,491 — — — 1,491 Payment of capital lease obligations — (1,147 ) (40 ) — (1,187 ) Deferred financing costs (2,430 ) — — — (2,430 ) Long-term loans and advances to affiliates — 86,097 (22,072 ) (64,025 ) — Dividend paid to affiliates — — (28,500 ) 28,500 — Net cash provided by (used in) financing activities 101,750 84,950 (50,612 ) (35,525 ) 100,563 Effect of exchange rate changes on cash — — 8,232 — 8,232 Net decrease in cash, cash equivalents and restricted cash (65 ) (69,294 ) (49,847 ) — (119,206 ) Cash, cash equivalents and restricted cash at beginning of period 65 143,275 91,082 — 234,422 Cash, cash equivalents and restricted cash at end of period $ — $ 73,981 $ 41,235 $ — $ 115,216</t>
  </si>
  <si>
    <t>Quarterly Results of Operations (Unaudited)</t>
  </si>
  <si>
    <t>Quarterly Financial Information Disclosure [Abstract]</t>
  </si>
  <si>
    <t>Quarterly Results of Operations (Unaudited) The following tables summarize the Company’s results by quarter for the years ended December 31, 2019 and 2018 . The quarterly results may not be comparable primarily due to acquisitions and dispositions in 2019 , 2018 and 2017 . Refer to Note 4 Acquisitions &amp; Dispositions for further information. 2019 (in thousands, except per share information) Q1 Q2 Q3 Q4 Revenues $ 271,842 $ 245,648 $ 239,266 $ 199,777 Cost of sales 201,744 182,460 176,632 150,845 Gross profit 70,098 63,188 62,634 48,932 Total operating expenses (1) 64,952 63,022 595,954 56,752 Earnings (loss) from equity investment (849 ) 570 (39 ) — Operating income (loss) 4,297 736 (533,359 ) (7,820 ) Total other expense, net (2) 10,458 6,077 2,999 13,191 Loss before income taxes (6,161 ) (5,341 ) (536,358 ) (21,011 ) Income tax expense (benefit) 1,727 8,393 (3,371 ) (8,563 ) Net loss (7,888 ) (13,734 ) (532,987 ) (12,448 ) Weighted average shares outstanding Basic 109,643 109,987 110,295 110,464 Diluted 109,643 109,987 110,295 110,464 Loss per share Basic $ (0.07 ) $ (0.12 ) $ (4.83 ) $ (0.11 ) Diluted $ (0.07 ) $ (0.12 ) $ (4.83 ) $ (0.11 ) (1) Q1 includes a $4.6 million contingent consideration benefit related to GHT. See Note 4 Acquisitions &amp; Dispositions for further information related to this benefit. Q3 includes $471.0 million of goodwill impairments, $53.5 million of intangible asset impairments and $7.9 million of property and equipment impairments. See Note 7 Goodwill and Intangible Assets and Note 6 Property and Equipment for further information related to these charges. (2) Q3 includes a $1.6 million gain realized on the sale of our previously held equity investment in Ashtead. Q4 includes a 2.3 million gain on the sale of certain assets of our Cooper Alloy ® brand of valve products. See Note 4 Acquisitions &amp; Dispositions for further information related to these gains. 2018 (in thousands, except per share information) Q1 Q2 Q3 Q4 Revenues $ 250,231 $ 274,003 $ 267,037 $ 272,948 Cost of sales 182,944 201,334 192,496 231,073 Gross profit 67,287 72,669 74,541 41,875 Total operating expenses (1) 73,030 84,721 72,764 422,995 Earnings (loss) from equity investment (963 ) 350 659 94 Operating income (loss) (6,706 ) (11,702 ) 2,436 (381,026 ) Total other expense (income), net (2) (21,868 ) 2,001 6,598 6,025 Income (loss) before income taxes 15,162 (13,703 ) (4,162 ) (387,051 ) Income tax expense (benefit) (12,904 ) 1,646 (1,108 ) (3,308 ) Net income (loss) 28,066 (15,349 ) (3,054 ) (383,743 ) Weighted average shares outstanding Basic 108,423 108,714 108,856 109,082 Diluted 110,857 108,714 108,856 109,082 Earnings (loss) per share Basic $ 0.26 $ (0.14 ) $ (0.03 ) $ (3.52 ) Diluted $ 0.25 $ (0.14 ) $ (0.03 ) $ (3.52 ) (1) Total operating expenses includes $14.5 million of intangible asset impairments for the Subsea and Downhole product lines in Q2, $298.8 million of goodwill impairment charges in Q4 and $50.2 million of intangible asset impairments in Q4. See Note 7 Goodwill and Intangible Assets for further information related to these charges. (2) Total other expenses includes a $33.5 million gain on contribution of our subsea rentals business in Q1. See Note 4 Acquisitions &amp; Dispositions</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of America (“GAAP”). </t>
  </si>
  <si>
    <t>Principles of consolidation</t>
  </si>
  <si>
    <t>Principles of consolidation The consolidated financial statements include the accounts of the Company and its wholly and majority owned subsidiaries after elimination of intercompany balances and transactions. Noncontrolling interest represented ownership by others of the equity in a consolidated majority owned South African subsidiary which we sold in the first quarter of 2017. Our investments in operating entities where we have the ability to exert significant influence, but do not control operating and financial policies, are accounted for using the equity method of accounting with our share of the net income reported in “ Earnings (loss) from equity investments ” in the consolidated statements of comprehensive loss and the investments reported in “ Investment in unconsolidated subsidiary ” in the consolidated balance sheets. The Company’s share of equity earnings are reported within operating loss as the operations of investees are integral to the operations of the Company. Prior to acquiring the remaining membership interest of Global Tubing, LLC (“Global Tubing”) on October 2, 2017, the Company’s investment was accounted for using the equity method of accounting. On January 3, 2018, the Company contributed Forum Subsea Rentals (“FSR”) into Ashtead Technology, a competing business, in exchange for a 40% interest in the combined business. After the merger, our interest in the combined business was accounted for using the equity method of accounting. On September 3, 2019, we sold our aggregate 40% interest in Ashtead to the majority owners of Ashtead. As of December 31, 2019, we have no investments in unconsolidated subsidiaries. Refer to Note 4 Acquisitions &amp; Disposition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fair value associated with business combination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t>
  </si>
  <si>
    <t>Cash and cash equivalents Cash and cash equivalents consist of cash on deposit and high quality, short term money market instruments with an original maturity of three months or less. Cash equivalents are based on quoted market prices, a Level 1 fair value measure.</t>
  </si>
  <si>
    <t>Accounts receivable-trade</t>
  </si>
  <si>
    <t xml:space="preserve">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 </t>
  </si>
  <si>
    <t xml:space="preserve">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Adjustments to reduce such inventory to its net realizable value have been recorded. </t>
  </si>
  <si>
    <t>Property and equipment</t>
  </si>
  <si>
    <t xml:space="preserve">Property and equipment Property and equipment are stated at cost less accumulated depreciation. Capital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3 to 30 years .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rented to customers under short-term rental agreements. Rental equipment is recorded at cost and depreciated using the straight-line method over the estimated useful life of three to ten years .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s ended December 31, 2019 , we recognized property and equipment impairment charges totaling $7.9 million , which are included in “ Impairments of goodwill, intangible assets, property and equipment ” in the consolidated statements of comprehensive loss . See Note 6 Property and Equipment for further information related to these charges. No significant impairment charges were recorded for the years ended December 31, 2018 and 2017 . We record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the non-current portion is included in other long-term liabilities in the consolidated balance sheets. </t>
  </si>
  <si>
    <t>Goodwill and intangible assets</t>
  </si>
  <si>
    <t xml:space="preserve">Goodwill and intangible assets For goodwill and intangible assets with indefinite lives, an assessment for impairment is performed annually or when there is an indication an impairment may have occurred. We use an assessment date of October 1 for our annual impairment test for goodwill and other indefinite-lived intangible assets. Goodwill is reviewed for impairment by comparing the carrying value of each of our seven reporting units’ net assets, including allocated goodwill, to the estimated fair value of the reporting unit. We determine the fair value of our reporting units using a discounted cash flow approach. We selected this valuation approach because we believe it, combined with our best judgment regarding underlying assumptions and estimates, provides the best estimate of fair value for each of our reporting units. Determining the fair value of a reporting unit requires the use of estimates and assumptions. Such estimates and assumptions include revenue growth rates, future operating margins, the weighted average cost of capital, a terminal growth value, and future market conditions, among others. We believe that the estimates and assumptions used in our impairment assessments are reasonable. If the reporting unit’s carrying value is greater than its calculated fair value, we recognize a goodwill impairment charge for the amount by which the carrying value of goodwill exceeds its fair value. For the years ended December 31, 2019 , 2018 and 2017 , we recognized goodwill impairment charges totaling $471.0 million , $298.8 million and $68.0 million , respectively, which are included in “ Impairments of goodwill, intangible assets, property and equipment ” in the consolidated statements of comprehensive loss . See Note 7 Goodwill and Intangible Assets for further information related to these charges. Following the goodwill impairment charges recognized in the third quarter of 2019 , there is no remaining goodwill balance for any of our reporting units. Intangible assets with definite lives are comprised of customer and distributor relationships, patents and technology, trade names, trademarks and non-compete agreements which are amortized on a straight-line basis over the life of the intangible asset, generally two to twenty-two years . These assets are tested for impairment whenever events or changes in circumstances indicate that their carrying amount may not be recoverable. In performing the review for impairment, future cash flows expected to result from the use of the asset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The impairment loss recognized represents the excess of an assets’ carrying value as compared to its estimated fair value. For the years ended December 31, 2019 , 2018 and 2017 , we recognized intangible asset impairment charges totaling $53.5 million , $64.7 million and $1.1 million , respectively, which are included in “ Impairments of goodwill, intangible assets, property and equipment ” in the consolidated statements of comprehensive loss . See Note 7 Goodwill and Intangible Assets for further information related to these charges. </t>
  </si>
  <si>
    <t>Recognition of provisions for contingencies</t>
  </si>
  <si>
    <t xml:space="preserve">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in the consolidated balance sheets. </t>
  </si>
  <si>
    <t>Revenue recognition and deferred revenue</t>
  </si>
  <si>
    <t>Revenue recognition and deferred revenue Revenue is recognized in accordance with Accounting Standards Codification Topic 606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6% of revenues for the year ended December 31, 2019 .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4% of revenues for the year ended December 31, 2019 ,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19 , 2018 and 2017 .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7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t>
  </si>
  <si>
    <t>Concentration of credit risk</t>
  </si>
  <si>
    <t>Concentration of credit risk Financial instruments which potentially subject the Company to credit risk include trade accounts receivable. Trade accounts receivable consist of uncollateralized receivables from domestic and international customers. For the years ended December 31, 2019 , 2018 and 2017 , no one customer accounted for 10% or more of the total revenue or 10%</t>
  </si>
  <si>
    <t>Stock based compensation</t>
  </si>
  <si>
    <t>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Expected volatility Expected volatility measures the amount that a stock price has fluctuated or is expected to fluctuate during a period and is estimated based on a weighted average of the Company’s historical stock price. Dividend yield We have never declared or paid any cash dividends and do not plan to pay cash dividends for the foreseeable future. Therefore, a zero expected dividend yield was used in the valuation model. Risk-free interest rate The risk-free interest rate is based on U.S. Treasury zero-coupon issues with remaining terms similar to the expected life of the options. Forfeitures Forfeitures are accounted for as they occur.</t>
  </si>
  <si>
    <t>Income taxes</t>
  </si>
  <si>
    <t>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0 Income Taxes for more information on valuation allowances recognized. During 2018, we completed our analysis of the impact of U.S. tax reform enacted in December 2017 based on further guidance provided on the new tax law by the U.S. Treasury Department and Internal Revenue Service. Refer to Note 10 Income Taxes for further discussion.</t>
  </si>
  <si>
    <t>Non-U.S. local currency translation</t>
  </si>
  <si>
    <t>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stockholders’ equity in our consolidated balance sheets.</t>
  </si>
  <si>
    <t>Fair value</t>
  </si>
  <si>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si>
  <si>
    <t>Recent accounting pronouncements</t>
  </si>
  <si>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9 Stranded Tax Effects from the Tax Cuts and Jobs Act.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We applied the update beginning January 1, 2019. The adoption of this new guidance had no material impact on our consolidated financial statements. Leases. In February 2016, the FASB issued ASU No. 2016-02, Leases (“ASU 842”). Under this new guidance, lessees are required to recognize assets and liabilities on the balance sheet for the rights and obligations created by all leases (finance and operating). The classification as either a finance or operating lease determines whether lease expense is recognized on an effective interest method basis or on a straight-line basis over the term of the lease, respectively. We adopted this new standard as of January 1, 2019 using the modified retrospective transition method which requires leases existing at, or entered into after, January 1, 2019 to be recognized and measured. As such, the comparative information has not been restated and continues to be reported under the accounting standards in effect for those periods. We took advantage of various practical expedients provided by the new standard, including: • use of the transition package of practical expedients which, among other things, allows us to carry forward the historical lease classification for existing leases; • making an accounting policy election for leases with an initial term of 12 months or less to be excluded from the balance sheet; and • electing to not separate non-lease components from lease components for all classes of underlying lease assets. The adoption of this standard resulted in the recording of net operating lease assets of approximately $54 million and operating lease liabilities of approximately $65 million as of January 1, 2019. The new standard did not materially affect our consolidated statements of comprehensive loss for the year ended December 31, 2019 . For additional information, please refer to Note 9 Leases . Accounting Standards Issued But Not Yet Adopted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This new guidance will take effect for public companies with fiscal years, and interim periods within those fiscal years, beginning after December 15, 2019, and early adoption is permitted. The amendments in this update should be applied either retrospectively or prospectively to all implementation costs incurred after the date of adoption. We are currently evaluating the impact of adopting this guidance. However, we currently expect that the adoption of this guidance will not have a material impact on our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The amended disclosure requirements are effective for all entities for fiscal years, and for interim periods within those fiscal years, beginning after December 15, 2019. We are evaluating the impact of adopting this guidance. However, we currently expect that the adoption of this guidance will not have a material impact on our consolidated financial statements.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This guidance will take effect for public companies with fiscal years, and interim periods within those fiscal years, beginning after December 15, 2019. The Company is currently evaluating the impact of adopting ASU No. 2016-13 and is in the process of: • reviewing historical data that will be used in the calculation of expected credit loss; • documenting relevant assumptions to calculate expected losses; and • updating policies, procedures and internal controls.</t>
  </si>
  <si>
    <t>Summary of Significant Accounting Policies (Tables)</t>
  </si>
  <si>
    <t>Schedule of Allowance for Doubtful Accounts</t>
  </si>
  <si>
    <t>The change in amounts of the allowance for doubtful accounts during the three year period ended December 31, 2019 is as follows (in thousands): Period ended Balance at beginning of period Charged to expense Deductions or other Balance at end of period December 31, 2017 $ 3,331 $ 2,903 $ (439 ) $ 5,795 December 31, 2018 5,795 3,342 (1,705 ) 7,432 December 31, 2019 7,432 3,152 (1,536 ) 9,048</t>
  </si>
  <si>
    <t>Revenues (Tables)</t>
  </si>
  <si>
    <t>Schedule of Changes in Contract Assets and Contract Liabilities</t>
  </si>
  <si>
    <t>The following table reflects the changes in our contract assets and contract liabilities balances for the year ended December 31, 2019 : December 31, 2019 December 31, 2018 Decrease $ % Accrued revenue $ 1,260 $ 862 Costs and estimated profits in excess of billings 4,104 9,159 Contract assets $ 5,364 $ 10,021 $ (4,657 ) (46 )% Deferred revenue $ 4,877 $ 8,335 Billings in excess of costs and profits recognized 5,911 3,210 Contract liabilities $ 10,788 $ 11,545 $ (757 ) (7 )%</t>
  </si>
  <si>
    <t>Acquisitions &amp; Dispositions (Tables)</t>
  </si>
  <si>
    <t>Schedule of Business Acquisitions, by Acquisition</t>
  </si>
  <si>
    <t>The following table summarizes the fair values of the assets acquired and liabilities assumed at the date of the acquisition (in thousands): Current assets, net of cash acquired $ 18,468 Property and equipment 2,408 Non-current assets 238 Intangible assets (primarily customer relationships) 30,400 Tax-deductible goodwill 20,746 Current liabilities (12,633 ) Long-term liabilities $ (2,355 ) Net assets acquired, net of cash acquired $ 57,272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Common shares $ 173,472 Cash 31,764 Repayment of Global Tubing debt at acquisition 85,084 Total Consideration paid for the acquisition $ 290,320</t>
  </si>
  <si>
    <t>Business Acquisition, Pro Forma Information</t>
  </si>
  <si>
    <t>The following unaudited pro forma summary presents consolidated information as if the Global Tubing acquisition had occurred on January 1, 2016: Pro Forma Year Ended December 31, 2017 Net sales $ 901,856 Net loss attributable to common stockholders (125,204 )</t>
  </si>
  <si>
    <t>Inventories (Tables)</t>
  </si>
  <si>
    <t>Schedule of Inventory</t>
  </si>
  <si>
    <t>The Company’s significant components of inventory at December 31, 2019 and 2018 were as follows (in thousands): December 31, December 31, Raw materials and parts $ 172,083 $ 212,526 Work in process 29,972 39,494 Finished goods 278,660 302,590 Gross inventories 480,715 554,610 Inventory reserve (66,075 ) (75,587 ) Inventories $ 414,640 $ 479,023</t>
  </si>
  <si>
    <t>Schedule of Inventory Reserve</t>
  </si>
  <si>
    <t>The change in the amounts of the inventory reserve during the three year period ended December 31, 2019 is as follows (in thousands): Period ended Balance at beginning of period Charged to expense Deductions or other Balance at end of period December 31, 2017 $ 68,352 $ 14,620 $ (8,654 ) $ 74,318 December 31, 2018 74,318 36,606 (35,337 ) $ 75,587 December 31, 2019 75,587 10,324 (19,836 ) $ 66,075</t>
  </si>
  <si>
    <t>Property and Equipment (Tables)</t>
  </si>
  <si>
    <t>Property, Plant and Equipment</t>
  </si>
  <si>
    <t>Property and equipment consists of the following (in thousands): Estimated useful lives December 31, 2019 2018 Land $ 9,870 $ 9,755 Buildings and leasehold improvements 5-30 103,383 103,761 Computer equipment 3-5 55,941 54,721 Machinery &amp; equipment 5-10 166,123 162,110 Furniture &amp; fixtures 3-10 6,731 6,631 Vehicles 3-5 5,382 6,160 Right of use assets - finance leases 2-6 2,528 — Construction in progress 3,663 9,155 353,621 352,293 Less: accumulated depreciation (199,210 ) (180,717 ) Property and equipment, net 154,411 171,576 Rental equipment 3-10 3,779 9,535 Less: accumulated depreciation (3,354 ) (3,753 ) Rental equipment, net 425 5,782 Total property and equipment, net $ 154,836 $ 177,358</t>
  </si>
  <si>
    <t>Goodwill and Intangible Assets (Tables)</t>
  </si>
  <si>
    <t>Schedule of Goodwill</t>
  </si>
  <si>
    <t>The changes in the carrying amount of goodwill were as follows (in thousands): Drilling &amp; Downhole Completions Production Total Goodwill balance at December 31, 2017 $ 494,983 $ 240,816 $ 19,446 $ 755,245 Acquisitions, net of dispositions 1,753 20,559 — 22,312 Impairment (298,789 ) — — (298,789 ) Impact of non-U.S. local currency translation (6,796 ) (2,095 ) (230 ) (9,121 ) Goodwill balance at December 31, 2018 191,151 259,280 19,216 469,647 Acquisitions, net of dispositions 427 187 — 614 Impairment (191,485 ) (260,238 ) (19,287 ) (471,010 ) Impact of non-U.S. local currency translation (93 ) 771 71 $ 749 Goodwill balance at December 31, 2019 $ — $ — $ — $ —</t>
  </si>
  <si>
    <t>Summary of Intangible Assets</t>
  </si>
  <si>
    <t xml:space="preserve">At December 31, 2019 and 2018 , intangible assets consisted of the following, respectively (in thousands): December 31, 2019 Gross carrying Accumulated Net intangibles Amortization Customer relationships $ 281,052 $ (110,410 ) $ 170,642 10 - 15 Patents and technology 92,498 (20,819 ) 71,679 5 - 19 Non-compete agreements 190 (100 ) 90 2 - 6 Trade names 43,284 (21,015 ) 22,269 7 - 19 Distributor relationships 22,160 (18,866 ) 3,294 15 - 22 Trademark 5,089 (763 ) 4,326 15 Intangible Assets Total $ 444,273 $ (171,973 ) $ 272,300 December 31, 2018 Gross carrying Accumulated Net intangibles Amortization Customer relationships $ 337,546 $ (110,228 ) $ 227,318 4 - 15 Patents and technology 104,394 (17,148 ) 87,246 5 - 17 Non-compete agreements 6,245 (5,600 ) 645 3 - 6 Trade names 47,493 (18,107 ) 29,386 10 - 15 Distributor relationships 22,160 (17,602 ) 4,558 8 - 15 Trademark 10,319 (424 ) 9,895 15 - Indefinite Intangible Assets Total $ 528,157 $ (169,109 ) $ 359,048 </t>
  </si>
  <si>
    <t>Schedule of Future Amortization Expense</t>
  </si>
  <si>
    <t>The estimated future amortization expense for the next five years is as follows (in thousands): Year ending December 31, Amount 2020 $ 27,974 2021 26,951 2022 25,976 2023 24,413 2024 22,872</t>
  </si>
  <si>
    <t>Debt (Tables)</t>
  </si>
  <si>
    <t>Schedule of Debt</t>
  </si>
  <si>
    <t>Notes payable and lines of credit as of December 31, 2019 and 2018 consisted of the following (in thousands): December 31, December 31, 6.25% Senior notes due October 2021 $ 400,000 $ 400,000 Unamortized debt premium 770 1,176 Debt issuance cost (3,232 ) (3,121 ) Senior secured revolving credit facility — 119,000 Other debt 2,041 1,656 Total debt 399,579 518,711 Less: current maturities (717 ) (1,167 ) Long-term debt $ 398,862 $ 517,544</t>
  </si>
  <si>
    <t>Schedule of Maturities of Long-term Debt</t>
  </si>
  <si>
    <t>Future principal payments under long-term debt for each of the years ending December 31 are as follows (in thousands): 2020 $ 806 2021 400,806 2022 441 2023 43 2024 19 Thereafter 5 Total future payment $ 402,120 Add: Unamortized debt premium 770 Less: Debt issuance cost (3,232 ) Less: present value discount on finance leases $ (79 ) Total debt $ 399,579</t>
  </si>
  <si>
    <t>Leases (Tables)</t>
  </si>
  <si>
    <t>Schedule of Lease Assets and Liabilities</t>
  </si>
  <si>
    <t>The following table summarizes the supplemental balance sheet information related to leases as of December 31, 2019 (in thousands): As of Classification December 31, 2019 Assets Operating lease assets Operating lease assets 48,682 Finance lease assets Property and equipment, net of accumulated depreciation 2,085 Total lease assets 50,767 Liabilities Current Operating Accrued liabilities 12,538 Finance Current portion of long-term debt 717 Noncurrent Operating Operating lease liabilities 49,938 Finance Long-term debt, net of current portion 1,324 Total lease liabilities 64,517</t>
  </si>
  <si>
    <t>Schedule of Lease Cost, Cash Flows, Weighted Average Remaining Lease Term and Weighted Average Discount Rates</t>
  </si>
  <si>
    <t>The following table summarizes the components of lease expenses for the twelve months ended December 31, 2019 (in thousands): Lease Cost Classification Twelve Months Ended December 31, 2019 Operating lease cost Cost of sales and Selling, general and administrative expenses $ 13,675 Finance lease cost Amortization of leased assets Selling, general and administrative expenses 445 Interest on lease liabilities Interest expense 81 Sublease income Cost of sales and Selling, general and administrative expenses (1,635 ) Net lease cost $ 12,566</t>
  </si>
  <si>
    <t>Schedule of Operating Lease Liability Maturity</t>
  </si>
  <si>
    <t>The maturities of lease liabilities as of December 31, 2019 are as follows (in thousands): Operating Leases Finance Leases Total 2020 $ 16,873 $ 806 $ 17,679 2021 14,064 806 14,870 2022 10,888 441 11,329 2023 7,550 43 7,593 2024 6,344 19 6,363 Thereafter 25,502 5 25,507 Total lease payments 81,221 2,120 83,341 Less: present value discount (18,745 ) (79 ) (18,824 ) Present value of lease liabilities $ 62,476 $ 2,041 $ 64,517</t>
  </si>
  <si>
    <t>Schedule of Finance Lease Liability Maturity</t>
  </si>
  <si>
    <t>Schedule of Future Minimum Rental Payments for Operating Leases</t>
  </si>
  <si>
    <t>Future minimum lease payments under operating leases as of December 31, 2018 are as follows (in thousands): Total 2019 $ 17,536 2020 14,826 2021 12,800 2022 11,202 2023 5,701 Thereafter 15,069 Total $ 77,134</t>
  </si>
  <si>
    <t>The following table summarizes the weighted-average remaining lease term and weighted average discount rates related to leases as of December 31, 2019 : Lease Term and Discount Rate December 31, 2019 Weighted-average remaining lease term (years) Operating leases 6.8 years Financing leases 2.8 years Weighted-average discount rate Operating leases 6.58 % Financing leases 6.58 %</t>
  </si>
  <si>
    <t>The following table summarizes the supplemental cash flow information related to leases as of December 31, 2019 : Twelve Months Ended December 31, 2019 Cash paid for amounts included in the measurement of lease liabilities: Operating cash flows from operating leases $ 12,679 Operating cash flows from finance leases 81 Financing cash flows from finance leases $ 1,197 Noncash activities from right-of-use assets obtained in exchange for lease obligations: Operating leases $ 9,745 Finance leases 1,822 Noncash activities from adoption of ASC 842 as of January 1, 2019 Prepaid expenses and other current assets $ (884 ) Operating lease assets 54,069 Operating lease liabilities 64,506 Accrued liabilities (11,321 )</t>
  </si>
  <si>
    <t>Income Taxes (Tables)</t>
  </si>
  <si>
    <t>Schedule of Income before Income Tax, Domestic and Foreign</t>
  </si>
  <si>
    <t>The components of loss before income taxes for the years ended December 31, 2019 , 2018 and 2017 are as follows (in thousands): 2019 2018 2017 U.S. $ (532,363 ) $ (285,141 ) $ (3,015 ) Non-U.S. (36,508 ) (104,613 ) (52,264 ) Loss before income taxes $ (568,871 ) $ (389,754 ) $ (55,279 )</t>
  </si>
  <si>
    <t>Schedule of Components of Income Tax Expense (Benefit)</t>
  </si>
  <si>
    <t>The components of income tax expense (benefit) for the years ended December 31, 2019 , 2018 and 2017 are as follows (in thousands): 2019 2018 2017 Current U.S. federal and state $ (1,423 ) $ (6,932 ) $ (1,426 ) Non-U.S. 12,594 4,810 5,398 Total current 11,171 (2,122 ) 3,972 Deferred U.S. federal and state 3,580 (21,467 ) 6,415 Non-U.S. (16,565 ) 7,915 (6,266 ) Total deferred (12,985 ) (13,552 ) 149 Income tax expense (benefit) $ (1,814 ) $ (15,674 ) $ 4,121</t>
  </si>
  <si>
    <t>Schedule of Effective Income Tax Rate Reconciliation</t>
  </si>
  <si>
    <t>The reconciliation between the actual provision for income taxes from continuing operations and that computed by applying the U.S. statutory rate to income before income taxes and noncontrolling interests are outlined below (in thousands): 2019 2018 2017 Income tax expense at the statutory rate $ (119,463 ) (21.0 )% $ (81,849 ) (21.0 )% $ (19,348 ) (35.0 )% State taxes, net of federal tax benefit (5,846 ) (1.0 )% (2,564 ) (0.7 )% (294 ) (0.5 )% Non-U.S. operations (4,023 ) (0.7 )% (10,166 ) (2.6 )% 6,337 11.5 % Domestic incentives (633 ) (0.1 )% (286 ) (0.1 )% (254 ) (0.5 )% Prior year federal, non-U.S. and state tax 257 — % (2,880 ) (0.7 )% (1,283 ) (2.3 )% Nondeductible expenses 348 0.1 % 502 0.1 % 644 1.2 % Goodwill impairment 27,244 4.8 % 46,051 11.8 % 14,731 26.6 % Global Tubing acquisition — — % — — % (9,160 ) (16.6 )% U.S. tax reform — — % (15,604 ) (4.0 )% 10,138 18.3 % Valuation allowance 98,900 17.4 % 50,005 12.8 % 4,523 8.2 % Other 1,402 0.2 % 1,117 0.4 % (1,913 ) (3.4 )% Income tax expense (benefit) $ (1,814 ) (0.3 )% $ (15,674 ) (4.0 )% $ 4,121 7.5 %</t>
  </si>
  <si>
    <t>Schedule of Deferred Tax Assets and Liabilities</t>
  </si>
  <si>
    <t>The primary components of deferred taxes include (in thousands): 2019 2018 Deferred tax assets Reserves and accruals $ 4,590 $ 7,259 Operating lease liabilities 14,912 — Inventory 16,429 18,694 Stock awards 5,185 5,637 Net operating loss and other tax carryforwards 83,325 66,098 Goodwill and intangible assets 45,528 — Other 1,150 549 Gross deferred tax assets 171,119 98,237 Valuation allowance (152,795 ) (54,441 ) Total deferred tax assets 18,324 43,796 Deferred tax liabilities Property and equipment (7,733 ) (9,565 ) Operating lease assets (12,006 ) — Goodwill and intangible assets — (42,502 ) Investment in unconsolidated subsidiary — (5,402 ) Prepaid expenses and other (396 ) (392 ) Total deferred tax liabilities (20,135 ) (57,861 ) Net deferred tax liabilities $ (1,811 ) $ (14,065 )</t>
  </si>
  <si>
    <t>Schedule of Unrecognized Tax Benefits Roll Forward</t>
  </si>
  <si>
    <t>A reconciliation of the beginning and ending amount of uncertain tax positions is as follows (in thousands): Balance at January 1, 2019 $ 13,254 Additional based on tax positions related to prior years 2,069 Additional based on tax positions related to current year 2,057 Reduction based on tax positions related to prior years (666 ) Settlement with tax authorities (100 ) Lapse of statute of limitations (2,048 ) Balance at December 31, 2019 14,566</t>
  </si>
  <si>
    <t>Earnings Per Share (Tables)</t>
  </si>
  <si>
    <t>Schedule of Earnings Per Share, Basic and Diluted</t>
  </si>
  <si>
    <t>The reconciliation of basic and diluted earnings per share for each period presented was as follows (dollars and shares in thousands, except per share amounts): Year ended December 31, 2019 2018 2017 Net loss attributable to common stockholders $ (567,057 ) $ (374,080 ) $ (59,400 ) Basic - weighted average shares outstanding 110,100 108,771 98,689 Dilutive effect of stock options and restricted stock — — — Diluted - weighted average shares outstanding 110,100 108,771 98,689 Loss per share Basic $ (5.15 ) $ (3.44 ) $ (0.60 ) Diluted $ (5.15 ) $ (3.44 ) $ (0.60 )</t>
  </si>
  <si>
    <t>Stock Based Compensation (Tables)</t>
  </si>
  <si>
    <t>Schedule of Share-based Compensation, Stock Options, Activity</t>
  </si>
  <si>
    <t>The following tables provide additional information related to stock options: 2019 Activity Number of shares Weighted average exercise price Remaining weighted average contractual life in years Intrinsic value Beginning balance 5,740 $ 12.39 3.7 $ — Granted — $ — Exercised — $ — Forfeited/expired (364 ) $ 13.05 Total outstanding 5,376 $ 12.35 2.5 $ — Options exercisable 5,033 $ 12.29 2.2 $ —</t>
  </si>
  <si>
    <t>Schedule of Share-based Payment Award, Stock Options, Valuation Assumptions</t>
  </si>
  <si>
    <t>The assumptions used in the Black-Scholes pricing model to estimate the fair value of stock options granted in 2018 and 2017 are as follows: 2019 2018 2017 Weighted average fair value n/a $5.62 $8.95 Assumptions Expected life (in years) n/a 6.25 6.25 Volatility n/a 44% 43% Dividend yield n/a —% —% Risk free interest rate n/a 2.74% 2.11%</t>
  </si>
  <si>
    <t>Schedule of Nonvested Restricted Stock Shares Activity</t>
  </si>
  <si>
    <t xml:space="preserve"> The following table provides additional information related to our restricted stock units: 2019 Activity Restricted stock units (shares in thousands) Nonvested at beginning of year 2,455 Granted 1,227 Vested (905 ) Forfeited (588 ) Nonvested at the end of year 2,189 Restricted stock generally vests over a three or four year period from the date of grant. The following table provides additional information related to our restricted stock: 2019 Activity Restricted stock (shares in thousands) Nonvested at beginning of year 195 Granted 150 Vested (135 ) Forfeited (2 ) Nonvested at the end of year 208</t>
  </si>
  <si>
    <t>Schedule of Stock Appreciation Rights</t>
  </si>
  <si>
    <t>The following table provides additional information related to our stock appreciation rights: 2019 Activity Stock Appreciation Rights (in thousands) Nonvested at beginning of year — Granted 6,352 Forfeited — Nonvested at the end of year 6,352</t>
  </si>
  <si>
    <t>Business Segments (Tables)</t>
  </si>
  <si>
    <t>Schedule of Segment Reporting Information, by Segment</t>
  </si>
  <si>
    <t>Summary financial data by segment follows (in thousands): Year ended December 31, 2019 2018 2017 Revenue: Drilling &amp; Downhole $ 334,829 $ 334,019 $ 310,523 Completions 305,089 373,107 184,182 Production 320,996 361,407 327,287 Eliminations (4,381 ) (4,314 ) (3,372 ) Total revenue $ 956,533 $ 1,064,219 $ 818,620 Segment operating income (loss): Drilling &amp; Downhole $ 7,343 $ (33,335 ) $ (47,106 ) Completions 6,581 31,924 8,797 Production 7,802 6,022 7,811 Corporate (28,928 ) (35,079 ) (33,427 ) Total segment operating loss (7,202 ) (30,468 ) (63,925 ) Impairments of goodwill, intangible assets, property and equipment 532,336 363,522 69,062 Transaction expenses 1,159 3,446 6,511 Contingent consideration benefit (4,629 ) — — Loss (gain) on disposal of assets and other 78 (438 ) 2,097 Operating loss $ (536,146 ) $ (396,998 ) $ (141,595 ) Depreciation and amortization Drilling &amp; Downhole $ 21,433 $ 31,985 $ 38,463 Completions 32,780 33,943 17,631 Production 8,478 8,407 8,608 Corporate 550 173 427 Total depreciation and amortization $ 63,241 $ 74,508 $ 65,129 A summary of capital expenditures by reportable segment is as follows (in thousands): Year ended December 31, Capital expenditures 2019 2018 2017 Drilling &amp; Downhole $ 3,169 $ 8,067 $ 7,093 Completions 3,886 4,997 4,789 Production 4,041 4,877 6,855 Corporate 4,006 6,102 7,972 Total capital expenditures $ 15,102 $ 24,043 $ 26,709 A summary of consolidated assets by reportable segment is as follows (in thousands): Year ended December 31, Assets 2019 2018 2017 Drilling &amp; Downhole $ 407,779 $ 663,414 $ 1,057,378 Completions 496,714 872,731 790,255 Production 186,786 243,354 251,685 Corporate 68,718 50,153 95,910 Total assets $ 1,159,997 $ 1,829,652 $ 2,195,228</t>
  </si>
  <si>
    <t>Schedule of Revenue from External Customers and Long-Lived Assets, by Geographical Areas</t>
  </si>
  <si>
    <t>A summary of long-lived assets by country is as follows (in thousands): Year ended December 31, Long-lived assets: 2019 2018 2017 United States $ 397,219 $ 868,295 $ 1,087,381 Europe 54,519 100,451 213,008 Canada 32,703 87,221 88,280 Asia-Pacific 1,707 984 7,984 Middle East 5,653 6,049 7,362 Latin America 2,279 635 832 Total long-lived assets $ 494,080 $ 1,063,635 $ 1,404,847 The following table presents our revenues disaggregated by geography based on shipping destination (in thousands): Year ended December 31, 2019 2018 2017 Revenue: $ % $ % $ % United States $ 670,205 70.1 % $ 811,724 76.3 % $ 621,445 76.0 % Canada 62,651 6.5 % 68,635 6.4 % 60,898 7.4 % Europe &amp; Africa 71,527 7.5 % 57,632 5.4 % 61,134 7.5 % Middle East 62,169 6.5 % 54,541 5.1 % 25,634 3.1 % Asia-Pacific 59,517 6.2 % 46,503 4.4 % 28,694 3.5 % Latin America 30,464 3.2 % 25,184 2.4 % 20,815 2.5 % Total Revenue $ 956,533 100.0 % $ 1,064,219 100.0 % $ 818,620 100.0 %</t>
  </si>
  <si>
    <t>Revenue from External Customers by Products and Services</t>
  </si>
  <si>
    <t>The following table presents our revenues disaggregated by product line (in thousands): Year ended December 31, 2019 2018 2017 Revenue: $ % $ % $ % Drilling Technologies $ 157,648 16.6 % $ 178,260 16.6 % $ 168,816 20.6 % Downhole Technologies 116,104 12.1 % 104,974 9.9 % 76,010 9.3 % Subsea Technologies 61,077 6.4 % 50,785 4.8 % 65,697 8.0 % Stimulation and Intervention 162,025 16.9 % 228,721 21.5 % 148,666 18.2 % Coiled Tubing 143,064 15.0 % 144,386 13.6 % 35,516 4.3 % Production Equipment 122,654 12.8 % 141,169 13.3 % 124,323 15.2 % Valve Solutions 198,342 20.7 % 220,238 20.7 % 202,964 24.8 % Eliminations (4,381 ) (0.5 )% (4,314 ) (0.4 )% (3,372 ) (0.4 )% Total revenue $ 956,533 100.0 % $ 1,064,219 100.0 % $ 818,620 100.0 %</t>
  </si>
  <si>
    <t>Condensed Consolidating Financial Statements (Tables)</t>
  </si>
  <si>
    <t>Condensed consolidating statements of income and comprehensive income</t>
  </si>
  <si>
    <t>Condensed consolidating statements of comprehensive loss Year ended December 31, 2019 FET (Parent) Guarantor Subsidiaries Non-Guarantor Subsidiaries Eliminations Consolidated (in thousands) Revenue $ — $ 811,566 $ 211,665 $ (66,698 ) $ 956,533 Cost of sales — 614,429 162,715 (65,463 ) 711,681 Gross Profit — 197,137 48,950 (1,235 ) 244,852 Operating Expenses Selling, general and administrative expenses 69 208,862 42,805 — 251,736 Goodwill and intangible assets impairment — 487,212 45,124 — 532,336 Transaction Expenses — 1,067 92 — 1,159 Contingent consideration benefit — (4,629 ) — — (4,629 ) Loss (gain) on disposal of assets and other — 201 (123 ) — 78 Total operating expenses 69 692,713 87,898 — 780,680 Earnings (loss) from equity investment — (668 ) 350 — (318 ) Equity loss from affiliate, net of tax (535,435 ) (53,778 ) — 589,213 — Operating loss (535,504 ) (550,022 ) (38,598 ) 587,978 (536,146 ) Other expense (income) Interest expense (income) 31,553 (84 ) 149 — 31,618 Foreign exchange and other losses (gains), net — (138 ) 5,160 — 5,022 (Gain) loss realized on previously held equity investment — (14,045 ) 12,478 — (1,567 ) Gain on disposition of Business — (2,348 ) — — (2,348 ) Total other (income) expense, net 31,553 (16,615 ) 17,787 — 32,725 Loss before income taxes (567,057 ) (533,407 ) (56,385 ) 587,978 (568,871 ) Income tax expense (benefit) — 2,028 (3,842 ) — (1,814 ) Net loss (567,057 ) (535,435 ) (52,543 ) 587,978 (567,057 ) Other comprehensive income (loss), net of tax: Net loss (567,057 ) (535,435 ) (52,543 ) 587,978 (567,057 ) Change in foreign currency translation, net of tax of $0 7,958 7,958 7,958 (15,916 ) 7,958 Loss on pension liability (1,666 ) (1,666 ) (1,666 ) 3,332 (1,666 ) Comprehensive loss $ (560,765 ) $ (529,143 ) $ (46,251 ) $ 575,394 $ (560,765 ) Condensed consolidating statements of comprehensive loss Year ended December 31, 2018 FET (Parent) Guarantor Subsidiaries Non-Guarantor Subsidiaries Eliminations Consolidated (in thousands) Revenue $ — $ 936,319 $ 187,647 $ (59,747 ) $ 1,064,219 Cost of sales — 717,519 151,787 (61,459 ) 807,847 Gross Profit — 218,800 35,860 1,712 256,372 Operating Expenses Selling, general and administrative expenses — 231,492 55,488 — 286,980 Goodwill and intangible assets impairment — 233,635 129,887 — 363,522 Transaction Expenses — 2,926 520 — 3,446 Loss (gain) on disposal of assets and other — (1,274 ) 836 — (438 ) Total operating expenses — 466,779 186,731 — 653,510 Earnings (loss) from equity investment — 529 (389 ) — 140 Equity loss from affiliate, net of tax (348,557 ) (118,601 ) — 467,158 — Operating loss (348,557 ) (366,051 ) (151,260 ) 468,870 (396,998 ) Other expense (income) Interest expense 32,307 158 67 — 32,532 Foreign exchange and other gains, net — (296 ) (5,974 ) — (6,270 ) (Gain) loss on contribution of subsea rentals business — 5,856 (39,362 ) — (33,506 ) Total other (income) expense, net 32,307 5,718 (45,269 ) — (7,244 ) Loss before income taxes (380,864 ) (371,769 ) (105,991 ) 468,870 (389,754 ) Income tax expense (benefit) (6,784 ) (23,212 ) 14,322 — (15,674 ) Net loss (374,080 ) (348,557 ) (120,313 ) 468,870 (374,080 ) Other comprehensive income (loss), net of tax: Net loss (374,080 ) (348,557 ) (120,313 ) 468,870 (374,080 ) Change in foreign currency translation, net of tax of $0 (24,752 ) (24,752 ) (24,752 ) 49,504 (24,752 ) Gain on pension liability 1,489 1,489 1,489 (2,978 ) 1,489 Comprehensive loss $ (397,343 ) $ (371,820 ) $ (143,576 ) $ 515,396 $ (397,343 ) Condensed consolidating statements of comprehensive loss Year ended December 31, 2017 FET (Parent) Guarantor Subsidiaries Non-Guarantor Subsidiaries Eliminations Consolidated (in thousands) Revenue $ — $ 703,409 $ 182,417 $ (67,206 ) $ 818,620 Cost of sales — 550,931 145,743 (66,842 ) 629,832 Gross Profit — 152,478 36,674 (364 ) 188,788 Operating Expenses Selling, general and administrative expenses — 205,672 48,041 — 253,713 Goodwill and intangible assets impairment — 33,301 35,761 — 69,062 Transaction Expenses — 6,521 (10 ) — 6,511 Loss on disposal of assets and other — 1,981 116 — 2,097 Total operating expenses — 247,475 83,908 — 331,383 Earnings from equity investment — 1,000 — — 1,000 Equity loss from affiliate, net of tax (41,253 ) (53,682 ) — 94,935 — Operating loss (41,253 ) (147,679 ) (47,234 ) 94,571 (141,595 ) Other expense (income) Interest expense (income) 27,919 (569 ) (542 ) — 26,808 Foreign exchange and other losses (gains), net — (118 ) 7,386 — 7,268 Gain realized on previously held equity investment — (120,392 ) — — (120,392 ) Total other (income) expense, net 27,919 (121,079 ) 6,844 — (86,316 ) Loss before income taxes (69,172 ) (26,600 ) (54,078 ) 94,571 (55,279 ) Income tax expense (benefit) (9,772 ) 14,653 (760 ) — 4,121 Net loss (59,400 ) (41,253 ) (53,318 ) 94,571 (59,400 ) Other comprehensive income (loss), net of tax: Net loss (59,400 ) (41,253 ) (53,318 ) 94,571 (59,400 ) Change in foreign currency translation, net of tax of $0 36,163 36,163 36,163 (72,326 ) 36,163 Gain on pension liability 107 107 107 (214 ) 107 Comprehensive loss (23,130 ) (4,983 ) (17,048 ) 22,031 (23,130 )</t>
  </si>
  <si>
    <t>Condensed consolidating balance sheets</t>
  </si>
  <si>
    <t>Condensed consolidating balance sheets December 31, 2019 FET (Parent) Guarantor Subsidiaries Non-Guarantor Subsidiaries Eliminations Consolidated (in thousands) Assets Current assets Cash and cash equivalents $ — $ 32,387 $ 25,524 $ — $ 57,911 Accounts receivable—trade, net — 116,862 37,320 — 154,182 Inventories, net — 344,920 78,047 (8,327 ) 414,640 Prepaid expenses and other current assets — 31,485 2,335 — 33,820 Costs and estimated profits in excess of billings — 4,029 75 — 4,104 Accrued revenue — 428 832 — 1,260 Total current assets — 530,111 144,133 (8,327 ) 665,917 Property and equipment, net of accumulated depreciation — 133,974 20,862 — 154,836 Deferred financing costs, net 1,243 — — — 1,243 Operating lease assets — 29,518 19,164 — 48,682 Intangible assets — 245,507 26,793 — 272,300 Goodwill — — — — — Investment in unconsolidated subsidiary — — — — — Deferred income taxes, net — — 654 — 654 Other long-term assets — 6,682 9,683 — 16,365 Investment in affiliates 348,623 218,228 — (566,851 ) — Long-term advances to affiliates 541,351 — 116,053 (657,404 ) — Total assets $ 891,217 $ 1,164,020 $ 337,342 $ (1,232,582 ) $ 1,159,997 Liabilities and equity Current liabilities Current portion of long-term debt $ — $ 566 $ 151 $ — $ 717 Accounts payable—trade — 75,999 22,721 — 98,720 Accrued liabilities 7,640 35,746 43,239 — 86,625 Deferred revenue — 1,616 3,261 — 4,877 Billings in excess of costs and profits recognized — 787 5,124 — 5,911 Total current liabilities 7,640 114,714 74,496 — 196,850 Long-term debt, net of current portion 397,538 1,128 196 — 398,862 Deferred income taxes, net — — 2,465 — 2,465 Operating Lease liabilities — 29,896 20,042 — 49,938 Other long-term liabilities — 12,255 13,588 — 25,843 Long-term payables to affiliates — 657,404 — (657,404 ) — Total liabilities 405,178 815,397 110,787 (657,404 ) 673,958 — Total equity 486,039 348,623 226,555 (575,178 ) 486,039 Total liabilities and equity $ 891,217 $ 1,164,020 $ 337,342 $ (1,232,582 ) $ 1,159,997 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 479,023 Prepaid expenses and other current assets — 23,585 92 — 23,677 Costs and estimated profits in excess of billings — 6,202 2,957 — 9,159 Accrued revenue — — 862 — 862 Total current assets — 648,987 124,122 (7,092 ) 766,017 Property and equipment, net of accumulated depreciation — 156,434 20,924 — 177,358 Deferred financing costs, net 2,071 — — — 2,071 Intangible assets — 320,056 38,992 — 359,048 Goodwill — 433,415 36,232 — 469,647 Investment in unconsolidated subsidiary — 1,222 43,760 — 44,982 Deferred income taxes, net — 1,170 64 — 1,234 Other long-term assets — 4,194 5,101 — 9,295 Investment in affiliates 877,764 265,714 — (1,143,478 ) — Long-term advances to affiliates 674,220 — 98,532 (772,752 ) — Total assets $ 1,554,055 $ 1,831,192 $ 367,727 $ (1,923,322 )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517,544 Deferred income taxes, net — — 15,299 — 15,299 Other long-term liabilities — 12,288 17,465 — 29,753 Long-term payables to affiliates — 772,752 — (772,752 ) — Total liabilities 523,929 953,428 94,921 (772,752 ) 799,526 Total equity 1,030,126 877,764 272,806 (1,150,570 ) 1,030,126 Total liabilities and equity $ 1,554,055 $ 1,831,192 $ 367,727 $ (1,923,322 ) $ 1,829,652</t>
  </si>
  <si>
    <t>Condensed consolidating statements of cash flows</t>
  </si>
  <si>
    <t>Condensed consolidating statements of cash flows Year ended December 31, 2019 FET (Parent) Guarantor Subsidiaries Non-Guarantor Subsidiaries Eliminations Consolidated (in thousands) Cash flows from operating activities $ (28,883 ) $ 143,219 $ (10,192 ) $ — $ 104,144 Cash flows from investing activities Capital expenditures for property and equipment — (13,619 ) (1,483 ) — (15,102 ) Acquisition of businesses, net of cash acquired — — — — — Investment in unconsolidated subsidiary — — — — — Proceeds from sale of business, property and equipment — 18,522 24,715 — 43,237 Long-term loans and advances to affiliates 148,977 — (10,362 ) (138,615 ) — Net cash provided by investing activities 148,977 4,903 12,870 (138,615 ) 28,135 Cash flows from financing activities Borrowings of debt 137,000 — — — 137,000 Repayments of debt (256,000 ) (900 ) — — (256,900 ) Repurchases of stock (1,094 ) — — — (1,094 ) Proceeds from stock issuance — — — — — Payment of capital lease obligations — (1,197 ) — — (1,197 ) Long-term loans and advances to affiliates — (138,615 ) — 138,615 — Dividend paid to affiliates — — — — — Net cash used in financing activities (120,094 ) (140,712 ) — 138,615 (122,191 ) Effect of exchange rate changes on cash — — 582 — 582 Net increase in cash, cash equivalents and restricted cash — 7,410 3,260 — 10,670 Cash, cash equivalents and restricted cash at beginning of period — 24,977 22,264 — 47,241 Cash, cash equivalents and restricted cash at end of period $ — $ 32,387 $ 25,524 $ — $ 57,911 Condensed consolidating statements of cash flows Year ended December 31, 2018 FET (Parent) Guarantor Subsidiaries Non-Guarantor Subsidiaries Eliminations Consolidated (in thousands) Cash flows from operating activities $ 10,461 $ (76 ) $ 15,972 $ (23,950 ) $ 2,407 Cash flows from investing activities Capital expenditures for property and equipment — (20,288 ) (3,755 ) — (24,043 ) Acquisition of businesses, net of cash acquired — (60,622 ) — — (60,622 ) Proceeds from sale of business, property and equipment — 5,192 4,066 — 9,258 Long-term loans and advances to affiliates (18,130 ) 9,690 — 8,440 — Net cash provided by (used in) investing activities (18,130 ) (66,028 ) 311 8,440 (75,407 ) Cash flows from financing activities Borrowings of debt 221,980 — — — 221,980 Repayments of debt (211,783 ) — — — (211,783 ) Repurchases of stock (2,777 ) — — — (2,777 ) Proceeds from stock issuance 249 — — — 249 Payment of capital lease obligations — (1,030 ) (117 ) — (1,147 ) Long-term loans and advances to affiliates — 18,130 (9,690 ) (8,440 ) — Dividend paid to affiliates — — (23,950 ) 23,950 — Net cash provided by (used in) financing activities 7,669 17,100 (33,757 ) 15,510 6,522 Effect of exchange rate changes on cash — — (1,497 ) — (1,497 ) Net decrease in cash, cash equivalents and restricted cash — (49,004 ) (18,971 ) — (67,975 ) Cash, cash equivalents and restricted cash at beginning of period — 73,981 41,235 — 115,216 Cash, cash equivalents and restricted cash at end of period $ — $ 24,977 $ 22,264 $ — $ 47,241 Condensed consolidating statements of cash flows Year ended December 31, 2017 FET (Parent) Guarantor Subsidiaries Non-Guarantor Subsidiaries Eliminations Consolidated (in thousands) Cash flows from operating activities $ (15,718 ) $ 483 $ 3,702 $ (28,500 ) $ (40,033 ) Cash flows from investing activities Capital expenditures for property and equipment — (20,499 ) (6,210 ) — (26,709 ) Acquisition of businesses, net of cash acquired — (157,297 ) (4,892 ) — (162,189 ) Investment in unconsolidated subsidiary — (1,041 ) — — (1,041 ) Proceeds from sale of property and equipment — 2,038 (67 ) — 1,971 Long-term loans and advances to affiliates (86,097 ) 22,072 — 64,025 — Net cash used in investing activities (86,097 ) (154,727 ) (11,169 ) 64,025 (187,968 ) Cash flows from financing activities Borrowings of debt 107,431 — — — 107,431 Repurchases of stock (4,742 ) — — — (4,742 ) Proceeds from stock issuance 1,491 — — — 1,491 Payment of capital lease obligations — (1,147 ) (40 ) — (1,187 ) Deferred financing costs (2,430 ) — — — (2,430 ) Long-term loans and advances to affiliates — 86,097 (22,072 ) (64,025 ) — Dividend paid to affiliates — — (28,500 ) 28,500 — Net cash provided by (used in) financing activities 101,750 84,950 (50,612 ) (35,525 ) 100,563 Effect of exchange rate changes on cash — — 8,232 — 8,232 Net decrease in cash, cash equivalents and restricted cash (65 ) (69,294 ) (49,847 ) — (119,206 ) Cash, cash equivalents and restricted cash at beginning of period 65 143,275 91,082 — 234,422 Cash, cash equivalents and restricted cash at end of period $ — $ 73,981 $ 41,235 $ — $ 115,216</t>
  </si>
  <si>
    <t>Quarterly Results of Operations (Unaudited) (Tables)</t>
  </si>
  <si>
    <t>Schedule of Quarterly Financial Information</t>
  </si>
  <si>
    <t>The following tables summarize the Company’s results by quarter for the years ended December 31, 2019 and 2018 . The quarterly results may not be comparable primarily due to acquisitions and dispositions in 2019 , 2018 and 2017 . Refer to Note 4 Acquisitions &amp; Dispositions for further information. 2019 (in thousands, except per share information) Q1 Q2 Q3 Q4 Revenues $ 271,842 $ 245,648 $ 239,266 $ 199,777 Cost of sales 201,744 182,460 176,632 150,845 Gross profit 70,098 63,188 62,634 48,932 Total operating expenses (1) 64,952 63,022 595,954 56,752 Earnings (loss) from equity investment (849 ) 570 (39 ) — Operating income (loss) 4,297 736 (533,359 ) (7,820 ) Total other expense, net (2) 10,458 6,077 2,999 13,191 Loss before income taxes (6,161 ) (5,341 ) (536,358 ) (21,011 ) Income tax expense (benefit) 1,727 8,393 (3,371 ) (8,563 ) Net loss (7,888 ) (13,734 ) (532,987 ) (12,448 ) Weighted average shares outstanding Basic 109,643 109,987 110,295 110,464 Diluted 109,643 109,987 110,295 110,464 Loss per share Basic $ (0.07 ) $ (0.12 ) $ (4.83 ) $ (0.11 ) Diluted $ (0.07 ) $ (0.12 ) $ (4.83 ) $ (0.11 ) (1) Q1 includes a $4.6 million contingent consideration benefit related to GHT. See Note 4 Acquisitions &amp; Dispositions for further information related to this benefit. Q3 includes $471.0 million of goodwill impairments, $53.5 million of intangible asset impairments and $7.9 million of property and equipment impairments. See Note 7 Goodwill and Intangible Assets and Note 6 Property and Equipment for further information related to these charges. (2) Q3 includes a $1.6 million gain realized on the sale of our previously held equity investment in Ashtead. Q4 includes a 2.3 million gain on the sale of certain assets of our Cooper Alloy ® brand of valve products. See Note 4 Acquisitions &amp; Dispositions for further information related to these gains. 2018 (in thousands, except per share information) Q1 Q2 Q3 Q4 Revenues $ 250,231 $ 274,003 $ 267,037 $ 272,948 Cost of sales 182,944 201,334 192,496 231,073 Gross profit 67,287 72,669 74,541 41,875 Total operating expenses (1) 73,030 84,721 72,764 422,995 Earnings (loss) from equity investment (963 ) 350 659 94 Operating income (loss) (6,706 ) (11,702 ) 2,436 (381,026 ) Total other expense (income), net (2) (21,868 ) 2,001 6,598 6,025 Income (loss) before income taxes 15,162 (13,703 ) (4,162 ) (387,051 ) Income tax expense (benefit) (12,904 ) 1,646 (1,108 ) (3,308 ) Net income (loss) 28,066 (15,349 ) (3,054 ) (383,743 ) Weighted average shares outstanding Basic 108,423 108,714 108,856 109,082 Diluted 110,857 108,714 108,856 109,082 Earnings (loss) per share Basic $ 0.26 $ (0.14 ) $ (0.03 ) $ (3.52 ) Diluted $ 0.25 $ (0.14 ) $ (0.03 ) $ (3.52 ) (1) Total operating expenses includes $14.5 million of intangible asset impairments for the Subsea and Downhole product lines in Q2, $298.8 million of goodwill impairment charges in Q4 and $50.2 million of intangible asset impairments in Q4. See Note 7 Goodwill and Intangible Assets for further information related to these charges. (2) Total other expenses includes a $33.5 million gain on contribution of our subsea rentals business in Q1. See Note 4 Acquisitions &amp; Dispositions</t>
  </si>
  <si>
    <t>Summary of Significant Accounting Policies (Narrative) (Details) $ in Thousands</t>
  </si>
  <si>
    <t>3 Months Ended</t>
  </si>
  <si>
    <t>Sep. 30, 2019USD ($)</t>
  </si>
  <si>
    <t>Dec. 31, 2018USD ($)</t>
  </si>
  <si>
    <t>Jun. 30, 2018USD ($)</t>
  </si>
  <si>
    <t>Dec. 31, 2019USD ($)reporting_unit</t>
  </si>
  <si>
    <t>Dec. 31, 2017USD ($)</t>
  </si>
  <si>
    <t>Sep. 03, 2019</t>
  </si>
  <si>
    <t>Jan. 01, 2019USD ($)</t>
  </si>
  <si>
    <t>Jan. 03, 2018</t>
  </si>
  <si>
    <t>Property, Plant and Equipment [Line Items]</t>
  </si>
  <si>
    <t>Impairment charges</t>
  </si>
  <si>
    <t>Number of reporting units | reporting_unit</t>
  </si>
  <si>
    <t>Impairment</t>
  </si>
  <si>
    <t>Impairment of intangible assets</t>
  </si>
  <si>
    <t>Percent of revenue from goods and services transferred at point in time</t>
  </si>
  <si>
    <t>96.00%</t>
  </si>
  <si>
    <t>Percent of revenue from goods and services transferred over time</t>
  </si>
  <si>
    <t>4.00%</t>
  </si>
  <si>
    <t>U.S. tax reform expense (benefit)</t>
  </si>
  <si>
    <t>Present value of lease liabilities</t>
  </si>
  <si>
    <t>Allowance for doubtful accounts</t>
  </si>
  <si>
    <t>Minimum</t>
  </si>
  <si>
    <t>Estimated useful life, property and equipment</t>
  </si>
  <si>
    <t>3 years</t>
  </si>
  <si>
    <t>Estimated useful life, intangible assets</t>
  </si>
  <si>
    <t>2 years</t>
  </si>
  <si>
    <t>Minimum | Rental equipment</t>
  </si>
  <si>
    <t>Maximum</t>
  </si>
  <si>
    <t>30 years</t>
  </si>
  <si>
    <t>22 years</t>
  </si>
  <si>
    <t>Maximum | Rental equipment</t>
  </si>
  <si>
    <t>10 years</t>
  </si>
  <si>
    <t>Accounting Standards Update 2016-02</t>
  </si>
  <si>
    <t>Accounting Standards Update 2016-13</t>
  </si>
  <si>
    <t>Disposal Group, Held-for-sale or Disposed of by Sale, Not Discontinued Operations | Ashtead Technology</t>
  </si>
  <si>
    <t>Equity interest received in sale of business</t>
  </si>
  <si>
    <t>40.00%</t>
  </si>
  <si>
    <t>Summary of Significant Accounting Policies (Allowance for doubtful accounts) (Details) - USD ($) $ in Thousands</t>
  </si>
  <si>
    <t>Accounts Receivable, Allowance for Credit Loss [Roll Forward]</t>
  </si>
  <si>
    <t>Balance at beginning of period</t>
  </si>
  <si>
    <t>Charged to expense</t>
  </si>
  <si>
    <t>Deductions or other</t>
  </si>
  <si>
    <t>Balance at end of period</t>
  </si>
  <si>
    <t>Revenues (Schedule of Changes in Contract Asset and Contract Liabilities) (Details) - USD ($) $ in Thousands</t>
  </si>
  <si>
    <t>Contract with Customer, Asset, after Allowance for Credit Loss [Abstract]</t>
  </si>
  <si>
    <t>Contract assets</t>
  </si>
  <si>
    <t>Increase (decrease) in contract with customer assets</t>
  </si>
  <si>
    <t>Increase (decrease) in contract with customer assets, percent</t>
  </si>
  <si>
    <t>(46.00%)</t>
  </si>
  <si>
    <t>Contract with Customer, Liability [Abstract]</t>
  </si>
  <si>
    <t>Contract liabilities</t>
  </si>
  <si>
    <t>Increase (decrease) in contract with customer liabilities</t>
  </si>
  <si>
    <t>Increase (decrease) in contract with customer liabilities, percent</t>
  </si>
  <si>
    <t>(7.00%)</t>
  </si>
  <si>
    <t>Revenues (Narrative) (Details) $ in Thousands</t>
  </si>
  <si>
    <t>Dec. 31, 2019USD ($)</t>
  </si>
  <si>
    <t>Revenue recognized</t>
  </si>
  <si>
    <t>Acquisitions &amp; Dispositions (Narrative) (Details) $ in Thousands, £ in Millions</t>
  </si>
  <si>
    <t>Sep. 03, 2019USD ($)</t>
  </si>
  <si>
    <t>Oct. 05, 2018USD ($)</t>
  </si>
  <si>
    <t>Jul. 02, 2018USD ($)</t>
  </si>
  <si>
    <t>Oct. 02, 2017USD ($)</t>
  </si>
  <si>
    <t>Jan. 09, 2017USD ($)</t>
  </si>
  <si>
    <t>Jun. 30, 2019USD ($)</t>
  </si>
  <si>
    <t>Mar. 31, 2019USD ($)</t>
  </si>
  <si>
    <t>Sep. 30, 2018USD ($)</t>
  </si>
  <si>
    <t>Mar. 31, 2018USD ($)</t>
  </si>
  <si>
    <t>Dec. 04, 2019USD ($)</t>
  </si>
  <si>
    <t>Sep. 03, 2019GBP (£)</t>
  </si>
  <si>
    <t>Jan. 03, 2018USD ($)</t>
  </si>
  <si>
    <t>Jan. 03, 2018GBP (£)</t>
  </si>
  <si>
    <t>Jul. 03, 2017USD ($)</t>
  </si>
  <si>
    <t>Business Acquisition [Line Items]</t>
  </si>
  <si>
    <t>Reduction to contingent cash liability</t>
  </si>
  <si>
    <t>Cash</t>
  </si>
  <si>
    <t>Net income</t>
  </si>
  <si>
    <t>Income tax expense at the statutory rate</t>
  </si>
  <si>
    <t>Houston Global Heat Transfer LLC</t>
  </si>
  <si>
    <t>Percentage of voting interests acquired</t>
  </si>
  <si>
    <t>100.00%</t>
  </si>
  <si>
    <t>ESP Completion Technologies LLC</t>
  </si>
  <si>
    <t>Global Tubing LLC</t>
  </si>
  <si>
    <t>Total consideration paid</t>
  </si>
  <si>
    <t>Equity interest in acquiree remeasurement gain (loss)</t>
  </si>
  <si>
    <t>Multilift</t>
  </si>
  <si>
    <t>Cash consideration amount</t>
  </si>
  <si>
    <t>Innovative Valve Components and Cooper Valves, LLC</t>
  </si>
  <si>
    <t>Disposal Group, Held-for-sale or Disposed of by Sale, Not Discontinued Operations</t>
  </si>
  <si>
    <t>Consideration for disposal group</t>
  </si>
  <si>
    <t>Note receivable received as consideration in sale of business | £</t>
  </si>
  <si>
    <t>Cash consideration received in sale of business | £</t>
  </si>
  <si>
    <t>Subsea rental assets carry value</t>
  </si>
  <si>
    <t>Ashtead Technology | Disposal Group, Held-for-sale or Disposed of by Sale, Not Discontinued Operations</t>
  </si>
  <si>
    <t>Equity ownership interest fair value</t>
  </si>
  <si>
    <t>Acquisitions &amp; Dispositions (Purchase Price Allocation) (Details) - Houston Global Heat Transfer LLC $ in Thousands</t>
  </si>
  <si>
    <t>Current assets, net of cash acquired</t>
  </si>
  <si>
    <t>Non-current assets</t>
  </si>
  <si>
    <t>Intangible assets (primarily customer relationships)</t>
  </si>
  <si>
    <t>Tax-deductible goodwill</t>
  </si>
  <si>
    <t>Long term liabilities</t>
  </si>
  <si>
    <t>Net assets acquired, net of cash acquired</t>
  </si>
  <si>
    <t>Acquisitions &amp; Dispositions (Pro Forma) (Details) - Global Tubing LLC $ in Thousands</t>
  </si>
  <si>
    <t>Business Acquisition, Pro Forma Information, Nonrecurring Adjustment [Line Items]</t>
  </si>
  <si>
    <t>Net sales</t>
  </si>
  <si>
    <t>Net loss attributable to common stockholders</t>
  </si>
  <si>
    <t>Acquisitions &amp; Dispositions (Stock Consideration in Acquisitions) (Details) - USD ($) $ / shares in Units, $ in Thousands</t>
  </si>
  <si>
    <t>Oct. 02, 2017</t>
  </si>
  <si>
    <t>Forum Energy Technologies' closing stock price on October 2, 2017 (in dollars per share)</t>
  </si>
  <si>
    <t>Repayment of Global Tubing debt at acquisition</t>
  </si>
  <si>
    <t>Number of shares issued in acquisition (in shares)</t>
  </si>
  <si>
    <t>Total Consideration paid for the acquisition</t>
  </si>
  <si>
    <t>Inventories (Details) - USD ($) $ in Thousands</t>
  </si>
  <si>
    <t>Dec. 31, 2016</t>
  </si>
  <si>
    <t>Raw materials and parts</t>
  </si>
  <si>
    <t>Work in process</t>
  </si>
  <si>
    <t>Finished goods</t>
  </si>
  <si>
    <t>Gross inventories</t>
  </si>
  <si>
    <t>Inventory reserve</t>
  </si>
  <si>
    <t>Inventories (Inventory reserve) (Details) - USD ($) $ in Thousands</t>
  </si>
  <si>
    <t>Inventory Valuation Reserves Increase (Decrease) [Roll Forward]</t>
  </si>
  <si>
    <t>Property and Equipment (Details) - USD ($) $ in Thousands</t>
  </si>
  <si>
    <t>Property, Plant and Equipment, Net [Abstract]</t>
  </si>
  <si>
    <t>Right of use assets - finance leases</t>
  </si>
  <si>
    <t>Less: accumulated depreciation</t>
  </si>
  <si>
    <t>Property and equipment, net</t>
  </si>
  <si>
    <t>Rental equipment</t>
  </si>
  <si>
    <t>Rental equipment, net</t>
  </si>
  <si>
    <t>Total property and equipment, net</t>
  </si>
  <si>
    <t>Subsea product line</t>
  </si>
  <si>
    <t>Stimulation and Intervention</t>
  </si>
  <si>
    <t>Land</t>
  </si>
  <si>
    <t>Buildings and leasehold improvements</t>
  </si>
  <si>
    <t>Buildings and leasehold improvements | Minimum</t>
  </si>
  <si>
    <t>5 years</t>
  </si>
  <si>
    <t>Buildings and leasehold improvements | Maximum</t>
  </si>
  <si>
    <t>Computer equipment</t>
  </si>
  <si>
    <t>Computer equipment | Minimum</t>
  </si>
  <si>
    <t>Computer equipment | Maximum</t>
  </si>
  <si>
    <t>Machinery &amp; equipment</t>
  </si>
  <si>
    <t>Machinery &amp; equipment | Minimum</t>
  </si>
  <si>
    <t>Machinery &amp; equipment | Maximum</t>
  </si>
  <si>
    <t>Furniture &amp; fixtures</t>
  </si>
  <si>
    <t>Furniture &amp; fixtures | Minimum</t>
  </si>
  <si>
    <t>Furniture &amp; fixtures | Maximum</t>
  </si>
  <si>
    <t>Vehicles</t>
  </si>
  <si>
    <t>Vehicles | Minimum</t>
  </si>
  <si>
    <t>Vehicles | Maximum</t>
  </si>
  <si>
    <t>Construction in progress</t>
  </si>
  <si>
    <t>Right of use assets - finance leases | Minimum</t>
  </si>
  <si>
    <t>Right of use assets - finance leases | Maximum</t>
  </si>
  <si>
    <t>6 years</t>
  </si>
  <si>
    <t>Rental equipment | Minimum</t>
  </si>
  <si>
    <t>Rental equipment | Maximum</t>
  </si>
  <si>
    <t>Goodwill and Intangible Assets (Schedule of Goodwill) (Details) - USD ($) $ in Thousands</t>
  </si>
  <si>
    <t>Sep. 30, 2019</t>
  </si>
  <si>
    <t>Goodwill [Roll Forward]</t>
  </si>
  <si>
    <t>Goodwill beginning balance</t>
  </si>
  <si>
    <t>Acquisitions, net of dispositions</t>
  </si>
  <si>
    <t>Impact of non-U.S. local currency translation</t>
  </si>
  <si>
    <t>Goodwill ending balance</t>
  </si>
  <si>
    <t>Production</t>
  </si>
  <si>
    <t>Operating Segments | Drilling &amp; Downhole</t>
  </si>
  <si>
    <t>Operating Segments | Completions</t>
  </si>
  <si>
    <t>Operating Segments | Production</t>
  </si>
  <si>
    <t>Goodwill and Intangible Assets (Narrative) (Details) - USD ($) $ in Thousands</t>
  </si>
  <si>
    <t>Jun. 30, 2018</t>
  </si>
  <si>
    <t>Jun. 30, 2017</t>
  </si>
  <si>
    <t>Finite-Lived Intangible Assets [Line Items]</t>
  </si>
  <si>
    <t>Accumulated impairment loss on goodwill</t>
  </si>
  <si>
    <t>Valve Solutions</t>
  </si>
  <si>
    <t>Downhole Technologies</t>
  </si>
  <si>
    <t>Coiled Tubing</t>
  </si>
  <si>
    <t>Drilling Technologies</t>
  </si>
  <si>
    <t>Subsea Technologies</t>
  </si>
  <si>
    <t>Goodwill and Intangible Assets (Finite-Lived and Indefinite-Lived Intangible Assets) (Details) - USD ($) $ in Thousands</t>
  </si>
  <si>
    <t>Finite-Lived and Indefinite-Lived Intangible Assets [Line Items]</t>
  </si>
  <si>
    <t>Accumulated amortization</t>
  </si>
  <si>
    <t>Intangible Assets Total, Gross carrying amount</t>
  </si>
  <si>
    <t>Intangible Assets Total, Net amortizable intangibles</t>
  </si>
  <si>
    <t>Customer relationships</t>
  </si>
  <si>
    <t>Gross carrying amount</t>
  </si>
  <si>
    <t>Net amortizable intangibles</t>
  </si>
  <si>
    <t>Patents and technology</t>
  </si>
  <si>
    <t>Non-compete agreements</t>
  </si>
  <si>
    <t>Trade names</t>
  </si>
  <si>
    <t>Distributor relationships</t>
  </si>
  <si>
    <t>Trademark</t>
  </si>
  <si>
    <t>Maximum | Customer relationships</t>
  </si>
  <si>
    <t>15 years</t>
  </si>
  <si>
    <t>Maximum | Patents and technology</t>
  </si>
  <si>
    <t>19 years</t>
  </si>
  <si>
    <t>17 years</t>
  </si>
  <si>
    <t>Maximum | Non-compete agreements</t>
  </si>
  <si>
    <t>Maximum | Trade names</t>
  </si>
  <si>
    <t>Maximum | Distributor relationships</t>
  </si>
  <si>
    <t>Minimum | Customer relationships</t>
  </si>
  <si>
    <t>4 years</t>
  </si>
  <si>
    <t>Minimum | Patents and technology</t>
  </si>
  <si>
    <t>Minimum | Non-compete agreements</t>
  </si>
  <si>
    <t>Minimum | Trade names</t>
  </si>
  <si>
    <t>7 years</t>
  </si>
  <si>
    <t>Minimum | Distributor relationships</t>
  </si>
  <si>
    <t>8 years</t>
  </si>
  <si>
    <t>Minimum | Trademark</t>
  </si>
  <si>
    <t>Goodwill and Intangible Assets (Schedule of Amortization Expense) (Details) $ in Thousands</t>
  </si>
  <si>
    <t>Estimated future amortization expense</t>
  </si>
  <si>
    <t>2020</t>
  </si>
  <si>
    <t>2021</t>
  </si>
  <si>
    <t>2022</t>
  </si>
  <si>
    <t>2023</t>
  </si>
  <si>
    <t>2024</t>
  </si>
  <si>
    <t>Debt (Schedule of Long-Term Debt) (Details) - USD ($)</t>
  </si>
  <si>
    <t>Debt Instrument [Line Items]</t>
  </si>
  <si>
    <t>Total debt</t>
  </si>
  <si>
    <t>Unamortized debt premium</t>
  </si>
  <si>
    <t>Debt issuance cost</t>
  </si>
  <si>
    <t>Less: current maturities</t>
  </si>
  <si>
    <t>Long-term debt</t>
  </si>
  <si>
    <t>Senior unsecured notes due October 2021</t>
  </si>
  <si>
    <t>Senior secured revolving credit facility</t>
  </si>
  <si>
    <t>Other debt</t>
  </si>
  <si>
    <t>Debt (Narrative) (Details) - USD ($)</t>
  </si>
  <si>
    <t>Oct. 31, 2017</t>
  </si>
  <si>
    <t>Oct. 30, 2017</t>
  </si>
  <si>
    <t>Nov. 30, 2013</t>
  </si>
  <si>
    <t>Oct. 31, 2013</t>
  </si>
  <si>
    <t>Debt instrument, carrying value</t>
  </si>
  <si>
    <t>Amortization of deferred loan costs</t>
  </si>
  <si>
    <t>2017 Credit Facility</t>
  </si>
  <si>
    <t>Unused capacity, commitment fee percentage</t>
  </si>
  <si>
    <t>0.375%</t>
  </si>
  <si>
    <t>Revolving Credit Facility | 2017 Credit Facility</t>
  </si>
  <si>
    <t>Line of credit facility, accordion feature, increase limit</t>
  </si>
  <si>
    <t>Revolving Credit Facility | 2017 Credit Facility | Federal Funds Rate</t>
  </si>
  <si>
    <t>Basis spread on variable rate</t>
  </si>
  <si>
    <t>0.50%</t>
  </si>
  <si>
    <t>Revolving Credit Facility | 2017 Credit Facility | LIBOR</t>
  </si>
  <si>
    <t>1.00%</t>
  </si>
  <si>
    <t>Revolving Credit Facility | 2017 Credit Facility | CDOR Rate</t>
  </si>
  <si>
    <t>Debt Instrument, Redemption, Period Four | Revolving Credit Facility | 2017 Credit Facility</t>
  </si>
  <si>
    <t>Commitment fee percentage</t>
  </si>
  <si>
    <t>Debt Instrument, Redemption, Period Five | Revolving Credit Facility | 2017 Credit Facility | Minimum</t>
  </si>
  <si>
    <t>0.25%</t>
  </si>
  <si>
    <t>Debt Instrument, Redemption, Period Five | Revolving Credit Facility | 2017 Credit Facility | Maximum</t>
  </si>
  <si>
    <t>Debt, face amount</t>
  </si>
  <si>
    <t>Debt instrument, issuance price of par, percentage</t>
  </si>
  <si>
    <t>103.25%</t>
  </si>
  <si>
    <t>Debt instrument, stated interest rate</t>
  </si>
  <si>
    <t>6.25%</t>
  </si>
  <si>
    <t>Senior unsecured notes due October 2021 | Debt Instrument, Redemption, Period Three</t>
  </si>
  <si>
    <t>Redemption price percentage</t>
  </si>
  <si>
    <t>Maximum borrowing capacity</t>
  </si>
  <si>
    <t>Percentage of borrowing base</t>
  </si>
  <si>
    <t>10.00%</t>
  </si>
  <si>
    <t>Senior secured revolving credit facility | Minimum</t>
  </si>
  <si>
    <t>Springing fixed charge coverage ratio</t>
  </si>
  <si>
    <t>Fixed charge coverage ratio consecutive days threshold</t>
  </si>
  <si>
    <t>60 days</t>
  </si>
  <si>
    <t>Senior secured revolving credit facility | 2017 Credit Facility</t>
  </si>
  <si>
    <t>Current borrowing capacity</t>
  </si>
  <si>
    <t>Senior secured revolving credit facility | Revolving Credit Facility</t>
  </si>
  <si>
    <t>Senior secured revolving credit facility | Foreign Line of Credit</t>
  </si>
  <si>
    <t>Senior secured revolving credit facility | Letter of Credit</t>
  </si>
  <si>
    <t>Senior secured revolving credit facility | Letter of Credit | 2017 Credit Facility</t>
  </si>
  <si>
    <t>Outstanding letters of credit</t>
  </si>
  <si>
    <t>Remaining borrowing capacity</t>
  </si>
  <si>
    <t>Senior secured revolving credit facility | Letter of Credit | Canadian Subsidiaries</t>
  </si>
  <si>
    <t>Senior secured revolving credit facility | Debt Instrument, Redemption, Period Two</t>
  </si>
  <si>
    <t>Senior secured debt to adjusted EBITDA ratio</t>
  </si>
  <si>
    <t>Debt, weighted average interest rate (percentage)</t>
  </si>
  <si>
    <t>4.16%</t>
  </si>
  <si>
    <t>Senior secured revolving credit facility | Debt Instrument, Redemption, Period Three</t>
  </si>
  <si>
    <t>50.00%</t>
  </si>
  <si>
    <t>Minimum leverage ratio</t>
  </si>
  <si>
    <t>Senior secured revolving credit facility | Debt Instrument, Redemption, Period One</t>
  </si>
  <si>
    <t>Debt (Schedule of Future Payments) (Details) - USD ($) $ in Thousands</t>
  </si>
  <si>
    <t>Thereafter</t>
  </si>
  <si>
    <t>Total future payment</t>
  </si>
  <si>
    <t>Add: Unamortized debt premium</t>
  </si>
  <si>
    <t>Less: Debt issuance cost</t>
  </si>
  <si>
    <t>Less: present value discount on finance leases</t>
  </si>
  <si>
    <t>Leases Narrative (Details) - USD ($) $ in Thousands</t>
  </si>
  <si>
    <t>Lessee, Lease, Description [Line Items]</t>
  </si>
  <si>
    <t>Rent expense</t>
  </si>
  <si>
    <t>Remaining lease term</t>
  </si>
  <si>
    <t>1 year</t>
  </si>
  <si>
    <t>14 years</t>
  </si>
  <si>
    <t>Leases - Schedule of Lease Assets and Liabilities (Details) - USD ($) $ in Thousands</t>
  </si>
  <si>
    <t>Jan. 01, 2019</t>
  </si>
  <si>
    <t>Assets</t>
  </si>
  <si>
    <t>Finance lease assets</t>
  </si>
  <si>
    <t>Total lease assets</t>
  </si>
  <si>
    <t>Current</t>
  </si>
  <si>
    <t>Operating</t>
  </si>
  <si>
    <t>Finance</t>
  </si>
  <si>
    <t>Noncurrent</t>
  </si>
  <si>
    <t>Total lease liabilities</t>
  </si>
  <si>
    <t>Leases - Schedule of Lease Costs (Details) - USD ($) $ in Thousands</t>
  </si>
  <si>
    <t>Operating lease cost</t>
  </si>
  <si>
    <t>Finance lease cost</t>
  </si>
  <si>
    <t>Amortization of leased assets</t>
  </si>
  <si>
    <t>Interest on lease liabilities</t>
  </si>
  <si>
    <t>Sublease income</t>
  </si>
  <si>
    <t>Net lease cost</t>
  </si>
  <si>
    <t>Leases - Schedule of Lease Liability Maturity (Details) - USD ($) $ in Thousands</t>
  </si>
  <si>
    <t>Operating Leases</t>
  </si>
  <si>
    <t>Total lease payments</t>
  </si>
  <si>
    <t>Less: present value discount</t>
  </si>
  <si>
    <t>Finance Leases</t>
  </si>
  <si>
    <t>Leases - Schedule of Future Minimum Rental Payments for Operating Leases (Details) $ in Thousands</t>
  </si>
  <si>
    <t>Leases - Schedule of Remaining Lease Term and Discount Rates (Details)</t>
  </si>
  <si>
    <t>Weighted-average remaining lease term (years)</t>
  </si>
  <si>
    <t>Operating leases</t>
  </si>
  <si>
    <t>6 years 9 months 18 days</t>
  </si>
  <si>
    <t>Financing leases</t>
  </si>
  <si>
    <t>2 years 9 months 18 days</t>
  </si>
  <si>
    <t>Weighted-average discount rate</t>
  </si>
  <si>
    <t>6.58%</t>
  </si>
  <si>
    <t>Leases - Schedule of Lease Cash Flows (Details) - USD ($) $ in Thousands</t>
  </si>
  <si>
    <t>Cash paid for amounts included in the measurement of lease liabilities:</t>
  </si>
  <si>
    <t>Operating cash flows from operating leases</t>
  </si>
  <si>
    <t>Operating cash flows from finance leases</t>
  </si>
  <si>
    <t>Financing cash flows from finance leases</t>
  </si>
  <si>
    <t>Noncash activities from right-of-use assets obtained in exchange for lease obligations:</t>
  </si>
  <si>
    <t>Finance leases</t>
  </si>
  <si>
    <t>Noncash activities from adoption of ASC 842 as of January 1, 2019</t>
  </si>
  <si>
    <t>Income Taxes (Schedule of Income before Income Tax, Domestic and Foreign) (Details) - USD ($) $ in Thousands</t>
  </si>
  <si>
    <t>Jun. 30, 2019</t>
  </si>
  <si>
    <t>Mar. 31, 2019</t>
  </si>
  <si>
    <t>Sep. 30, 2018</t>
  </si>
  <si>
    <t>Mar. 31, 2018</t>
  </si>
  <si>
    <t>U.S.</t>
  </si>
  <si>
    <t>Non-U.S.</t>
  </si>
  <si>
    <t>Income Taxes (Schedule of Components of Income Tax Expense (Benefit)) (Details) - USD ($) $ in Thousands</t>
  </si>
  <si>
    <t>U.S. federal and state</t>
  </si>
  <si>
    <t>Total current</t>
  </si>
  <si>
    <t>Deferred</t>
  </si>
  <si>
    <t>Total deferred</t>
  </si>
  <si>
    <t>Income Taxes (Income Tax Rate Reconciliation) (Details) - USD ($) $ in Thousands</t>
  </si>
  <si>
    <t>Income Tax Expense (Benefit), Continuing Operations, Income Tax Reconciliation [Abstract]</t>
  </si>
  <si>
    <t>State taxes, net of federal tax benefit</t>
  </si>
  <si>
    <t>Non-U.S. operations</t>
  </si>
  <si>
    <t>Domestic incentives</t>
  </si>
  <si>
    <t>Prior year federal, non-U.S. and state tax</t>
  </si>
  <si>
    <t>Nondeductible expenses</t>
  </si>
  <si>
    <t>Goodwill impairment</t>
  </si>
  <si>
    <t>Global Tubing acquisition</t>
  </si>
  <si>
    <t>U.S. tax reform</t>
  </si>
  <si>
    <t>Valuation allowance</t>
  </si>
  <si>
    <t>Effective Income Tax Rate Reconciliation, Percent [Abstract]</t>
  </si>
  <si>
    <t>(21.00%)</t>
  </si>
  <si>
    <t>(35.00%)</t>
  </si>
  <si>
    <t>(1.00%)</t>
  </si>
  <si>
    <t>(0.70%)</t>
  </si>
  <si>
    <t>(0.50%)</t>
  </si>
  <si>
    <t>(2.60%)</t>
  </si>
  <si>
    <t>11.50%</t>
  </si>
  <si>
    <t>(0.10%)</t>
  </si>
  <si>
    <t>0.00%</t>
  </si>
  <si>
    <t>(2.30%)</t>
  </si>
  <si>
    <t>0.10%</t>
  </si>
  <si>
    <t>1.20%</t>
  </si>
  <si>
    <t>4.80%</t>
  </si>
  <si>
    <t>11.80%</t>
  </si>
  <si>
    <t>26.60%</t>
  </si>
  <si>
    <t>(16.60%)</t>
  </si>
  <si>
    <t>17.40%</t>
  </si>
  <si>
    <t>12.80%</t>
  </si>
  <si>
    <t>8.20%</t>
  </si>
  <si>
    <t>0.20%</t>
  </si>
  <si>
    <t>0.40%</t>
  </si>
  <si>
    <t>(3.40%)</t>
  </si>
  <si>
    <t>(0.30%)</t>
  </si>
  <si>
    <t>(4.00%)</t>
  </si>
  <si>
    <t>7.50%</t>
  </si>
  <si>
    <t>Income Taxes (Narrative) (Details) - USD ($) $ in Thousands</t>
  </si>
  <si>
    <t>Operating Loss and Tax Credit Carryforwards [Line Items]</t>
  </si>
  <si>
    <t>Effective income tax rate</t>
  </si>
  <si>
    <t>0.30%</t>
  </si>
  <si>
    <t>(7.50%)</t>
  </si>
  <si>
    <t>Provisional estimate related to deemed repatriation</t>
  </si>
  <si>
    <t>Net tax benefit related to U.S. tax reform</t>
  </si>
  <si>
    <t>Domestic operating loss carryforwards</t>
  </si>
  <si>
    <t>State operating loss carryforwards</t>
  </si>
  <si>
    <t>Operating loss carryforward subject to expiration</t>
  </si>
  <si>
    <t>Operating loss carryforwards not subject to expiration</t>
  </si>
  <si>
    <t>Foreign operating loss carryforwards</t>
  </si>
  <si>
    <t>Unrecognized tax benefits</t>
  </si>
  <si>
    <t>Decrease in unrecognized tax benefits is reasonably possible</t>
  </si>
  <si>
    <t>Unrecognized tax benefits that would impact effective tax rate</t>
  </si>
  <si>
    <t>Accrued interest and penalties</t>
  </si>
  <si>
    <t>Non-US</t>
  </si>
  <si>
    <t>Tax benefit from measurement of deferred tax liabilities</t>
  </si>
  <si>
    <t>Income Taxes (Deferred Taxes) (Details) - USD ($) $ in Thousands</t>
  </si>
  <si>
    <t>Deferred tax assets</t>
  </si>
  <si>
    <t>Reserves and accruals</t>
  </si>
  <si>
    <t>Inventory</t>
  </si>
  <si>
    <t>Stock awards</t>
  </si>
  <si>
    <t>Net operating loss and other tax carryforwards</t>
  </si>
  <si>
    <t>Total deferred tax assets</t>
  </si>
  <si>
    <t>Deferred tax liabilities</t>
  </si>
  <si>
    <t>Prepaid expenses and other</t>
  </si>
  <si>
    <t>Total deferred tax liabilities</t>
  </si>
  <si>
    <t>Net deferred tax liabilities</t>
  </si>
  <si>
    <t>Income Taxes (Uncertain Tax Positions) (Details) $ in Thousands</t>
  </si>
  <si>
    <t>Reconciliation of Unrecognized Tax Benefits, Excluding Amounts Pertaining to Examined Tax Returns [Roll Forward]</t>
  </si>
  <si>
    <t>Beginning Balance</t>
  </si>
  <si>
    <t>Additional based on tax positions related to prior years</t>
  </si>
  <si>
    <t>Additional based on tax positions related to current year</t>
  </si>
  <si>
    <t>Reduction based on tax positions related to prior years</t>
  </si>
  <si>
    <t>Settlement with tax authorities</t>
  </si>
  <si>
    <t>Lapse of statute of limitations</t>
  </si>
  <si>
    <t>Ending Balance</t>
  </si>
  <si>
    <t>Fair Value Measurements (Details) - USD ($)</t>
  </si>
  <si>
    <t>Fair Value, Assets Measured on Recurring Basis, Unobservable Input Reconciliation [Line Items]</t>
  </si>
  <si>
    <t>Senior unsecured notes due October 2021 | Significant other observable inputs (Level 2)</t>
  </si>
  <si>
    <t>Debt instrument, fair value</t>
  </si>
  <si>
    <t>Commitments and Contingencies (Details)</t>
  </si>
  <si>
    <t>1 Months Ended</t>
  </si>
  <si>
    <t>24 Months Ended</t>
  </si>
  <si>
    <t>60 Months Ended</t>
  </si>
  <si>
    <t>108 Months Ended</t>
  </si>
  <si>
    <t>Jan. 31, 2011insurer</t>
  </si>
  <si>
    <t>Dec. 31, 2019USD ($)defendantcase</t>
  </si>
  <si>
    <t>Dec. 31, 2016USD ($)</t>
  </si>
  <si>
    <t>Dec. 31, 2015USD ($)</t>
  </si>
  <si>
    <t>Dec. 31, 2019USD ($)case</t>
  </si>
  <si>
    <t>Loss Contingencies [Line Items]</t>
  </si>
  <si>
    <t>Amount of letters of credit</t>
  </si>
  <si>
    <t>Asbestos Litigation</t>
  </si>
  <si>
    <t>Number of defendants | defendant</t>
  </si>
  <si>
    <t>Annual out-of-pocket costs (less than)</t>
  </si>
  <si>
    <t>New claims filed each year (fewer than) | case</t>
  </si>
  <si>
    <t>Pending lawsuits (fewer than) | case</t>
  </si>
  <si>
    <t>Face amount of insurance coverage per occurrence (over)</t>
  </si>
  <si>
    <t>Aggregate primary insurance coverage (over)</t>
  </si>
  <si>
    <t>Face amount of excess coverage (over)</t>
  </si>
  <si>
    <t>Number of primary insurers under settlement agreement | insurer</t>
  </si>
  <si>
    <t>Percentage of costs of handling and settling each claim covered by insurance</t>
  </si>
  <si>
    <t>80.00%</t>
  </si>
  <si>
    <t>Insurers</t>
  </si>
  <si>
    <t>Payments for legal settlements</t>
  </si>
  <si>
    <t>Earnings Per Share (Details) - USD ($) $ / shares in Units, shares in Thousands, $ in Thousands</t>
  </si>
  <si>
    <t>Basic - weighted average shares outstanding (in shares)</t>
  </si>
  <si>
    <t>Dilutive effect of stock options and restricted stock (in shares)</t>
  </si>
  <si>
    <t>Diluted - weighted average shares outstanding (in shares)</t>
  </si>
  <si>
    <t>Stockholders' Equity and Employee Benefit Plans (Equity Offering) (Details) - shares</t>
  </si>
  <si>
    <t>Jan. 09, 2017</t>
  </si>
  <si>
    <t>Stockholders' Equity and Employee Benefit Plans (Employee Benefit Plans) (Details) - USD ($) $ in Millions</t>
  </si>
  <si>
    <t>Employee contribution benefit plan expense</t>
  </si>
  <si>
    <t>Allowable purchase interval duration</t>
  </si>
  <si>
    <t>6 months</t>
  </si>
  <si>
    <t>Price per share to fair market value</t>
  </si>
  <si>
    <t>85.00%</t>
  </si>
  <si>
    <t>Stockholders' Equity and Employee Benefit Plans (Stock Repurchases) (Details) - USD ($) shares in Millions</t>
  </si>
  <si>
    <t>Dec. 31, 2014</t>
  </si>
  <si>
    <t>Oct. 31, 2014</t>
  </si>
  <si>
    <t>Shares authorized for repurchase</t>
  </si>
  <si>
    <t>Treasury stock (in shares)</t>
  </si>
  <si>
    <t>Cost of treasury stock repurchased</t>
  </si>
  <si>
    <t>Stock Based Compensation (Narrative) (Details) - USD ($)</t>
  </si>
  <si>
    <t>May 31, 2019</t>
  </si>
  <si>
    <t>May 17, 2016</t>
  </si>
  <si>
    <t>Aug. 31, 2010</t>
  </si>
  <si>
    <t>Share-based Compensation Arrangement by Share-based Payment Award [Line Items]</t>
  </si>
  <si>
    <t>Number of shares authorized (in shares)</t>
  </si>
  <si>
    <t>Stock based compensation expense</t>
  </si>
  <si>
    <t>Total compensation cost not yet recognized</t>
  </si>
  <si>
    <t>Total compensation cost not yet recognized, period for recognition</t>
  </si>
  <si>
    <t>Intrinsic value of options exercised</t>
  </si>
  <si>
    <t>Intrinsic value, options outstanding</t>
  </si>
  <si>
    <t>Employee Stock Option</t>
  </si>
  <si>
    <t>Option term</t>
  </si>
  <si>
    <t>Award vesting period</t>
  </si>
  <si>
    <t>Restricted Stock</t>
  </si>
  <si>
    <t>Weighted average grant date fair value (in dollars per share)</t>
  </si>
  <si>
    <t>Fair value of shares vested</t>
  </si>
  <si>
    <t>Granted (in shares)</t>
  </si>
  <si>
    <t>Restricted Stock Units (RSUs)</t>
  </si>
  <si>
    <t>Performance Shares</t>
  </si>
  <si>
    <t>Performance Shares | Period 1</t>
  </si>
  <si>
    <t>Employee performance period</t>
  </si>
  <si>
    <t>Performance Shares | Period 2</t>
  </si>
  <si>
    <t>Performance Shares | Period 3</t>
  </si>
  <si>
    <t>Minimum | Restricted Stock</t>
  </si>
  <si>
    <t>Minimum | Restricted Stock Units (RSUs)</t>
  </si>
  <si>
    <t>Minimum | Performance Shares</t>
  </si>
  <si>
    <t>Number of shares for award settlement (in shares)</t>
  </si>
  <si>
    <t>Maximum | Restricted Stock</t>
  </si>
  <si>
    <t>Maximum | Restricted Stock Units (RSUs)</t>
  </si>
  <si>
    <t>Maximum | Performance Shares</t>
  </si>
  <si>
    <t>2016 Stock Incentive Plan</t>
  </si>
  <si>
    <t>Number of share additional (in share)</t>
  </si>
  <si>
    <t>Number of shares available for grant (in shares)</t>
  </si>
  <si>
    <t>Stock Based Compensation (Stock Option Activity) (Details) - USD ($) $ / shares in Units, shares in Thousands</t>
  </si>
  <si>
    <t>Number of shares [Roll Forward]</t>
  </si>
  <si>
    <t>Number of shares, beginning balance (in shares)</t>
  </si>
  <si>
    <t>Number of shares, granted (in shares)</t>
  </si>
  <si>
    <t>Number of shares, exercised (in shares)</t>
  </si>
  <si>
    <t>Number of shares, forfeited/expired (in shares)</t>
  </si>
  <si>
    <t>Number of shares, ending balance (in shares)</t>
  </si>
  <si>
    <t>Number of shares, options exercisable (in shares)</t>
  </si>
  <si>
    <t>Weighted average exercise price [Roll Forward]</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 average exercise price, options exercisable (in dollars per share)</t>
  </si>
  <si>
    <t>Remaining weighted average contractual life, outstanding</t>
  </si>
  <si>
    <t>2 years 6 months</t>
  </si>
  <si>
    <t>3 years 8 months 12 days</t>
  </si>
  <si>
    <t>Remaining weighted average contractual life, exercisable</t>
  </si>
  <si>
    <t>2 years 2 months 12 days</t>
  </si>
  <si>
    <t>Intrinsic value, options exercisable</t>
  </si>
  <si>
    <t>Stock Based Compensation (Fair Value Assumptions) (Details) - Employee Stock Option - $ / shares</t>
  </si>
  <si>
    <t>Weighted average fair value (in dollars per share)</t>
  </si>
  <si>
    <t>Expected life (in years)</t>
  </si>
  <si>
    <t>6 years 3 months</t>
  </si>
  <si>
    <t>Volatility</t>
  </si>
  <si>
    <t>44.00%</t>
  </si>
  <si>
    <t>43.00%</t>
  </si>
  <si>
    <t>Dividend yield</t>
  </si>
  <si>
    <t>Risk free interest rate</t>
  </si>
  <si>
    <t>2.74%</t>
  </si>
  <si>
    <t>2.11%</t>
  </si>
  <si>
    <t>Stock Based Compensation (Restricted Stock) (Details) shares in Thousands</t>
  </si>
  <si>
    <t>Dec. 31, 2019shares</t>
  </si>
  <si>
    <t>Share-based Compensation Arrangement by Share-based Payment Award, Equity Instruments Other than Options, Nonvested, Number of Shares [Roll Forward]</t>
  </si>
  <si>
    <t>Nonvested at beginning of year (in shares)</t>
  </si>
  <si>
    <t>Vested (in shares)</t>
  </si>
  <si>
    <t>Forfeited (in shares)</t>
  </si>
  <si>
    <t>Nonvested at the end of year (in shares)</t>
  </si>
  <si>
    <t>Stock Based Compensation (Stock Appreciation Rights) (Details) - Stock Appreciation Rights shares in Thousands</t>
  </si>
  <si>
    <t>Dec. 31, 2019$ / sharesshares</t>
  </si>
  <si>
    <t>Fair value of the stock appreciation rights (in dollars per share) | $ / shares</t>
  </si>
  <si>
    <t>Stock option exercise price higher (in dollars per share) | $ / shares</t>
  </si>
  <si>
    <t>Right exercise price (in dollars per share) | $ / shares</t>
  </si>
  <si>
    <t>Business Segments (Narrative) (Details)</t>
  </si>
  <si>
    <t>Dec. 31, 2019segment</t>
  </si>
  <si>
    <t>Number of reportable segments (in segments)</t>
  </si>
  <si>
    <t>Business Segments (Income Statement by Segment) (Details) - USD ($) $ in Thousands</t>
  </si>
  <si>
    <t>Segment Reporting Information [Line Items]</t>
  </si>
  <si>
    <t>Operating income (loss)</t>
  </si>
  <si>
    <t>Depreciation and amortization</t>
  </si>
  <si>
    <t>Capital expenditures</t>
  </si>
  <si>
    <t>Operating Segments</t>
  </si>
  <si>
    <t>Intersegment Eliminations</t>
  </si>
  <si>
    <t>Corporate</t>
  </si>
  <si>
    <t>Business Segments (Assets by Segment) (Details) - USD ($) $ in Thousands</t>
  </si>
  <si>
    <t>Operating Segments | Drilling &amp; Subsea</t>
  </si>
  <si>
    <t>Business Segments (Long-lived Assets by Geographic Location) (Details) - USD ($) $ in Thousands</t>
  </si>
  <si>
    <t>Revenues from External Customers and Long-Lived Assets [Line Items]</t>
  </si>
  <si>
    <t>Long-lived assets</t>
  </si>
  <si>
    <t>United States</t>
  </si>
  <si>
    <t>Europe</t>
  </si>
  <si>
    <t>Canada</t>
  </si>
  <si>
    <t>Asia-Pacific</t>
  </si>
  <si>
    <t>Middle East</t>
  </si>
  <si>
    <t>Latin America</t>
  </si>
  <si>
    <t>Business Segments (Revenue by Shipping Location) (Details) - USD ($) $ in Thousands</t>
  </si>
  <si>
    <t>Percentage of net sales</t>
  </si>
  <si>
    <t>Sales</t>
  </si>
  <si>
    <t>Sales | United States</t>
  </si>
  <si>
    <t>70.10%</t>
  </si>
  <si>
    <t>76.30%</t>
  </si>
  <si>
    <t>76.00%</t>
  </si>
  <si>
    <t>Sales | Canada</t>
  </si>
  <si>
    <t>6.50%</t>
  </si>
  <si>
    <t>6.40%</t>
  </si>
  <si>
    <t>7.40%</t>
  </si>
  <si>
    <t>Sales | Europe &amp; Africa</t>
  </si>
  <si>
    <t>5.40%</t>
  </si>
  <si>
    <t>Sales | Middle East</t>
  </si>
  <si>
    <t>5.10%</t>
  </si>
  <si>
    <t>3.10%</t>
  </si>
  <si>
    <t>Sales | Asia-Pacific</t>
  </si>
  <si>
    <t>6.20%</t>
  </si>
  <si>
    <t>4.40%</t>
  </si>
  <si>
    <t>3.50%</t>
  </si>
  <si>
    <t>Sales | Latin America</t>
  </si>
  <si>
    <t>3.20%</t>
  </si>
  <si>
    <t>2.40%</t>
  </si>
  <si>
    <t>2.50%</t>
  </si>
  <si>
    <t>Business Segments (Revenue by Product Lines) (Details) - USD ($) $ in Thousands</t>
  </si>
  <si>
    <t>Revenue from External Customer [Line Items]</t>
  </si>
  <si>
    <t>Operating Segments | Sales | Drilling Technologies</t>
  </si>
  <si>
    <t>16.60%</t>
  </si>
  <si>
    <t>20.60%</t>
  </si>
  <si>
    <t>Operating Segments | Sales | Downhole Technologies</t>
  </si>
  <si>
    <t>12.10%</t>
  </si>
  <si>
    <t>9.90%</t>
  </si>
  <si>
    <t>9.30%</t>
  </si>
  <si>
    <t>Operating Segments | Sales | Subsea Technologies</t>
  </si>
  <si>
    <t>8.00%</t>
  </si>
  <si>
    <t>Operating Segments | Sales | Stimulation and Intervention</t>
  </si>
  <si>
    <t>16.90%</t>
  </si>
  <si>
    <t>21.50%</t>
  </si>
  <si>
    <t>18.20%</t>
  </si>
  <si>
    <t>Operating Segments | Sales | Coiled Tubing</t>
  </si>
  <si>
    <t>15.00%</t>
  </si>
  <si>
    <t>13.60%</t>
  </si>
  <si>
    <t>4.30%</t>
  </si>
  <si>
    <t>Operating Segments | Sales | Production Equipment</t>
  </si>
  <si>
    <t>13.30%</t>
  </si>
  <si>
    <t>15.20%</t>
  </si>
  <si>
    <t>Operating Segments | Sales | Valve Solutions</t>
  </si>
  <si>
    <t>20.70%</t>
  </si>
  <si>
    <t>24.80%</t>
  </si>
  <si>
    <t>Eliminations</t>
  </si>
  <si>
    <t>Eliminations | Sales</t>
  </si>
  <si>
    <t>(0.40%)</t>
  </si>
  <si>
    <t>Condensed Consolidating Financial Statements (Condensed consolidating statements of income and comprehensive loss) (Details) - USD ($) $ in Thousands</t>
  </si>
  <si>
    <t>Condensed Statements of Income and Comprehensive Income [Line Items]</t>
  </si>
  <si>
    <t>Goodwill and intangible assets impairment</t>
  </si>
  <si>
    <t>Equity loss from affiliate, net of tax</t>
  </si>
  <si>
    <t>Foreign exchange and other losses (gains), net</t>
  </si>
  <si>
    <t>Reportable Legal Entities | FET (Parent)</t>
  </si>
  <si>
    <t>Reportable Legal Entities | Guarantor Subsidiaries</t>
  </si>
  <si>
    <t>Reportable Legal Entities | Non-Guarantor Subsidiaries</t>
  </si>
  <si>
    <t>Condensed Consolidating Financial Statements (Condensed consolidating balance sheets) (Details) - USD ($) $ in Thousands</t>
  </si>
  <si>
    <t>Investment in affiliates</t>
  </si>
  <si>
    <t>Long-term advances to affiliates</t>
  </si>
  <si>
    <t>Long-term payables to affiliates</t>
  </si>
  <si>
    <t>Condensed Consolidating Financial Statements (Condensed consolidating statements of cash flows) (Details) - USD ($) $ in Thousands</t>
  </si>
  <si>
    <t>Condensed Cash Flow Statements, Captions [Line Items]</t>
  </si>
  <si>
    <t>Long-term loans and advances to affiliates</t>
  </si>
  <si>
    <t>Dividend paid to affiliates</t>
  </si>
  <si>
    <t>Cash and cash equivalents and restricted cash</t>
  </si>
  <si>
    <t>Reportable Legal Entities | FET Inc. (Parent)</t>
  </si>
  <si>
    <t>Condensed Consolidating Financial Statements (Details) - USD ($) $ in Thousands</t>
  </si>
  <si>
    <t>FET (Parent) | Reportable Legal Entities</t>
  </si>
  <si>
    <t>Guarantor Subsidiaries | Reportable Legal Entities</t>
  </si>
  <si>
    <t>Non-Guarantor Subsidiaries | Reportable Legal Entities</t>
  </si>
  <si>
    <t>Quarterly Results of Operations (Unaudited) (Details) - USD ($) $ / shares in Units, shares in Thousands, $ in Thousand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_);_(&quot;£ &quot;(#,##0.0)" numFmtId="167"/>
    <numFmt formatCode="_(&quot;£ &quot;#,##0_);_(&quot;£ &quot;(#,##0)" numFmtId="168"/>
    <numFmt formatCode="#,##0.0000_);(#,##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80.5</v>
      </c>
    </row>
    <row r="28" spans="1:4">
      <c r="A28" s="4" t="s">
        <v>48</v>
      </c>
      <c r="C28" s="6" t="n">
        <v>110513007</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222</v>
      </c>
    </row>
    <row r="4" spans="1:2">
      <c r="A4" s="4" t="s">
        <v>69</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227</v>
      </c>
    </row>
    <row r="4" spans="1:2">
      <c r="A4" s="4" t="s">
        <v>163</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row r="5" spans="1:2">
      <c r="A5" s="4" t="s">
        <v>240</v>
      </c>
      <c r="B5"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956533</v>
      </c>
      <c r="C4" s="7" t="n">
        <v>1064219</v>
      </c>
      <c r="D4" s="7" t="n">
        <v>818620</v>
      </c>
    </row>
    <row r="5" spans="1:4">
      <c r="A5" s="4" t="s">
        <v>70</v>
      </c>
      <c r="B5" s="6" t="n">
        <v>711681</v>
      </c>
      <c r="C5" s="6" t="n">
        <v>807847</v>
      </c>
      <c r="D5" s="6" t="n">
        <v>629832</v>
      </c>
    </row>
    <row r="6" spans="1:4">
      <c r="A6" s="4" t="s">
        <v>71</v>
      </c>
      <c r="B6" s="6" t="n">
        <v>244852</v>
      </c>
      <c r="C6" s="6" t="n">
        <v>256372</v>
      </c>
      <c r="D6" s="6" t="n">
        <v>188788</v>
      </c>
    </row>
    <row r="7" spans="1:4">
      <c r="A7" s="3" t="s">
        <v>72</v>
      </c>
    </row>
    <row r="8" spans="1:4">
      <c r="A8" s="4" t="s">
        <v>73</v>
      </c>
      <c r="B8" s="6" t="n">
        <v>251736</v>
      </c>
      <c r="C8" s="6" t="n">
        <v>286980</v>
      </c>
      <c r="D8" s="6" t="n">
        <v>253713</v>
      </c>
    </row>
    <row r="9" spans="1:4">
      <c r="A9" s="4" t="s">
        <v>74</v>
      </c>
      <c r="B9" s="6" t="n">
        <v>532336</v>
      </c>
      <c r="C9" s="6" t="n">
        <v>363522</v>
      </c>
      <c r="D9" s="6" t="n">
        <v>69062</v>
      </c>
    </row>
    <row r="10" spans="1:4">
      <c r="A10" s="4" t="s">
        <v>75</v>
      </c>
      <c r="B10" s="6" t="n">
        <v>1159</v>
      </c>
      <c r="C10" s="6" t="n">
        <v>3446</v>
      </c>
      <c r="D10" s="6" t="n">
        <v>6511</v>
      </c>
    </row>
    <row r="11" spans="1:4">
      <c r="A11" s="4" t="s">
        <v>76</v>
      </c>
      <c r="B11" s="6" t="n">
        <v>-4629</v>
      </c>
      <c r="C11" s="6" t="n">
        <v>0</v>
      </c>
      <c r="D11" s="6" t="n">
        <v>0</v>
      </c>
    </row>
    <row r="12" spans="1:4">
      <c r="A12" s="4" t="s">
        <v>77</v>
      </c>
      <c r="B12" s="6" t="n">
        <v>78</v>
      </c>
      <c r="C12" s="6" t="n">
        <v>-438</v>
      </c>
      <c r="D12" s="6" t="n">
        <v>2097</v>
      </c>
    </row>
    <row r="13" spans="1:4">
      <c r="A13" s="4" t="s">
        <v>78</v>
      </c>
      <c r="B13" s="6" t="n">
        <v>780680</v>
      </c>
      <c r="C13" s="6" t="n">
        <v>653510</v>
      </c>
      <c r="D13" s="6" t="n">
        <v>331383</v>
      </c>
    </row>
    <row r="14" spans="1:4">
      <c r="A14" s="4" t="s">
        <v>79</v>
      </c>
      <c r="B14" s="6" t="n">
        <v>-318</v>
      </c>
      <c r="C14" s="6" t="n">
        <v>140</v>
      </c>
      <c r="D14" s="6" t="n">
        <v>1000</v>
      </c>
    </row>
    <row r="15" spans="1:4">
      <c r="A15" s="4" t="s">
        <v>80</v>
      </c>
      <c r="B15" s="6" t="n">
        <v>-536146</v>
      </c>
      <c r="C15" s="6" t="n">
        <v>-396998</v>
      </c>
      <c r="D15" s="6" t="n">
        <v>-141595</v>
      </c>
    </row>
    <row r="16" spans="1:4">
      <c r="A16" s="3" t="s">
        <v>81</v>
      </c>
    </row>
    <row r="17" spans="1:4">
      <c r="A17" s="4" t="s">
        <v>82</v>
      </c>
      <c r="B17" s="6" t="n">
        <v>31618</v>
      </c>
      <c r="C17" s="6" t="n">
        <v>32532</v>
      </c>
      <c r="D17" s="6" t="n">
        <v>26808</v>
      </c>
    </row>
    <row r="18" spans="1:4">
      <c r="A18" s="4" t="s">
        <v>83</v>
      </c>
      <c r="B18" s="6" t="n">
        <v>5022</v>
      </c>
      <c r="C18" s="6" t="n">
        <v>-6270</v>
      </c>
      <c r="D18" s="6" t="n">
        <v>7268</v>
      </c>
    </row>
    <row r="19" spans="1:4">
      <c r="A19" s="4" t="s">
        <v>84</v>
      </c>
      <c r="B19" s="6" t="n">
        <v>0</v>
      </c>
      <c r="C19" s="6" t="n">
        <v>33506</v>
      </c>
      <c r="D19" s="6" t="n">
        <v>0</v>
      </c>
    </row>
    <row r="20" spans="1:4">
      <c r="A20" s="4" t="s">
        <v>85</v>
      </c>
      <c r="B20" s="6" t="n">
        <v>-1567</v>
      </c>
      <c r="C20" s="6" t="n">
        <v>0</v>
      </c>
      <c r="D20" s="6" t="n">
        <v>-120392</v>
      </c>
    </row>
    <row r="21" spans="1:4">
      <c r="A21" s="4" t="s">
        <v>86</v>
      </c>
      <c r="B21" s="6" t="n">
        <v>-2348</v>
      </c>
      <c r="C21" s="6" t="n">
        <v>0</v>
      </c>
      <c r="D21" s="6" t="n">
        <v>0</v>
      </c>
    </row>
    <row r="22" spans="1:4">
      <c r="A22" s="4" t="s">
        <v>87</v>
      </c>
      <c r="B22" s="6" t="n">
        <v>32725</v>
      </c>
      <c r="C22" s="6" t="n">
        <v>-7244</v>
      </c>
      <c r="D22" s="6" t="n">
        <v>-86316</v>
      </c>
    </row>
    <row r="23" spans="1:4">
      <c r="A23" s="4" t="s">
        <v>88</v>
      </c>
      <c r="B23" s="6" t="n">
        <v>-568871</v>
      </c>
      <c r="C23" s="6" t="n">
        <v>-389754</v>
      </c>
      <c r="D23" s="6" t="n">
        <v>-55279</v>
      </c>
    </row>
    <row r="24" spans="1:4">
      <c r="A24" s="4" t="s">
        <v>89</v>
      </c>
      <c r="B24" s="6" t="n">
        <v>-1814</v>
      </c>
      <c r="C24" s="6" t="n">
        <v>-15674</v>
      </c>
      <c r="D24" s="6" t="n">
        <v>4121</v>
      </c>
    </row>
    <row r="25" spans="1:4">
      <c r="A25" s="4" t="s">
        <v>90</v>
      </c>
      <c r="B25" s="7" t="n">
        <v>-567057</v>
      </c>
      <c r="C25" s="7" t="n">
        <v>-374080</v>
      </c>
      <c r="D25" s="7" t="n">
        <v>-59400</v>
      </c>
    </row>
    <row r="26" spans="1:4">
      <c r="A26" s="3" t="s">
        <v>91</v>
      </c>
    </row>
    <row r="27" spans="1:4">
      <c r="A27" s="4" t="s">
        <v>92</v>
      </c>
      <c r="B27" s="6" t="n">
        <v>110100</v>
      </c>
      <c r="C27" s="6" t="n">
        <v>108771</v>
      </c>
      <c r="D27" s="6" t="n">
        <v>98689</v>
      </c>
    </row>
    <row r="28" spans="1:4">
      <c r="A28" s="4" t="s">
        <v>93</v>
      </c>
      <c r="B28" s="6" t="n">
        <v>110100</v>
      </c>
      <c r="C28" s="6" t="n">
        <v>108771</v>
      </c>
      <c r="D28" s="6" t="n">
        <v>98689</v>
      </c>
    </row>
    <row r="29" spans="1:4">
      <c r="A29" s="3" t="s">
        <v>94</v>
      </c>
    </row>
    <row r="30" spans="1:4">
      <c r="A30" s="4" t="s">
        <v>95</v>
      </c>
      <c r="B30" s="8" t="n">
        <v>-5.15</v>
      </c>
      <c r="C30" s="8" t="n">
        <v>-3.44</v>
      </c>
      <c r="D30" s="8" t="n">
        <v>-0.6</v>
      </c>
    </row>
    <row r="31" spans="1:4">
      <c r="A31" s="4" t="s">
        <v>96</v>
      </c>
      <c r="B31" s="8" t="n">
        <v>-5.15</v>
      </c>
      <c r="C31" s="8" t="n">
        <v>-3.44</v>
      </c>
      <c r="D31" s="8" t="n">
        <v>-0.6</v>
      </c>
    </row>
    <row r="32" spans="1:4">
      <c r="A32" s="3" t="s">
        <v>97</v>
      </c>
    </row>
    <row r="33" spans="1:4">
      <c r="A33" s="4" t="s">
        <v>90</v>
      </c>
      <c r="B33" s="7" t="n">
        <v>-567057</v>
      </c>
      <c r="C33" s="7" t="n">
        <v>-374080</v>
      </c>
      <c r="D33" s="7" t="n">
        <v>-59400</v>
      </c>
    </row>
    <row r="34" spans="1:4">
      <c r="A34" s="4" t="s">
        <v>98</v>
      </c>
      <c r="B34" s="6" t="n">
        <v>7958</v>
      </c>
      <c r="C34" s="6" t="n">
        <v>-24752</v>
      </c>
      <c r="D34" s="6" t="n">
        <v>36163</v>
      </c>
    </row>
    <row r="35" spans="1:4">
      <c r="A35" s="4" t="s">
        <v>99</v>
      </c>
      <c r="B35" s="6" t="n">
        <v>-1666</v>
      </c>
      <c r="C35" s="6" t="n">
        <v>1489</v>
      </c>
      <c r="D35" s="6" t="n">
        <v>107</v>
      </c>
    </row>
    <row r="36" spans="1:4">
      <c r="A36" s="4" t="s">
        <v>100</v>
      </c>
      <c r="B36" s="6" t="n">
        <v>-560765</v>
      </c>
      <c r="C36" s="6" t="n">
        <v>-397343</v>
      </c>
      <c r="D36" s="6" t="n">
        <v>-23130</v>
      </c>
    </row>
    <row r="37" spans="1:4">
      <c r="A37" s="4" t="s">
        <v>101</v>
      </c>
      <c r="B37" s="6" t="n">
        <v>0</v>
      </c>
      <c r="C37" s="6" t="n">
        <v>0</v>
      </c>
      <c r="D37" s="6" t="n">
        <v>0</v>
      </c>
    </row>
    <row r="38" spans="1:4">
      <c r="A38" s="4" t="s">
        <v>102</v>
      </c>
      <c r="B38" s="7" t="n">
        <v>-560765</v>
      </c>
      <c r="C38" s="7" t="n">
        <v>-397343</v>
      </c>
      <c r="D38" s="7" t="n">
        <v>-231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8"/>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107</v>
      </c>
      <c r="B7" s="4" t="s">
        <v>278</v>
      </c>
    </row>
    <row r="8" spans="1:2">
      <c r="A8" s="4" t="s">
        <v>279</v>
      </c>
      <c r="B8" s="4" t="s">
        <v>280</v>
      </c>
    </row>
    <row r="9" spans="1:2">
      <c r="A9" s="4" t="s">
        <v>163</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6</v>
      </c>
      <c r="D2" s="2" t="s">
        <v>67</v>
      </c>
    </row>
    <row r="3" spans="1:4">
      <c r="A3" s="3" t="s">
        <v>68</v>
      </c>
    </row>
    <row r="4" spans="1:4">
      <c r="A4" s="4" t="s">
        <v>104</v>
      </c>
      <c r="B4" s="7" t="n">
        <v>0</v>
      </c>
      <c r="C4" s="7" t="n">
        <v>0</v>
      </c>
      <c r="D4"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row r="7" spans="1:2">
      <c r="A7" s="4" t="s">
        <v>340</v>
      </c>
      <c r="B7" s="4" t="s">
        <v>339</v>
      </c>
    </row>
    <row r="8" spans="1:2">
      <c r="A8" s="4" t="s">
        <v>341</v>
      </c>
      <c r="B8" s="4" t="s">
        <v>342</v>
      </c>
    </row>
    <row r="9" spans="1:2">
      <c r="A9" s="4" t="s">
        <v>336</v>
      </c>
      <c r="B9" s="4" t="s">
        <v>343</v>
      </c>
    </row>
    <row r="10" spans="1:2">
      <c r="A10" s="4" t="s">
        <v>336</v>
      </c>
      <c r="B10"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6</v>
      </c>
    </row>
    <row r="2" spans="1:3">
      <c r="A2" s="3" t="s">
        <v>106</v>
      </c>
    </row>
    <row r="3" spans="1:3">
      <c r="A3" s="4" t="s">
        <v>107</v>
      </c>
      <c r="B3" s="7" t="n">
        <v>57911</v>
      </c>
      <c r="C3" s="7" t="n">
        <v>47241</v>
      </c>
    </row>
    <row r="4" spans="1:3">
      <c r="A4" s="4" t="s">
        <v>108</v>
      </c>
      <c r="B4" s="6" t="n">
        <v>154182</v>
      </c>
      <c r="C4" s="6" t="n">
        <v>206055</v>
      </c>
    </row>
    <row r="5" spans="1:3">
      <c r="A5" s="4" t="s">
        <v>109</v>
      </c>
      <c r="B5" s="6" t="n">
        <v>414640</v>
      </c>
      <c r="C5" s="6" t="n">
        <v>479023</v>
      </c>
    </row>
    <row r="6" spans="1:3">
      <c r="A6" s="4" t="s">
        <v>110</v>
      </c>
      <c r="B6" s="6" t="n">
        <v>33820</v>
      </c>
      <c r="C6" s="6" t="n">
        <v>23677</v>
      </c>
    </row>
    <row r="7" spans="1:3">
      <c r="A7" s="4" t="s">
        <v>111</v>
      </c>
      <c r="B7" s="6" t="n">
        <v>4104</v>
      </c>
      <c r="C7" s="6" t="n">
        <v>9159</v>
      </c>
    </row>
    <row r="8" spans="1:3">
      <c r="A8" s="4" t="s">
        <v>112</v>
      </c>
      <c r="B8" s="6" t="n">
        <v>1260</v>
      </c>
      <c r="C8" s="6" t="n">
        <v>862</v>
      </c>
    </row>
    <row r="9" spans="1:3">
      <c r="A9" s="4" t="s">
        <v>113</v>
      </c>
      <c r="B9" s="6" t="n">
        <v>665917</v>
      </c>
      <c r="C9" s="6" t="n">
        <v>766017</v>
      </c>
    </row>
    <row r="10" spans="1:3">
      <c r="A10" s="4" t="s">
        <v>114</v>
      </c>
      <c r="B10" s="6" t="n">
        <v>154836</v>
      </c>
      <c r="C10" s="6" t="n">
        <v>177358</v>
      </c>
    </row>
    <row r="11" spans="1:3">
      <c r="A11" s="4" t="s">
        <v>115</v>
      </c>
      <c r="B11" s="6" t="n">
        <v>48682</v>
      </c>
      <c r="C11" s="6" t="n">
        <v>0</v>
      </c>
    </row>
    <row r="12" spans="1:3">
      <c r="A12" s="4" t="s">
        <v>116</v>
      </c>
      <c r="B12" s="6" t="n">
        <v>1243</v>
      </c>
      <c r="C12" s="6" t="n">
        <v>2071</v>
      </c>
    </row>
    <row r="13" spans="1:3">
      <c r="A13" s="4" t="s">
        <v>117</v>
      </c>
      <c r="B13" s="6" t="n">
        <v>272300</v>
      </c>
      <c r="C13" s="6" t="n">
        <v>359048</v>
      </c>
    </row>
    <row r="14" spans="1:3">
      <c r="A14" s="4" t="s">
        <v>118</v>
      </c>
      <c r="B14" s="6" t="n">
        <v>0</v>
      </c>
      <c r="C14" s="6" t="n">
        <v>469647</v>
      </c>
    </row>
    <row r="15" spans="1:3">
      <c r="A15" s="4" t="s">
        <v>119</v>
      </c>
      <c r="B15" s="6" t="n">
        <v>0</v>
      </c>
      <c r="C15" s="6" t="n">
        <v>44982</v>
      </c>
    </row>
    <row r="16" spans="1:3">
      <c r="A16" s="4" t="s">
        <v>120</v>
      </c>
      <c r="B16" s="6" t="n">
        <v>654</v>
      </c>
      <c r="C16" s="6" t="n">
        <v>1234</v>
      </c>
    </row>
    <row r="17" spans="1:3">
      <c r="A17" s="4" t="s">
        <v>121</v>
      </c>
      <c r="B17" s="6" t="n">
        <v>16365</v>
      </c>
      <c r="C17" s="6" t="n">
        <v>9295</v>
      </c>
    </row>
    <row r="18" spans="1:3">
      <c r="A18" s="4" t="s">
        <v>122</v>
      </c>
      <c r="B18" s="6" t="n">
        <v>1159997</v>
      </c>
      <c r="C18" s="6" t="n">
        <v>1829652</v>
      </c>
    </row>
    <row r="19" spans="1:3">
      <c r="A19" s="3" t="s">
        <v>123</v>
      </c>
    </row>
    <row r="20" spans="1:3">
      <c r="A20" s="4" t="s">
        <v>124</v>
      </c>
      <c r="B20" s="6" t="n">
        <v>717</v>
      </c>
      <c r="C20" s="6" t="n">
        <v>1167</v>
      </c>
    </row>
    <row r="21" spans="1:3">
      <c r="A21" s="4" t="s">
        <v>125</v>
      </c>
      <c r="B21" s="6" t="n">
        <v>98720</v>
      </c>
      <c r="C21" s="6" t="n">
        <v>143186</v>
      </c>
    </row>
    <row r="22" spans="1:3">
      <c r="A22" s="4" t="s">
        <v>126</v>
      </c>
      <c r="B22" s="6" t="n">
        <v>86625</v>
      </c>
      <c r="C22" s="6" t="n">
        <v>81032</v>
      </c>
    </row>
    <row r="23" spans="1:3">
      <c r="A23" s="4" t="s">
        <v>127</v>
      </c>
      <c r="B23" s="6" t="n">
        <v>4877</v>
      </c>
      <c r="C23" s="6" t="n">
        <v>8335</v>
      </c>
    </row>
    <row r="24" spans="1:3">
      <c r="A24" s="4" t="s">
        <v>128</v>
      </c>
      <c r="B24" s="6" t="n">
        <v>5911</v>
      </c>
      <c r="C24" s="6" t="n">
        <v>3210</v>
      </c>
    </row>
    <row r="25" spans="1:3">
      <c r="A25" s="4" t="s">
        <v>129</v>
      </c>
      <c r="B25" s="6" t="n">
        <v>196850</v>
      </c>
      <c r="C25" s="6" t="n">
        <v>236930</v>
      </c>
    </row>
    <row r="26" spans="1:3">
      <c r="A26" s="4" t="s">
        <v>130</v>
      </c>
      <c r="B26" s="6" t="n">
        <v>398862</v>
      </c>
      <c r="C26" s="6" t="n">
        <v>517544</v>
      </c>
    </row>
    <row r="27" spans="1:3">
      <c r="A27" s="4" t="s">
        <v>120</v>
      </c>
      <c r="B27" s="6" t="n">
        <v>2465</v>
      </c>
      <c r="C27" s="6" t="n">
        <v>15299</v>
      </c>
    </row>
    <row r="28" spans="1:3">
      <c r="A28" s="4" t="s">
        <v>131</v>
      </c>
      <c r="B28" s="6" t="n">
        <v>49938</v>
      </c>
      <c r="C28" s="6" t="n">
        <v>0</v>
      </c>
    </row>
    <row r="29" spans="1:3">
      <c r="A29" s="4" t="s">
        <v>132</v>
      </c>
      <c r="B29" s="6" t="n">
        <v>25843</v>
      </c>
      <c r="C29" s="6" t="n">
        <v>29753</v>
      </c>
    </row>
    <row r="30" spans="1:3">
      <c r="A30" s="4" t="s">
        <v>133</v>
      </c>
      <c r="B30" s="6" t="n">
        <v>673958</v>
      </c>
      <c r="C30" s="6" t="n">
        <v>799526</v>
      </c>
    </row>
    <row r="31" spans="1:3">
      <c r="A31" s="4" t="s">
        <v>134</v>
      </c>
      <c r="B31" s="4" t="s">
        <v>135</v>
      </c>
      <c r="C31" s="4" t="s">
        <v>135</v>
      </c>
    </row>
    <row r="32" spans="1:3">
      <c r="A32" s="3" t="s">
        <v>136</v>
      </c>
    </row>
    <row r="33" spans="1:3">
      <c r="A33" s="4" t="s">
        <v>137</v>
      </c>
      <c r="B33" s="6" t="n">
        <v>1189</v>
      </c>
      <c r="C33" s="6" t="n">
        <v>1174</v>
      </c>
    </row>
    <row r="34" spans="1:3">
      <c r="A34" s="4" t="s">
        <v>138</v>
      </c>
      <c r="B34" s="6" t="n">
        <v>1231650</v>
      </c>
      <c r="C34" s="6" t="n">
        <v>1214928</v>
      </c>
    </row>
    <row r="35" spans="1:3">
      <c r="A35" s="4" t="s">
        <v>139</v>
      </c>
      <c r="B35" s="6" t="n">
        <v>-134493</v>
      </c>
      <c r="C35" s="6" t="n">
        <v>-134434</v>
      </c>
    </row>
    <row r="36" spans="1:3">
      <c r="A36" s="4" t="s">
        <v>140</v>
      </c>
      <c r="B36" s="6" t="n">
        <v>-503369</v>
      </c>
      <c r="C36" s="6" t="n">
        <v>63688</v>
      </c>
    </row>
    <row r="37" spans="1:3">
      <c r="A37" s="4" t="s">
        <v>141</v>
      </c>
      <c r="B37" s="6" t="n">
        <v>-108938</v>
      </c>
      <c r="C37" s="6" t="n">
        <v>-115230</v>
      </c>
    </row>
    <row r="38" spans="1:3">
      <c r="A38" s="4" t="s">
        <v>142</v>
      </c>
      <c r="B38" s="6" t="n">
        <v>486039</v>
      </c>
      <c r="C38" s="6" t="n">
        <v>1030126</v>
      </c>
    </row>
    <row r="39" spans="1:3">
      <c r="A39" s="4" t="s">
        <v>143</v>
      </c>
      <c r="B39" s="7" t="n">
        <v>1159997</v>
      </c>
      <c r="C39" s="7" t="n">
        <v>1829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69</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14"/>
    <col customWidth="1" max="9" min="9" width="21"/>
    <col customWidth="1" max="10" min="10" width="14"/>
  </cols>
  <sheetData>
    <row r="1" spans="1:10">
      <c r="A1" s="1" t="s">
        <v>385</v>
      </c>
      <c r="B1" s="2" t="s">
        <v>386</v>
      </c>
      <c r="E1" s="2" t="s">
        <v>1</v>
      </c>
    </row>
    <row r="2" spans="1:10">
      <c r="B2" s="2" t="s">
        <v>387</v>
      </c>
      <c r="C2" s="2" t="s">
        <v>388</v>
      </c>
      <c r="D2" s="2" t="s">
        <v>389</v>
      </c>
      <c r="E2" s="2" t="s">
        <v>390</v>
      </c>
      <c r="F2" s="2" t="s">
        <v>388</v>
      </c>
      <c r="G2" s="2" t="s">
        <v>391</v>
      </c>
      <c r="H2" s="2" t="s">
        <v>392</v>
      </c>
      <c r="I2" s="2" t="s">
        <v>393</v>
      </c>
      <c r="J2" s="2" t="s">
        <v>394</v>
      </c>
    </row>
    <row r="3" spans="1:10">
      <c r="A3" s="3" t="s">
        <v>395</v>
      </c>
    </row>
    <row r="4" spans="1:10">
      <c r="A4" s="4" t="s">
        <v>396</v>
      </c>
      <c r="E4" s="7" t="n">
        <v>7900</v>
      </c>
    </row>
    <row r="5" spans="1:10">
      <c r="A5" s="4" t="s">
        <v>397</v>
      </c>
      <c r="E5" s="6" t="n">
        <v>7</v>
      </c>
    </row>
    <row r="6" spans="1:10">
      <c r="A6" s="4" t="s">
        <v>398</v>
      </c>
      <c r="B6" s="7" t="n">
        <v>471000</v>
      </c>
      <c r="E6" s="7" t="n">
        <v>471010</v>
      </c>
      <c r="F6" s="7" t="n">
        <v>298789</v>
      </c>
      <c r="G6" s="7" t="n">
        <v>68000</v>
      </c>
    </row>
    <row r="7" spans="1:10">
      <c r="A7" s="4" t="s">
        <v>399</v>
      </c>
      <c r="B7" s="7" t="n">
        <v>53500</v>
      </c>
      <c r="C7" s="7" t="n">
        <v>50200</v>
      </c>
      <c r="D7" s="7" t="n">
        <v>14500</v>
      </c>
      <c r="F7" s="6" t="n">
        <v>64700</v>
      </c>
      <c r="G7" s="6" t="n">
        <v>1100</v>
      </c>
    </row>
    <row r="8" spans="1:10">
      <c r="A8" s="4" t="s">
        <v>400</v>
      </c>
      <c r="E8" s="4" t="s">
        <v>401</v>
      </c>
    </row>
    <row r="9" spans="1:10">
      <c r="A9" s="4" t="s">
        <v>402</v>
      </c>
      <c r="E9" s="4" t="s">
        <v>403</v>
      </c>
    </row>
    <row r="10" spans="1:10">
      <c r="A10" s="4" t="s">
        <v>404</v>
      </c>
      <c r="E10" s="7" t="n">
        <v>0</v>
      </c>
      <c r="F10" s="6" t="n">
        <v>15604</v>
      </c>
      <c r="G10" s="7" t="n">
        <v>-10138</v>
      </c>
    </row>
    <row r="11" spans="1:10">
      <c r="A11" s="4" t="s">
        <v>115</v>
      </c>
      <c r="C11" s="6" t="n">
        <v>0</v>
      </c>
      <c r="E11" s="6" t="n">
        <v>48682</v>
      </c>
      <c r="F11" s="6" t="n">
        <v>0</v>
      </c>
      <c r="I11" s="7" t="n">
        <v>54069</v>
      </c>
    </row>
    <row r="12" spans="1:10">
      <c r="A12" s="4" t="s">
        <v>405</v>
      </c>
      <c r="E12" s="6" t="n">
        <v>62476</v>
      </c>
      <c r="I12" s="6" t="n">
        <v>64506</v>
      </c>
    </row>
    <row r="13" spans="1:10">
      <c r="A13" s="4" t="s">
        <v>406</v>
      </c>
      <c r="C13" s="7" t="n">
        <v>7432</v>
      </c>
      <c r="E13" s="7" t="n">
        <v>9048</v>
      </c>
      <c r="F13" s="7" t="n">
        <v>7432</v>
      </c>
    </row>
    <row r="14" spans="1:10">
      <c r="A14" s="4" t="s">
        <v>407</v>
      </c>
    </row>
    <row r="15" spans="1:10">
      <c r="A15" s="3" t="s">
        <v>395</v>
      </c>
    </row>
    <row r="16" spans="1:10">
      <c r="A16" s="4" t="s">
        <v>408</v>
      </c>
      <c r="E16" s="4" t="s">
        <v>409</v>
      </c>
    </row>
    <row r="17" spans="1:10">
      <c r="A17" s="4" t="s">
        <v>410</v>
      </c>
      <c r="E17" s="4" t="s">
        <v>411</v>
      </c>
    </row>
    <row r="18" spans="1:10">
      <c r="A18" s="4" t="s">
        <v>412</v>
      </c>
    </row>
    <row r="19" spans="1:10">
      <c r="A19" s="3" t="s">
        <v>395</v>
      </c>
    </row>
    <row r="20" spans="1:10">
      <c r="A20" s="4" t="s">
        <v>408</v>
      </c>
      <c r="E20" s="4" t="s">
        <v>409</v>
      </c>
    </row>
    <row r="21" spans="1:10">
      <c r="A21" s="4" t="s">
        <v>413</v>
      </c>
    </row>
    <row r="22" spans="1:10">
      <c r="A22" s="3" t="s">
        <v>395</v>
      </c>
    </row>
    <row r="23" spans="1:10">
      <c r="A23" s="4" t="s">
        <v>408</v>
      </c>
      <c r="E23" s="4" t="s">
        <v>414</v>
      </c>
    </row>
    <row r="24" spans="1:10">
      <c r="A24" s="4" t="s">
        <v>410</v>
      </c>
      <c r="E24" s="4" t="s">
        <v>415</v>
      </c>
    </row>
    <row r="25" spans="1:10">
      <c r="A25" s="4" t="s">
        <v>416</v>
      </c>
    </row>
    <row r="26" spans="1:10">
      <c r="A26" s="3" t="s">
        <v>395</v>
      </c>
    </row>
    <row r="27" spans="1:10">
      <c r="A27" s="4" t="s">
        <v>408</v>
      </c>
      <c r="E27" s="4" t="s">
        <v>417</v>
      </c>
    </row>
    <row r="28" spans="1:10">
      <c r="A28" s="4" t="s">
        <v>418</v>
      </c>
    </row>
    <row r="29" spans="1:10">
      <c r="A29" s="3" t="s">
        <v>395</v>
      </c>
    </row>
    <row r="30" spans="1:10">
      <c r="A30" s="4" t="s">
        <v>115</v>
      </c>
      <c r="I30" s="6" t="n">
        <v>54000</v>
      </c>
    </row>
    <row r="31" spans="1:10">
      <c r="A31" s="4" t="s">
        <v>405</v>
      </c>
      <c r="I31" s="7" t="n">
        <v>65000</v>
      </c>
    </row>
    <row r="32" spans="1:10">
      <c r="A32" s="4" t="s">
        <v>419</v>
      </c>
    </row>
    <row r="33" spans="1:10">
      <c r="A33" s="3" t="s">
        <v>395</v>
      </c>
    </row>
    <row r="34" spans="1:10">
      <c r="A34" s="4" t="s">
        <v>406</v>
      </c>
      <c r="E34" s="7" t="n">
        <v>4000</v>
      </c>
    </row>
    <row r="35" spans="1:10">
      <c r="A35" s="4" t="s">
        <v>420</v>
      </c>
    </row>
    <row r="36" spans="1:10">
      <c r="A36" s="3" t="s">
        <v>395</v>
      </c>
    </row>
    <row r="37" spans="1:10">
      <c r="A37" s="4" t="s">
        <v>421</v>
      </c>
      <c r="H37" s="4" t="s">
        <v>422</v>
      </c>
      <c r="J37" s="4" t="s">
        <v>422</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6</v>
      </c>
      <c r="D2" s="2" t="s">
        <v>67</v>
      </c>
    </row>
    <row r="3" spans="1:4">
      <c r="A3" s="3" t="s">
        <v>424</v>
      </c>
    </row>
    <row r="4" spans="1:4">
      <c r="A4" s="4" t="s">
        <v>425</v>
      </c>
      <c r="B4" s="7" t="n">
        <v>7432</v>
      </c>
      <c r="C4" s="7" t="n">
        <v>5795</v>
      </c>
      <c r="D4" s="7" t="n">
        <v>3331</v>
      </c>
    </row>
    <row r="5" spans="1:4">
      <c r="A5" s="4" t="s">
        <v>426</v>
      </c>
      <c r="B5" s="6" t="n">
        <v>3152</v>
      </c>
      <c r="C5" s="6" t="n">
        <v>3342</v>
      </c>
      <c r="D5" s="6" t="n">
        <v>2903</v>
      </c>
    </row>
    <row r="6" spans="1:4">
      <c r="A6" s="4" t="s">
        <v>427</v>
      </c>
      <c r="B6" s="6" t="n">
        <v>-1536</v>
      </c>
      <c r="C6" s="6" t="n">
        <v>-1705</v>
      </c>
      <c r="D6" s="6" t="n">
        <v>-439</v>
      </c>
    </row>
    <row r="7" spans="1:4">
      <c r="A7" s="4" t="s">
        <v>428</v>
      </c>
      <c r="B7" s="7" t="n">
        <v>9048</v>
      </c>
      <c r="C7" s="7" t="n">
        <v>7432</v>
      </c>
      <c r="D7" s="7" t="n">
        <v>57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6</v>
      </c>
    </row>
    <row r="3" spans="1:3">
      <c r="A3" s="3" t="s">
        <v>430</v>
      </c>
    </row>
    <row r="4" spans="1:3">
      <c r="A4" s="4" t="s">
        <v>112</v>
      </c>
      <c r="B4" s="7" t="n">
        <v>1260</v>
      </c>
      <c r="C4" s="7" t="n">
        <v>862</v>
      </c>
    </row>
    <row r="5" spans="1:3">
      <c r="A5" s="4" t="s">
        <v>111</v>
      </c>
      <c r="B5" s="6" t="n">
        <v>4104</v>
      </c>
      <c r="C5" s="6" t="n">
        <v>9159</v>
      </c>
    </row>
    <row r="6" spans="1:3">
      <c r="A6" s="4" t="s">
        <v>431</v>
      </c>
      <c r="B6" s="6" t="n">
        <v>5364</v>
      </c>
      <c r="C6" s="6" t="n">
        <v>10021</v>
      </c>
    </row>
    <row r="7" spans="1:3">
      <c r="A7" s="4" t="s">
        <v>432</v>
      </c>
      <c r="B7" s="7" t="n">
        <v>-4657</v>
      </c>
    </row>
    <row r="8" spans="1:3">
      <c r="A8" s="4" t="s">
        <v>433</v>
      </c>
      <c r="B8" s="4" t="s">
        <v>434</v>
      </c>
    </row>
    <row r="9" spans="1:3">
      <c r="A9" s="3" t="s">
        <v>435</v>
      </c>
    </row>
    <row r="10" spans="1:3">
      <c r="A10" s="4" t="s">
        <v>127</v>
      </c>
      <c r="B10" s="7" t="n">
        <v>4877</v>
      </c>
      <c r="C10" s="6" t="n">
        <v>8335</v>
      </c>
    </row>
    <row r="11" spans="1:3">
      <c r="A11" s="4" t="s">
        <v>128</v>
      </c>
      <c r="B11" s="6" t="n">
        <v>5911</v>
      </c>
      <c r="C11" s="6" t="n">
        <v>3210</v>
      </c>
    </row>
    <row r="12" spans="1:3">
      <c r="A12" s="4" t="s">
        <v>436</v>
      </c>
      <c r="B12" s="6" t="n">
        <v>10788</v>
      </c>
      <c r="C12" s="7" t="n">
        <v>11545</v>
      </c>
    </row>
    <row r="13" spans="1:3">
      <c r="A13" s="4" t="s">
        <v>437</v>
      </c>
      <c r="B13" s="7" t="n">
        <v>-757</v>
      </c>
    </row>
    <row r="14" spans="1:3">
      <c r="A14" s="4" t="s">
        <v>438</v>
      </c>
      <c r="B1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40</v>
      </c>
      <c r="B1" s="2" t="s">
        <v>1</v>
      </c>
    </row>
    <row r="2" spans="1:2">
      <c r="B2" s="2" t="s">
        <v>441</v>
      </c>
    </row>
    <row r="3" spans="1:2">
      <c r="A3" s="3" t="s">
        <v>222</v>
      </c>
    </row>
    <row r="4" spans="1:2">
      <c r="A4" s="4" t="s">
        <v>432</v>
      </c>
      <c r="B4" s="7" t="n">
        <v>-4657</v>
      </c>
    </row>
    <row r="5" spans="1:2">
      <c r="A5" s="4" t="s">
        <v>437</v>
      </c>
      <c r="B5" s="6" t="n">
        <v>-757</v>
      </c>
    </row>
    <row r="6" spans="1:2">
      <c r="A6" s="4" t="s">
        <v>442</v>
      </c>
      <c r="B6" s="7" t="n">
        <v>6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43</v>
      </c>
      <c r="B1" s="2" t="s">
        <v>444</v>
      </c>
      <c r="C1" s="2" t="s">
        <v>445</v>
      </c>
      <c r="D1" s="2" t="s">
        <v>446</v>
      </c>
      <c r="E1" s="2" t="s">
        <v>447</v>
      </c>
      <c r="F1" s="2" t="s">
        <v>448</v>
      </c>
      <c r="G1" s="2" t="s">
        <v>441</v>
      </c>
      <c r="H1" s="2" t="s">
        <v>387</v>
      </c>
      <c r="I1" s="2" t="s">
        <v>449</v>
      </c>
      <c r="J1" s="2" t="s">
        <v>450</v>
      </c>
      <c r="K1" s="2" t="s">
        <v>388</v>
      </c>
      <c r="L1" s="2" t="s">
        <v>451</v>
      </c>
      <c r="M1" s="2" t="s">
        <v>389</v>
      </c>
      <c r="N1" s="2" t="s">
        <v>452</v>
      </c>
      <c r="O1" s="2" t="s">
        <v>441</v>
      </c>
      <c r="P1" s="2" t="s">
        <v>388</v>
      </c>
      <c r="Q1" s="2" t="s">
        <v>391</v>
      </c>
      <c r="R1" s="2" t="s">
        <v>388</v>
      </c>
      <c r="S1" s="2" t="s">
        <v>453</v>
      </c>
      <c r="T1" s="2" t="s">
        <v>454</v>
      </c>
      <c r="U1" s="2" t="s">
        <v>455</v>
      </c>
      <c r="V1" s="2" t="s">
        <v>456</v>
      </c>
      <c r="W1" s="2" t="s">
        <v>457</v>
      </c>
    </row>
    <row r="2" spans="1:23">
      <c r="A2" s="3" t="s">
        <v>458</v>
      </c>
    </row>
    <row r="3" spans="1:23">
      <c r="A3" s="4" t="s">
        <v>171</v>
      </c>
      <c r="O3" s="7" t="n">
        <v>0</v>
      </c>
      <c r="P3" s="7" t="n">
        <v>60622</v>
      </c>
      <c r="Q3" s="7" t="n">
        <v>162189</v>
      </c>
    </row>
    <row r="4" spans="1:23">
      <c r="A4" s="4" t="s">
        <v>459</v>
      </c>
      <c r="O4" s="6" t="n">
        <v>-4629</v>
      </c>
      <c r="P4" s="6" t="n">
        <v>0</v>
      </c>
      <c r="Q4" s="6" t="n">
        <v>0</v>
      </c>
    </row>
    <row r="5" spans="1:23">
      <c r="A5" s="4" t="s">
        <v>460</v>
      </c>
      <c r="E5" s="7" t="n">
        <v>31764</v>
      </c>
    </row>
    <row r="6" spans="1:23">
      <c r="A6" s="4" t="s">
        <v>69</v>
      </c>
      <c r="G6" s="7" t="n">
        <v>199777</v>
      </c>
      <c r="H6" s="7" t="n">
        <v>239266</v>
      </c>
      <c r="I6" s="7" t="n">
        <v>245648</v>
      </c>
      <c r="J6" s="7" t="n">
        <v>271842</v>
      </c>
      <c r="K6" s="7" t="n">
        <v>272948</v>
      </c>
      <c r="L6" s="7" t="n">
        <v>267037</v>
      </c>
      <c r="M6" s="7" t="n">
        <v>274003</v>
      </c>
      <c r="N6" s="7" t="n">
        <v>250231</v>
      </c>
      <c r="O6" s="6" t="n">
        <v>956533</v>
      </c>
      <c r="P6" s="6" t="n">
        <v>1064219</v>
      </c>
      <c r="Q6" s="6" t="n">
        <v>818620</v>
      </c>
    </row>
    <row r="7" spans="1:23">
      <c r="A7" s="4" t="s">
        <v>461</v>
      </c>
      <c r="O7" s="6" t="n">
        <v>-567057</v>
      </c>
      <c r="P7" s="6" t="n">
        <v>-374080</v>
      </c>
      <c r="Q7" s="6" t="n">
        <v>-59400</v>
      </c>
    </row>
    <row r="8" spans="1:23">
      <c r="A8" s="4" t="s">
        <v>462</v>
      </c>
      <c r="O8" s="6" t="n">
        <v>-119463</v>
      </c>
      <c r="P8" s="6" t="n">
        <v>-81849</v>
      </c>
      <c r="Q8" s="6" t="n">
        <v>-19348</v>
      </c>
    </row>
    <row r="9" spans="1:23">
      <c r="A9" s="4" t="s">
        <v>214</v>
      </c>
      <c r="E9" s="6" t="n">
        <v>173472</v>
      </c>
      <c r="O9" s="6" t="n">
        <v>375</v>
      </c>
    </row>
    <row r="10" spans="1:23">
      <c r="A10" s="4" t="s">
        <v>86</v>
      </c>
      <c r="O10" s="6" t="n">
        <v>2348</v>
      </c>
      <c r="P10" s="6" t="n">
        <v>0</v>
      </c>
      <c r="Q10" s="6" t="n">
        <v>0</v>
      </c>
    </row>
    <row r="11" spans="1:23">
      <c r="A11" s="4" t="s">
        <v>84</v>
      </c>
      <c r="N11" s="6" t="n">
        <v>-33500</v>
      </c>
      <c r="O11" s="6" t="n">
        <v>0</v>
      </c>
      <c r="P11" s="7" t="n">
        <v>33506</v>
      </c>
      <c r="Q11" s="6" t="n">
        <v>0</v>
      </c>
    </row>
    <row r="12" spans="1:23">
      <c r="A12" s="4" t="s">
        <v>463</v>
      </c>
    </row>
    <row r="13" spans="1:23">
      <c r="A13" s="3" t="s">
        <v>458</v>
      </c>
    </row>
    <row r="14" spans="1:23">
      <c r="A14" s="4" t="s">
        <v>464</v>
      </c>
      <c r="C14" s="4" t="s">
        <v>465</v>
      </c>
    </row>
    <row r="15" spans="1:23">
      <c r="A15" s="4" t="s">
        <v>171</v>
      </c>
      <c r="C15" s="7" t="n">
        <v>57300</v>
      </c>
    </row>
    <row r="16" spans="1:23">
      <c r="A16" s="4" t="s">
        <v>459</v>
      </c>
      <c r="J16" s="7" t="n">
        <v>-4600</v>
      </c>
    </row>
    <row r="17" spans="1:23">
      <c r="A17" s="4" t="s">
        <v>466</v>
      </c>
    </row>
    <row r="18" spans="1:23">
      <c r="A18" s="3" t="s">
        <v>458</v>
      </c>
    </row>
    <row r="19" spans="1:23">
      <c r="A19" s="4" t="s">
        <v>460</v>
      </c>
      <c r="D19" s="7" t="n">
        <v>8000</v>
      </c>
    </row>
    <row r="20" spans="1:23">
      <c r="A20" s="4" t="s">
        <v>467</v>
      </c>
    </row>
    <row r="21" spans="1:23">
      <c r="A21" s="3" t="s">
        <v>458</v>
      </c>
    </row>
    <row r="22" spans="1:23">
      <c r="A22" s="4" t="s">
        <v>468</v>
      </c>
      <c r="E22" s="7" t="n">
        <v>290320</v>
      </c>
    </row>
    <row r="23" spans="1:23">
      <c r="A23" s="4" t="s">
        <v>69</v>
      </c>
      <c r="R23" s="7" t="n">
        <v>35500</v>
      </c>
    </row>
    <row r="24" spans="1:23">
      <c r="A24" s="4" t="s">
        <v>461</v>
      </c>
      <c r="R24" s="7" t="n">
        <v>3800</v>
      </c>
    </row>
    <row r="25" spans="1:23">
      <c r="A25" s="4" t="s">
        <v>469</v>
      </c>
      <c r="Q25" s="6" t="n">
        <v>120400</v>
      </c>
    </row>
    <row r="26" spans="1:23">
      <c r="A26" s="4" t="s">
        <v>462</v>
      </c>
      <c r="Q26" s="7" t="n">
        <v>45000</v>
      </c>
    </row>
    <row r="27" spans="1:23">
      <c r="A27" s="4" t="s">
        <v>470</v>
      </c>
    </row>
    <row r="28" spans="1:23">
      <c r="A28" s="3" t="s">
        <v>458</v>
      </c>
    </row>
    <row r="29" spans="1:23">
      <c r="A29" s="4" t="s">
        <v>471</v>
      </c>
      <c r="W29" s="7" t="n">
        <v>39200</v>
      </c>
    </row>
    <row r="30" spans="1:23">
      <c r="A30" s="4" t="s">
        <v>472</v>
      </c>
    </row>
    <row r="31" spans="1:23">
      <c r="A31" s="3" t="s">
        <v>458</v>
      </c>
    </row>
    <row r="32" spans="1:23">
      <c r="A32" s="4" t="s">
        <v>464</v>
      </c>
      <c r="F32" s="4" t="s">
        <v>465</v>
      </c>
    </row>
    <row r="33" spans="1:23">
      <c r="A33" s="4" t="s">
        <v>468</v>
      </c>
      <c r="F33" s="7" t="n">
        <v>14000</v>
      </c>
    </row>
    <row r="34" spans="1:23">
      <c r="A34" s="4" t="s">
        <v>214</v>
      </c>
      <c r="F34" s="7" t="n">
        <v>4500</v>
      </c>
    </row>
    <row r="35" spans="1:23">
      <c r="A35" s="4" t="s">
        <v>473</v>
      </c>
    </row>
    <row r="36" spans="1:23">
      <c r="A36" s="3" t="s">
        <v>458</v>
      </c>
    </row>
    <row r="37" spans="1:23">
      <c r="A37" s="4" t="s">
        <v>474</v>
      </c>
      <c r="B37" s="7" t="n">
        <v>47700</v>
      </c>
      <c r="S37" s="7" t="n">
        <v>4000</v>
      </c>
    </row>
    <row r="38" spans="1:23">
      <c r="A38" s="4" t="s">
        <v>86</v>
      </c>
      <c r="B38" s="6" t="n">
        <v>39300</v>
      </c>
      <c r="O38" s="7" t="n">
        <v>2300</v>
      </c>
    </row>
    <row r="39" spans="1:23">
      <c r="A39" s="4" t="s">
        <v>475</v>
      </c>
      <c r="T39" s="9" t="n">
        <v>6.9</v>
      </c>
      <c r="V39" s="10" t="n">
        <v>3</v>
      </c>
    </row>
    <row r="40" spans="1:23">
      <c r="A40" s="4" t="s">
        <v>85</v>
      </c>
      <c r="B40" s="7" t="n">
        <v>1600</v>
      </c>
    </row>
    <row r="41" spans="1:23">
      <c r="A41" s="4" t="s">
        <v>84</v>
      </c>
      <c r="N41" s="7" t="n">
        <v>33500</v>
      </c>
    </row>
    <row r="42" spans="1:23">
      <c r="A42" s="4" t="s">
        <v>476</v>
      </c>
      <c r="V42" s="9" t="n">
        <v>2.7</v>
      </c>
    </row>
    <row r="43" spans="1:23">
      <c r="A43" s="4" t="s">
        <v>477</v>
      </c>
      <c r="U43" s="7" t="n">
        <v>18100</v>
      </c>
    </row>
    <row r="44" spans="1:23">
      <c r="A44" s="4" t="s">
        <v>478</v>
      </c>
    </row>
    <row r="45" spans="1:23">
      <c r="A45" s="3" t="s">
        <v>458</v>
      </c>
    </row>
    <row r="46" spans="1:23">
      <c r="A46" s="4" t="s">
        <v>421</v>
      </c>
      <c r="B46" s="4" t="s">
        <v>422</v>
      </c>
      <c r="T46" s="4" t="s">
        <v>422</v>
      </c>
      <c r="U46" s="4" t="s">
        <v>422</v>
      </c>
      <c r="V46" s="4" t="s">
        <v>422</v>
      </c>
    </row>
    <row r="47" spans="1:23">
      <c r="A47" s="4" t="s">
        <v>479</v>
      </c>
      <c r="U47" s="7" t="n">
        <v>43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45</v>
      </c>
    </row>
    <row r="2" spans="1:2">
      <c r="A2" s="3" t="s">
        <v>458</v>
      </c>
    </row>
    <row r="3" spans="1:2">
      <c r="A3" s="4" t="s">
        <v>481</v>
      </c>
      <c r="B3" s="7" t="n">
        <v>18468</v>
      </c>
    </row>
    <row r="4" spans="1:2">
      <c r="A4" s="4" t="s">
        <v>282</v>
      </c>
      <c r="B4" s="6" t="n">
        <v>2408</v>
      </c>
    </row>
    <row r="5" spans="1:2">
      <c r="A5" s="4" t="s">
        <v>482</v>
      </c>
      <c r="B5" s="6" t="n">
        <v>238</v>
      </c>
    </row>
    <row r="6" spans="1:2">
      <c r="A6" s="4" t="s">
        <v>483</v>
      </c>
      <c r="B6" s="6" t="n">
        <v>30400</v>
      </c>
    </row>
    <row r="7" spans="1:2">
      <c r="A7" s="4" t="s">
        <v>484</v>
      </c>
      <c r="B7" s="6" t="n">
        <v>20746</v>
      </c>
    </row>
    <row r="8" spans="1:2">
      <c r="A8" s="4" t="s">
        <v>123</v>
      </c>
      <c r="B8" s="6" t="n">
        <v>-12633</v>
      </c>
    </row>
    <row r="9" spans="1:2">
      <c r="A9" s="4" t="s">
        <v>485</v>
      </c>
      <c r="B9" s="6" t="n">
        <v>-2355</v>
      </c>
    </row>
    <row r="10" spans="1:2">
      <c r="A10" s="4" t="s">
        <v>486</v>
      </c>
      <c r="B10" s="7" t="n">
        <v>57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91</v>
      </c>
    </row>
    <row r="3" spans="1:2">
      <c r="A3" s="3" t="s">
        <v>488</v>
      </c>
    </row>
    <row r="4" spans="1:2">
      <c r="A4" s="4" t="s">
        <v>489</v>
      </c>
      <c r="B4" s="7" t="n">
        <v>901856</v>
      </c>
    </row>
    <row r="5" spans="1:2">
      <c r="A5" s="4" t="s">
        <v>490</v>
      </c>
      <c r="B5" s="7" t="n">
        <v>-125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458</v>
      </c>
    </row>
    <row r="3" spans="1:3">
      <c r="A3" s="4" t="s">
        <v>493</v>
      </c>
      <c r="B3" s="8" t="n">
        <v>15.1</v>
      </c>
    </row>
    <row r="4" spans="1:3">
      <c r="A4" s="4" t="s">
        <v>214</v>
      </c>
      <c r="B4" s="7" t="n">
        <v>173472</v>
      </c>
      <c r="C4" s="7" t="n">
        <v>375</v>
      </c>
    </row>
    <row r="5" spans="1:3">
      <c r="A5" s="4" t="s">
        <v>460</v>
      </c>
      <c r="B5" s="6" t="n">
        <v>31764</v>
      </c>
    </row>
    <row r="6" spans="1:3">
      <c r="A6" s="4" t="s">
        <v>494</v>
      </c>
      <c r="B6" s="7" t="n">
        <v>85084</v>
      </c>
    </row>
    <row r="7" spans="1:3">
      <c r="A7" s="4" t="s">
        <v>467</v>
      </c>
    </row>
    <row r="8" spans="1:3">
      <c r="A8" s="3" t="s">
        <v>458</v>
      </c>
    </row>
    <row r="9" spans="1:3">
      <c r="A9" s="4" t="s">
        <v>495</v>
      </c>
      <c r="B9" s="6" t="n">
        <v>11488208</v>
      </c>
    </row>
    <row r="10" spans="1:3">
      <c r="A10" s="4" t="s">
        <v>496</v>
      </c>
      <c r="B10" s="7" t="n">
        <v>290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4</v>
      </c>
      <c r="B1" s="2" t="s">
        <v>2</v>
      </c>
      <c r="C1" s="2" t="s">
        <v>66</v>
      </c>
    </row>
    <row r="2" spans="1:3">
      <c r="A2" s="3" t="s">
        <v>145</v>
      </c>
    </row>
    <row r="3" spans="1:3">
      <c r="A3" s="4" t="s">
        <v>108</v>
      </c>
      <c r="B3" s="7" t="n">
        <v>9048</v>
      </c>
      <c r="C3" s="7" t="n">
        <v>7432</v>
      </c>
    </row>
    <row r="4" spans="1:3">
      <c r="A4" s="4" t="s">
        <v>146</v>
      </c>
      <c r="B4" s="8" t="n">
        <v>0.01</v>
      </c>
      <c r="C4" s="8" t="n">
        <v>0.01</v>
      </c>
    </row>
    <row r="5" spans="1:3">
      <c r="A5" s="4" t="s">
        <v>147</v>
      </c>
      <c r="B5" s="6" t="n">
        <v>296000000</v>
      </c>
      <c r="C5" s="6" t="n">
        <v>296000000</v>
      </c>
    </row>
    <row r="6" spans="1:3">
      <c r="A6" s="4" t="s">
        <v>148</v>
      </c>
      <c r="B6" s="6" t="n">
        <v>118840611</v>
      </c>
      <c r="C6" s="6" t="n">
        <v>117411158</v>
      </c>
    </row>
    <row r="7" spans="1:3">
      <c r="A7" s="4" t="s">
        <v>149</v>
      </c>
      <c r="B7" s="6" t="n">
        <v>8211919</v>
      </c>
      <c r="C7" s="6" t="n">
        <v>8200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97</v>
      </c>
      <c r="B1" s="2" t="s">
        <v>2</v>
      </c>
      <c r="C1" s="2" t="s">
        <v>66</v>
      </c>
      <c r="D1" s="2" t="s">
        <v>67</v>
      </c>
      <c r="E1" s="2" t="s">
        <v>498</v>
      </c>
    </row>
    <row r="2" spans="1:5">
      <c r="A2" s="3" t="s">
        <v>227</v>
      </c>
    </row>
    <row r="3" spans="1:5">
      <c r="A3" s="4" t="s">
        <v>499</v>
      </c>
      <c r="B3" s="7" t="n">
        <v>172083</v>
      </c>
      <c r="C3" s="7" t="n">
        <v>212526</v>
      </c>
    </row>
    <row r="4" spans="1:5">
      <c r="A4" s="4" t="s">
        <v>500</v>
      </c>
      <c r="B4" s="6" t="n">
        <v>29972</v>
      </c>
      <c r="C4" s="6" t="n">
        <v>39494</v>
      </c>
    </row>
    <row r="5" spans="1:5">
      <c r="A5" s="4" t="s">
        <v>501</v>
      </c>
      <c r="B5" s="6" t="n">
        <v>278660</v>
      </c>
      <c r="C5" s="6" t="n">
        <v>302590</v>
      </c>
    </row>
    <row r="6" spans="1:5">
      <c r="A6" s="4" t="s">
        <v>502</v>
      </c>
      <c r="B6" s="6" t="n">
        <v>480715</v>
      </c>
      <c r="C6" s="6" t="n">
        <v>554610</v>
      </c>
    </row>
    <row r="7" spans="1:5">
      <c r="A7" s="4" t="s">
        <v>503</v>
      </c>
      <c r="B7" s="6" t="n">
        <v>-66075</v>
      </c>
      <c r="C7" s="6" t="n">
        <v>-75587</v>
      </c>
      <c r="D7" s="7" t="n">
        <v>-74318</v>
      </c>
      <c r="E7" s="7" t="n">
        <v>-68352</v>
      </c>
    </row>
    <row r="8" spans="1:5">
      <c r="A8" s="4" t="s">
        <v>163</v>
      </c>
      <c r="B8" s="7" t="n">
        <v>414640</v>
      </c>
      <c r="C8" s="7" t="n">
        <v>4790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4</v>
      </c>
      <c r="B1" s="2" t="s">
        <v>1</v>
      </c>
    </row>
    <row r="2" spans="1:4">
      <c r="B2" s="2" t="s">
        <v>2</v>
      </c>
      <c r="C2" s="2" t="s">
        <v>66</v>
      </c>
      <c r="D2" s="2" t="s">
        <v>67</v>
      </c>
    </row>
    <row r="3" spans="1:4">
      <c r="A3" s="3" t="s">
        <v>505</v>
      </c>
    </row>
    <row r="4" spans="1:4">
      <c r="A4" s="4" t="s">
        <v>425</v>
      </c>
      <c r="B4" s="7" t="n">
        <v>75587</v>
      </c>
      <c r="C4" s="7" t="n">
        <v>74318</v>
      </c>
      <c r="D4" s="7" t="n">
        <v>68352</v>
      </c>
    </row>
    <row r="5" spans="1:4">
      <c r="A5" s="4" t="s">
        <v>426</v>
      </c>
      <c r="B5" s="6" t="n">
        <v>10324</v>
      </c>
      <c r="C5" s="6" t="n">
        <v>36606</v>
      </c>
      <c r="D5" s="6" t="n">
        <v>14620</v>
      </c>
    </row>
    <row r="6" spans="1:4">
      <c r="A6" s="4" t="s">
        <v>427</v>
      </c>
      <c r="B6" s="6" t="n">
        <v>-19836</v>
      </c>
      <c r="C6" s="6" t="n">
        <v>-35337</v>
      </c>
      <c r="D6" s="6" t="n">
        <v>-8654</v>
      </c>
    </row>
    <row r="7" spans="1:4">
      <c r="A7" s="4" t="s">
        <v>428</v>
      </c>
      <c r="B7" s="7" t="n">
        <v>66075</v>
      </c>
      <c r="C7" s="7" t="n">
        <v>75587</v>
      </c>
      <c r="D7" s="7" t="n">
        <v>743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6</v>
      </c>
      <c r="B1" s="2" t="s">
        <v>1</v>
      </c>
    </row>
    <row r="2" spans="1:4">
      <c r="B2" s="2" t="s">
        <v>2</v>
      </c>
      <c r="C2" s="2" t="s">
        <v>66</v>
      </c>
      <c r="D2" s="2" t="s">
        <v>67</v>
      </c>
    </row>
    <row r="3" spans="1:4">
      <c r="A3" s="3" t="s">
        <v>507</v>
      </c>
    </row>
    <row r="4" spans="1:4">
      <c r="A4" s="4" t="s">
        <v>508</v>
      </c>
      <c r="B4" s="7" t="n">
        <v>2528</v>
      </c>
    </row>
    <row r="5" spans="1:4">
      <c r="A5" s="4" t="s">
        <v>509</v>
      </c>
      <c r="B5" s="6" t="n">
        <v>-199210</v>
      </c>
      <c r="C5" s="7" t="n">
        <v>-180717</v>
      </c>
    </row>
    <row r="6" spans="1:4">
      <c r="A6" s="4" t="s">
        <v>510</v>
      </c>
      <c r="B6" s="6" t="n">
        <v>154411</v>
      </c>
      <c r="C6" s="6" t="n">
        <v>171576</v>
      </c>
    </row>
    <row r="7" spans="1:4">
      <c r="A7" s="4" t="s">
        <v>511</v>
      </c>
      <c r="B7" s="6" t="n">
        <v>353621</v>
      </c>
      <c r="C7" s="6" t="n">
        <v>352293</v>
      </c>
    </row>
    <row r="8" spans="1:4">
      <c r="A8" s="4" t="s">
        <v>512</v>
      </c>
      <c r="B8" s="6" t="n">
        <v>154836</v>
      </c>
      <c r="C8" s="6" t="n">
        <v>177358</v>
      </c>
    </row>
    <row r="9" spans="1:4">
      <c r="A9" s="4" t="s">
        <v>153</v>
      </c>
      <c r="B9" s="6" t="n">
        <v>30629</v>
      </c>
      <c r="C9" s="6" t="n">
        <v>33148</v>
      </c>
      <c r="D9" s="7" t="n">
        <v>34401</v>
      </c>
    </row>
    <row r="10" spans="1:4">
      <c r="A10" s="4" t="s">
        <v>396</v>
      </c>
      <c r="B10" s="6" t="n">
        <v>7900</v>
      </c>
    </row>
    <row r="11" spans="1:4">
      <c r="A11" s="4" t="s">
        <v>513</v>
      </c>
      <c r="B11" s="6" t="n">
        <v>154836</v>
      </c>
      <c r="C11" s="6" t="n">
        <v>177358</v>
      </c>
    </row>
    <row r="12" spans="1:4">
      <c r="A12" s="4" t="s">
        <v>514</v>
      </c>
    </row>
    <row r="13" spans="1:4">
      <c r="A13" s="3" t="s">
        <v>507</v>
      </c>
    </row>
    <row r="14" spans="1:4">
      <c r="A14" s="4" t="s">
        <v>396</v>
      </c>
      <c r="B14" s="6" t="n">
        <v>5200</v>
      </c>
    </row>
    <row r="15" spans="1:4">
      <c r="A15" s="4" t="s">
        <v>515</v>
      </c>
    </row>
    <row r="16" spans="1:4">
      <c r="A16" s="3" t="s">
        <v>507</v>
      </c>
    </row>
    <row r="17" spans="1:4">
      <c r="A17" s="4" t="s">
        <v>396</v>
      </c>
      <c r="B17" s="7" t="n">
        <v>2700</v>
      </c>
    </row>
    <row r="18" spans="1:4">
      <c r="A18" s="4" t="s">
        <v>407</v>
      </c>
    </row>
    <row r="19" spans="1:4">
      <c r="A19" s="3" t="s">
        <v>507</v>
      </c>
    </row>
    <row r="20" spans="1:4">
      <c r="A20" s="4" t="s">
        <v>408</v>
      </c>
      <c r="B20" s="4" t="s">
        <v>409</v>
      </c>
    </row>
    <row r="21" spans="1:4">
      <c r="A21" s="4" t="s">
        <v>413</v>
      </c>
    </row>
    <row r="22" spans="1:4">
      <c r="A22" s="3" t="s">
        <v>507</v>
      </c>
    </row>
    <row r="23" spans="1:4">
      <c r="A23" s="4" t="s">
        <v>408</v>
      </c>
      <c r="B23" s="4" t="s">
        <v>414</v>
      </c>
    </row>
    <row r="24" spans="1:4">
      <c r="A24" s="4" t="s">
        <v>516</v>
      </c>
    </row>
    <row r="25" spans="1:4">
      <c r="A25" s="3" t="s">
        <v>507</v>
      </c>
    </row>
    <row r="26" spans="1:4">
      <c r="A26" s="4" t="s">
        <v>511</v>
      </c>
      <c r="B26" s="7" t="n">
        <v>9870</v>
      </c>
      <c r="C26" s="6" t="n">
        <v>9755</v>
      </c>
    </row>
    <row r="27" spans="1:4">
      <c r="A27" s="4" t="s">
        <v>517</v>
      </c>
    </row>
    <row r="28" spans="1:4">
      <c r="A28" s="3" t="s">
        <v>507</v>
      </c>
    </row>
    <row r="29" spans="1:4">
      <c r="A29" s="4" t="s">
        <v>511</v>
      </c>
      <c r="B29" s="7" t="n">
        <v>103383</v>
      </c>
      <c r="C29" s="6" t="n">
        <v>103761</v>
      </c>
    </row>
    <row r="30" spans="1:4">
      <c r="A30" s="4" t="s">
        <v>518</v>
      </c>
    </row>
    <row r="31" spans="1:4">
      <c r="A31" s="3" t="s">
        <v>507</v>
      </c>
    </row>
    <row r="32" spans="1:4">
      <c r="A32" s="4" t="s">
        <v>408</v>
      </c>
      <c r="B32" s="4" t="s">
        <v>519</v>
      </c>
    </row>
    <row r="33" spans="1:4">
      <c r="A33" s="4" t="s">
        <v>520</v>
      </c>
    </row>
    <row r="34" spans="1:4">
      <c r="A34" s="3" t="s">
        <v>507</v>
      </c>
    </row>
    <row r="35" spans="1:4">
      <c r="A35" s="4" t="s">
        <v>408</v>
      </c>
      <c r="B35" s="4" t="s">
        <v>414</v>
      </c>
    </row>
    <row r="36" spans="1:4">
      <c r="A36" s="4" t="s">
        <v>521</v>
      </c>
    </row>
    <row r="37" spans="1:4">
      <c r="A37" s="3" t="s">
        <v>507</v>
      </c>
    </row>
    <row r="38" spans="1:4">
      <c r="A38" s="4" t="s">
        <v>511</v>
      </c>
      <c r="B38" s="7" t="n">
        <v>55941</v>
      </c>
      <c r="C38" s="6" t="n">
        <v>54721</v>
      </c>
    </row>
    <row r="39" spans="1:4">
      <c r="A39" s="4" t="s">
        <v>522</v>
      </c>
    </row>
    <row r="40" spans="1:4">
      <c r="A40" s="3" t="s">
        <v>507</v>
      </c>
    </row>
    <row r="41" spans="1:4">
      <c r="A41" s="4" t="s">
        <v>408</v>
      </c>
      <c r="B41" s="4" t="s">
        <v>409</v>
      </c>
    </row>
    <row r="42" spans="1:4">
      <c r="A42" s="4" t="s">
        <v>523</v>
      </c>
    </row>
    <row r="43" spans="1:4">
      <c r="A43" s="3" t="s">
        <v>507</v>
      </c>
    </row>
    <row r="44" spans="1:4">
      <c r="A44" s="4" t="s">
        <v>408</v>
      </c>
      <c r="B44" s="4" t="s">
        <v>519</v>
      </c>
    </row>
    <row r="45" spans="1:4">
      <c r="A45" s="4" t="s">
        <v>524</v>
      </c>
    </row>
    <row r="46" spans="1:4">
      <c r="A46" s="3" t="s">
        <v>507</v>
      </c>
    </row>
    <row r="47" spans="1:4">
      <c r="A47" s="4" t="s">
        <v>511</v>
      </c>
      <c r="B47" s="7" t="n">
        <v>166123</v>
      </c>
      <c r="C47" s="6" t="n">
        <v>162110</v>
      </c>
    </row>
    <row r="48" spans="1:4">
      <c r="A48" s="4" t="s">
        <v>525</v>
      </c>
    </row>
    <row r="49" spans="1:4">
      <c r="A49" s="3" t="s">
        <v>507</v>
      </c>
    </row>
    <row r="50" spans="1:4">
      <c r="A50" s="4" t="s">
        <v>408</v>
      </c>
      <c r="B50" s="4" t="s">
        <v>519</v>
      </c>
    </row>
    <row r="51" spans="1:4">
      <c r="A51" s="4" t="s">
        <v>526</v>
      </c>
    </row>
    <row r="52" spans="1:4">
      <c r="A52" s="3" t="s">
        <v>507</v>
      </c>
    </row>
    <row r="53" spans="1:4">
      <c r="A53" s="4" t="s">
        <v>408</v>
      </c>
      <c r="B53" s="4" t="s">
        <v>417</v>
      </c>
    </row>
    <row r="54" spans="1:4">
      <c r="A54" s="4" t="s">
        <v>527</v>
      </c>
    </row>
    <row r="55" spans="1:4">
      <c r="A55" s="3" t="s">
        <v>507</v>
      </c>
    </row>
    <row r="56" spans="1:4">
      <c r="A56" s="4" t="s">
        <v>511</v>
      </c>
      <c r="B56" s="7" t="n">
        <v>6731</v>
      </c>
      <c r="C56" s="6" t="n">
        <v>6631</v>
      </c>
    </row>
    <row r="57" spans="1:4">
      <c r="A57" s="4" t="s">
        <v>528</v>
      </c>
    </row>
    <row r="58" spans="1:4">
      <c r="A58" s="3" t="s">
        <v>507</v>
      </c>
    </row>
    <row r="59" spans="1:4">
      <c r="A59" s="4" t="s">
        <v>408</v>
      </c>
      <c r="B59" s="4" t="s">
        <v>409</v>
      </c>
    </row>
    <row r="60" spans="1:4">
      <c r="A60" s="4" t="s">
        <v>529</v>
      </c>
    </row>
    <row r="61" spans="1:4">
      <c r="A61" s="3" t="s">
        <v>507</v>
      </c>
    </row>
    <row r="62" spans="1:4">
      <c r="A62" s="4" t="s">
        <v>408</v>
      </c>
      <c r="B62" s="4" t="s">
        <v>417</v>
      </c>
    </row>
    <row r="63" spans="1:4">
      <c r="A63" s="4" t="s">
        <v>530</v>
      </c>
    </row>
    <row r="64" spans="1:4">
      <c r="A64" s="3" t="s">
        <v>507</v>
      </c>
    </row>
    <row r="65" spans="1:4">
      <c r="A65" s="4" t="s">
        <v>511</v>
      </c>
      <c r="B65" s="7" t="n">
        <v>5382</v>
      </c>
      <c r="C65" s="6" t="n">
        <v>6160</v>
      </c>
    </row>
    <row r="66" spans="1:4">
      <c r="A66" s="4" t="s">
        <v>531</v>
      </c>
    </row>
    <row r="67" spans="1:4">
      <c r="A67" s="3" t="s">
        <v>507</v>
      </c>
    </row>
    <row r="68" spans="1:4">
      <c r="A68" s="4" t="s">
        <v>408</v>
      </c>
      <c r="B68" s="4" t="s">
        <v>409</v>
      </c>
    </row>
    <row r="69" spans="1:4">
      <c r="A69" s="4" t="s">
        <v>532</v>
      </c>
    </row>
    <row r="70" spans="1:4">
      <c r="A70" s="3" t="s">
        <v>507</v>
      </c>
    </row>
    <row r="71" spans="1:4">
      <c r="A71" s="4" t="s">
        <v>408</v>
      </c>
      <c r="B71" s="4" t="s">
        <v>519</v>
      </c>
    </row>
    <row r="72" spans="1:4">
      <c r="A72" s="4" t="s">
        <v>533</v>
      </c>
    </row>
    <row r="73" spans="1:4">
      <c r="A73" s="3" t="s">
        <v>507</v>
      </c>
    </row>
    <row r="74" spans="1:4">
      <c r="A74" s="4" t="s">
        <v>511</v>
      </c>
      <c r="B74" s="7" t="n">
        <v>3663</v>
      </c>
      <c r="C74" s="6" t="n">
        <v>9155</v>
      </c>
    </row>
    <row r="75" spans="1:4">
      <c r="A75" s="4" t="s">
        <v>534</v>
      </c>
    </row>
    <row r="76" spans="1:4">
      <c r="A76" s="3" t="s">
        <v>507</v>
      </c>
    </row>
    <row r="77" spans="1:4">
      <c r="A77" s="4" t="s">
        <v>408</v>
      </c>
      <c r="B77" s="4" t="s">
        <v>411</v>
      </c>
    </row>
    <row r="78" spans="1:4">
      <c r="A78" s="4" t="s">
        <v>535</v>
      </c>
    </row>
    <row r="79" spans="1:4">
      <c r="A79" s="3" t="s">
        <v>507</v>
      </c>
    </row>
    <row r="80" spans="1:4">
      <c r="A80" s="4" t="s">
        <v>408</v>
      </c>
      <c r="B80" s="4" t="s">
        <v>536</v>
      </c>
    </row>
    <row r="81" spans="1:4">
      <c r="A81" s="4" t="s">
        <v>511</v>
      </c>
    </row>
    <row r="82" spans="1:4">
      <c r="A82" s="3" t="s">
        <v>507</v>
      </c>
    </row>
    <row r="83" spans="1:4">
      <c r="A83" s="4" t="s">
        <v>511</v>
      </c>
      <c r="B83" s="7" t="n">
        <v>3779</v>
      </c>
      <c r="C83" s="6" t="n">
        <v>9535</v>
      </c>
    </row>
    <row r="84" spans="1:4">
      <c r="A84" s="4" t="s">
        <v>509</v>
      </c>
      <c r="B84" s="6" t="n">
        <v>-3354</v>
      </c>
      <c r="C84" s="6" t="n">
        <v>-3753</v>
      </c>
    </row>
    <row r="85" spans="1:4">
      <c r="A85" s="4" t="s">
        <v>512</v>
      </c>
      <c r="B85" s="7" t="n">
        <v>425</v>
      </c>
      <c r="C85" s="7" t="n">
        <v>5782</v>
      </c>
    </row>
    <row r="86" spans="1:4">
      <c r="A86" s="4" t="s">
        <v>537</v>
      </c>
    </row>
    <row r="87" spans="1:4">
      <c r="A87" s="3" t="s">
        <v>507</v>
      </c>
    </row>
    <row r="88" spans="1:4">
      <c r="A88" s="4" t="s">
        <v>408</v>
      </c>
      <c r="B88" s="4" t="s">
        <v>409</v>
      </c>
    </row>
    <row r="89" spans="1:4">
      <c r="A89" s="4" t="s">
        <v>538</v>
      </c>
    </row>
    <row r="90" spans="1:4">
      <c r="A90" s="3" t="s">
        <v>507</v>
      </c>
    </row>
    <row r="91" spans="1:4">
      <c r="A91" s="4" t="s">
        <v>408</v>
      </c>
      <c r="B91" s="4" t="s">
        <v>4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9</v>
      </c>
      <c r="B1" s="2" t="s">
        <v>386</v>
      </c>
      <c r="C1" s="2" t="s">
        <v>1</v>
      </c>
    </row>
    <row r="2" spans="1:5">
      <c r="B2" s="2" t="s">
        <v>540</v>
      </c>
      <c r="C2" s="2" t="s">
        <v>2</v>
      </c>
      <c r="D2" s="2" t="s">
        <v>66</v>
      </c>
      <c r="E2" s="2" t="s">
        <v>67</v>
      </c>
    </row>
    <row r="3" spans="1:5">
      <c r="A3" s="3" t="s">
        <v>541</v>
      </c>
    </row>
    <row r="4" spans="1:5">
      <c r="A4" s="4" t="s">
        <v>542</v>
      </c>
      <c r="C4" s="7" t="n">
        <v>469647</v>
      </c>
      <c r="D4" s="7" t="n">
        <v>755245</v>
      </c>
    </row>
    <row r="5" spans="1:5">
      <c r="A5" s="4" t="s">
        <v>543</v>
      </c>
      <c r="C5" s="6" t="n">
        <v>614</v>
      </c>
      <c r="D5" s="6" t="n">
        <v>22312</v>
      </c>
    </row>
    <row r="6" spans="1:5">
      <c r="A6" s="4" t="s">
        <v>398</v>
      </c>
      <c r="B6" s="7" t="n">
        <v>-471000</v>
      </c>
      <c r="C6" s="6" t="n">
        <v>-471010</v>
      </c>
      <c r="D6" s="6" t="n">
        <v>-298789</v>
      </c>
      <c r="E6" s="7" t="n">
        <v>-68000</v>
      </c>
    </row>
    <row r="7" spans="1:5">
      <c r="A7" s="4" t="s">
        <v>544</v>
      </c>
      <c r="C7" s="6" t="n">
        <v>749</v>
      </c>
      <c r="D7" s="6" t="n">
        <v>-9121</v>
      </c>
    </row>
    <row r="8" spans="1:5">
      <c r="A8" s="4" t="s">
        <v>545</v>
      </c>
      <c r="C8" s="6" t="n">
        <v>0</v>
      </c>
      <c r="D8" s="6" t="n">
        <v>469647</v>
      </c>
      <c r="E8" s="6" t="n">
        <v>755245</v>
      </c>
    </row>
    <row r="9" spans="1:5">
      <c r="A9" s="4" t="s">
        <v>546</v>
      </c>
    </row>
    <row r="10" spans="1:5">
      <c r="A10" s="3" t="s">
        <v>541</v>
      </c>
    </row>
    <row r="11" spans="1:5">
      <c r="A11" s="4" t="s">
        <v>398</v>
      </c>
      <c r="B11" s="7" t="n">
        <v>-4600</v>
      </c>
    </row>
    <row r="12" spans="1:5">
      <c r="A12" s="4" t="s">
        <v>547</v>
      </c>
    </row>
    <row r="13" spans="1:5">
      <c r="A13" s="3" t="s">
        <v>541</v>
      </c>
    </row>
    <row r="14" spans="1:5">
      <c r="A14" s="4" t="s">
        <v>542</v>
      </c>
      <c r="C14" s="6" t="n">
        <v>191151</v>
      </c>
      <c r="D14" s="6" t="n">
        <v>494983</v>
      </c>
    </row>
    <row r="15" spans="1:5">
      <c r="A15" s="4" t="s">
        <v>543</v>
      </c>
      <c r="C15" s="6" t="n">
        <v>427</v>
      </c>
      <c r="D15" s="6" t="n">
        <v>1753</v>
      </c>
    </row>
    <row r="16" spans="1:5">
      <c r="A16" s="4" t="s">
        <v>398</v>
      </c>
      <c r="C16" s="6" t="n">
        <v>-191485</v>
      </c>
      <c r="D16" s="6" t="n">
        <v>-298789</v>
      </c>
    </row>
    <row r="17" spans="1:5">
      <c r="A17" s="4" t="s">
        <v>544</v>
      </c>
      <c r="C17" s="6" t="n">
        <v>-93</v>
      </c>
      <c r="D17" s="6" t="n">
        <v>-6796</v>
      </c>
    </row>
    <row r="18" spans="1:5">
      <c r="A18" s="4" t="s">
        <v>545</v>
      </c>
      <c r="C18" s="6" t="n">
        <v>0</v>
      </c>
      <c r="D18" s="6" t="n">
        <v>191151</v>
      </c>
      <c r="E18" s="6" t="n">
        <v>494983</v>
      </c>
    </row>
    <row r="19" spans="1:5">
      <c r="A19" s="4" t="s">
        <v>548</v>
      </c>
    </row>
    <row r="20" spans="1:5">
      <c r="A20" s="3" t="s">
        <v>541</v>
      </c>
    </row>
    <row r="21" spans="1:5">
      <c r="A21" s="4" t="s">
        <v>542</v>
      </c>
      <c r="C21" s="6" t="n">
        <v>259280</v>
      </c>
      <c r="D21" s="6" t="n">
        <v>240816</v>
      </c>
    </row>
    <row r="22" spans="1:5">
      <c r="A22" s="4" t="s">
        <v>543</v>
      </c>
      <c r="C22" s="6" t="n">
        <v>187</v>
      </c>
      <c r="D22" s="6" t="n">
        <v>20559</v>
      </c>
    </row>
    <row r="23" spans="1:5">
      <c r="A23" s="4" t="s">
        <v>398</v>
      </c>
      <c r="C23" s="6" t="n">
        <v>-260238</v>
      </c>
      <c r="D23" s="6" t="n">
        <v>0</v>
      </c>
    </row>
    <row r="24" spans="1:5">
      <c r="A24" s="4" t="s">
        <v>544</v>
      </c>
      <c r="C24" s="6" t="n">
        <v>771</v>
      </c>
      <c r="D24" s="6" t="n">
        <v>-2095</v>
      </c>
    </row>
    <row r="25" spans="1:5">
      <c r="A25" s="4" t="s">
        <v>545</v>
      </c>
      <c r="C25" s="6" t="n">
        <v>0</v>
      </c>
      <c r="D25" s="6" t="n">
        <v>259280</v>
      </c>
      <c r="E25" s="6" t="n">
        <v>240816</v>
      </c>
    </row>
    <row r="26" spans="1:5">
      <c r="A26" s="4" t="s">
        <v>549</v>
      </c>
    </row>
    <row r="27" spans="1:5">
      <c r="A27" s="3" t="s">
        <v>541</v>
      </c>
    </row>
    <row r="28" spans="1:5">
      <c r="A28" s="4" t="s">
        <v>542</v>
      </c>
      <c r="C28" s="6" t="n">
        <v>19216</v>
      </c>
      <c r="D28" s="6" t="n">
        <v>19446</v>
      </c>
    </row>
    <row r="29" spans="1:5">
      <c r="A29" s="4" t="s">
        <v>543</v>
      </c>
      <c r="C29" s="6" t="n">
        <v>0</v>
      </c>
      <c r="D29" s="6" t="n">
        <v>0</v>
      </c>
    </row>
    <row r="30" spans="1:5">
      <c r="A30" s="4" t="s">
        <v>398</v>
      </c>
      <c r="C30" s="6" t="n">
        <v>19287</v>
      </c>
      <c r="D30" s="6" t="n">
        <v>0</v>
      </c>
    </row>
    <row r="31" spans="1:5">
      <c r="A31" s="4" t="s">
        <v>544</v>
      </c>
      <c r="C31" s="6" t="n">
        <v>71</v>
      </c>
      <c r="D31" s="6" t="n">
        <v>-230</v>
      </c>
    </row>
    <row r="32" spans="1:5">
      <c r="A32" s="4" t="s">
        <v>545</v>
      </c>
      <c r="C32" s="7" t="n">
        <v>0</v>
      </c>
      <c r="D32" s="7" t="n">
        <v>19216</v>
      </c>
      <c r="E32" s="7" t="n">
        <v>1944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0</v>
      </c>
      <c r="B1" s="2" t="s">
        <v>386</v>
      </c>
      <c r="F1" s="2" t="s">
        <v>1</v>
      </c>
    </row>
    <row r="2" spans="1:8">
      <c r="B2" s="2" t="s">
        <v>540</v>
      </c>
      <c r="C2" s="2" t="s">
        <v>66</v>
      </c>
      <c r="D2" s="2" t="s">
        <v>551</v>
      </c>
      <c r="E2" s="2" t="s">
        <v>552</v>
      </c>
      <c r="F2" s="2" t="s">
        <v>2</v>
      </c>
      <c r="G2" s="2" t="s">
        <v>66</v>
      </c>
      <c r="H2" s="2" t="s">
        <v>67</v>
      </c>
    </row>
    <row r="3" spans="1:8">
      <c r="A3" s="3" t="s">
        <v>553</v>
      </c>
    </row>
    <row r="4" spans="1:8">
      <c r="A4" s="4" t="s">
        <v>398</v>
      </c>
      <c r="B4" s="7" t="n">
        <v>471000</v>
      </c>
      <c r="F4" s="7" t="n">
        <v>471010</v>
      </c>
      <c r="G4" s="7" t="n">
        <v>298789</v>
      </c>
      <c r="H4" s="7" t="n">
        <v>68000</v>
      </c>
    </row>
    <row r="5" spans="1:8">
      <c r="A5" s="4" t="s">
        <v>554</v>
      </c>
      <c r="C5" s="7" t="n">
        <v>535600</v>
      </c>
      <c r="F5" s="6" t="n">
        <v>1006600</v>
      </c>
      <c r="G5" s="6" t="n">
        <v>535600</v>
      </c>
      <c r="H5" s="6" t="n">
        <v>236800</v>
      </c>
    </row>
    <row r="6" spans="1:8">
      <c r="A6" s="4" t="s">
        <v>399</v>
      </c>
      <c r="B6" s="6" t="n">
        <v>53500</v>
      </c>
      <c r="C6" s="6" t="n">
        <v>50200</v>
      </c>
      <c r="D6" s="7" t="n">
        <v>14500</v>
      </c>
      <c r="G6" s="6" t="n">
        <v>64700</v>
      </c>
      <c r="H6" s="6" t="n">
        <v>1100</v>
      </c>
    </row>
    <row r="7" spans="1:8">
      <c r="A7" s="4" t="s">
        <v>154</v>
      </c>
      <c r="F7" s="7" t="n">
        <v>32612</v>
      </c>
      <c r="G7" s="6" t="n">
        <v>41360</v>
      </c>
      <c r="H7" s="7" t="n">
        <v>30728</v>
      </c>
    </row>
    <row r="8" spans="1:8">
      <c r="A8" s="4" t="s">
        <v>546</v>
      </c>
    </row>
    <row r="9" spans="1:8">
      <c r="A9" s="3" t="s">
        <v>553</v>
      </c>
    </row>
    <row r="10" spans="1:8">
      <c r="A10" s="4" t="s">
        <v>398</v>
      </c>
      <c r="B10" s="6" t="n">
        <v>4600</v>
      </c>
    </row>
    <row r="11" spans="1:8">
      <c r="A11" s="4" t="s">
        <v>555</v>
      </c>
    </row>
    <row r="12" spans="1:8">
      <c r="A12" s="3" t="s">
        <v>553</v>
      </c>
    </row>
    <row r="13" spans="1:8">
      <c r="A13" s="4" t="s">
        <v>398</v>
      </c>
      <c r="B13" s="6" t="n">
        <v>14700</v>
      </c>
    </row>
    <row r="14" spans="1:8">
      <c r="A14" s="4" t="s">
        <v>556</v>
      </c>
    </row>
    <row r="15" spans="1:8">
      <c r="A15" s="3" t="s">
        <v>553</v>
      </c>
    </row>
    <row r="16" spans="1:8">
      <c r="A16" s="4" t="s">
        <v>398</v>
      </c>
      <c r="B16" s="6" t="n">
        <v>191500</v>
      </c>
      <c r="G16" s="7" t="n">
        <v>53400</v>
      </c>
    </row>
    <row r="17" spans="1:8">
      <c r="A17" s="4" t="s">
        <v>515</v>
      </c>
    </row>
    <row r="18" spans="1:8">
      <c r="A18" s="3" t="s">
        <v>553</v>
      </c>
    </row>
    <row r="19" spans="1:8">
      <c r="A19" s="4" t="s">
        <v>398</v>
      </c>
      <c r="B19" s="6" t="n">
        <v>126300</v>
      </c>
    </row>
    <row r="20" spans="1:8">
      <c r="A20" s="4" t="s">
        <v>557</v>
      </c>
    </row>
    <row r="21" spans="1:8">
      <c r="A21" s="3" t="s">
        <v>553</v>
      </c>
    </row>
    <row r="22" spans="1:8">
      <c r="A22" s="4" t="s">
        <v>398</v>
      </c>
      <c r="B22" s="7" t="n">
        <v>133900</v>
      </c>
    </row>
    <row r="23" spans="1:8">
      <c r="A23" s="4" t="s">
        <v>558</v>
      </c>
    </row>
    <row r="24" spans="1:8">
      <c r="A24" s="3" t="s">
        <v>553</v>
      </c>
    </row>
    <row r="25" spans="1:8">
      <c r="A25" s="4" t="s">
        <v>398</v>
      </c>
      <c r="C25" s="7" t="n">
        <v>245400</v>
      </c>
    </row>
    <row r="26" spans="1:8">
      <c r="A26" s="4" t="s">
        <v>559</v>
      </c>
    </row>
    <row r="27" spans="1:8">
      <c r="A27" s="3" t="s">
        <v>553</v>
      </c>
    </row>
    <row r="28" spans="1:8">
      <c r="A28" s="4" t="s">
        <v>398</v>
      </c>
      <c r="E28" s="7" t="n">
        <v>6800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6</v>
      </c>
    </row>
    <row r="3" spans="1:3">
      <c r="A3" s="3" t="s">
        <v>561</v>
      </c>
    </row>
    <row r="4" spans="1:3">
      <c r="A4" s="4" t="s">
        <v>562</v>
      </c>
      <c r="B4" s="7" t="n">
        <v>-171973</v>
      </c>
      <c r="C4" s="7" t="n">
        <v>-169109</v>
      </c>
    </row>
    <row r="5" spans="1:3">
      <c r="A5" s="4" t="s">
        <v>563</v>
      </c>
      <c r="B5" s="6" t="n">
        <v>444273</v>
      </c>
      <c r="C5" s="6" t="n">
        <v>528157</v>
      </c>
    </row>
    <row r="6" spans="1:3">
      <c r="A6" s="4" t="s">
        <v>564</v>
      </c>
      <c r="B6" s="6" t="n">
        <v>272300</v>
      </c>
      <c r="C6" s="6" t="n">
        <v>359048</v>
      </c>
    </row>
    <row r="7" spans="1:3">
      <c r="A7" s="4" t="s">
        <v>565</v>
      </c>
    </row>
    <row r="8" spans="1:3">
      <c r="A8" s="3" t="s">
        <v>561</v>
      </c>
    </row>
    <row r="9" spans="1:3">
      <c r="A9" s="4" t="s">
        <v>566</v>
      </c>
      <c r="B9" s="6" t="n">
        <v>281052</v>
      </c>
      <c r="C9" s="6" t="n">
        <v>337546</v>
      </c>
    </row>
    <row r="10" spans="1:3">
      <c r="A10" s="4" t="s">
        <v>562</v>
      </c>
      <c r="B10" s="6" t="n">
        <v>-110410</v>
      </c>
      <c r="C10" s="6" t="n">
        <v>-110228</v>
      </c>
    </row>
    <row r="11" spans="1:3">
      <c r="A11" s="4" t="s">
        <v>567</v>
      </c>
      <c r="B11" s="6" t="n">
        <v>170642</v>
      </c>
      <c r="C11" s="6" t="n">
        <v>227318</v>
      </c>
    </row>
    <row r="12" spans="1:3">
      <c r="A12" s="4" t="s">
        <v>568</v>
      </c>
    </row>
    <row r="13" spans="1:3">
      <c r="A13" s="3" t="s">
        <v>561</v>
      </c>
    </row>
    <row r="14" spans="1:3">
      <c r="A14" s="4" t="s">
        <v>566</v>
      </c>
      <c r="B14" s="6" t="n">
        <v>92498</v>
      </c>
      <c r="C14" s="6" t="n">
        <v>104394</v>
      </c>
    </row>
    <row r="15" spans="1:3">
      <c r="A15" s="4" t="s">
        <v>562</v>
      </c>
      <c r="B15" s="6" t="n">
        <v>-20819</v>
      </c>
      <c r="C15" s="6" t="n">
        <v>-17148</v>
      </c>
    </row>
    <row r="16" spans="1:3">
      <c r="A16" s="4" t="s">
        <v>567</v>
      </c>
      <c r="B16" s="6" t="n">
        <v>71679</v>
      </c>
      <c r="C16" s="6" t="n">
        <v>87246</v>
      </c>
    </row>
    <row r="17" spans="1:3">
      <c r="A17" s="4" t="s">
        <v>569</v>
      </c>
    </row>
    <row r="18" spans="1:3">
      <c r="A18" s="3" t="s">
        <v>561</v>
      </c>
    </row>
    <row r="19" spans="1:3">
      <c r="A19" s="4" t="s">
        <v>566</v>
      </c>
      <c r="B19" s="6" t="n">
        <v>190</v>
      </c>
      <c r="C19" s="6" t="n">
        <v>6245</v>
      </c>
    </row>
    <row r="20" spans="1:3">
      <c r="A20" s="4" t="s">
        <v>562</v>
      </c>
      <c r="B20" s="6" t="n">
        <v>-100</v>
      </c>
      <c r="C20" s="6" t="n">
        <v>-5600</v>
      </c>
    </row>
    <row r="21" spans="1:3">
      <c r="A21" s="4" t="s">
        <v>567</v>
      </c>
      <c r="B21" s="6" t="n">
        <v>90</v>
      </c>
      <c r="C21" s="6" t="n">
        <v>645</v>
      </c>
    </row>
    <row r="22" spans="1:3">
      <c r="A22" s="4" t="s">
        <v>570</v>
      </c>
    </row>
    <row r="23" spans="1:3">
      <c r="A23" s="3" t="s">
        <v>561</v>
      </c>
    </row>
    <row r="24" spans="1:3">
      <c r="A24" s="4" t="s">
        <v>566</v>
      </c>
      <c r="B24" s="6" t="n">
        <v>43284</v>
      </c>
      <c r="C24" s="6" t="n">
        <v>47493</v>
      </c>
    </row>
    <row r="25" spans="1:3">
      <c r="A25" s="4" t="s">
        <v>562</v>
      </c>
      <c r="B25" s="6" t="n">
        <v>-21015</v>
      </c>
      <c r="C25" s="6" t="n">
        <v>-18107</v>
      </c>
    </row>
    <row r="26" spans="1:3">
      <c r="A26" s="4" t="s">
        <v>567</v>
      </c>
      <c r="B26" s="6" t="n">
        <v>22269</v>
      </c>
      <c r="C26" s="6" t="n">
        <v>29386</v>
      </c>
    </row>
    <row r="27" spans="1:3">
      <c r="A27" s="4" t="s">
        <v>571</v>
      </c>
    </row>
    <row r="28" spans="1:3">
      <c r="A28" s="3" t="s">
        <v>561</v>
      </c>
    </row>
    <row r="29" spans="1:3">
      <c r="A29" s="4" t="s">
        <v>566</v>
      </c>
      <c r="B29" s="6" t="n">
        <v>22160</v>
      </c>
      <c r="C29" s="6" t="n">
        <v>22160</v>
      </c>
    </row>
    <row r="30" spans="1:3">
      <c r="A30" s="4" t="s">
        <v>562</v>
      </c>
      <c r="B30" s="6" t="n">
        <v>-18866</v>
      </c>
      <c r="C30" s="6" t="n">
        <v>-17602</v>
      </c>
    </row>
    <row r="31" spans="1:3">
      <c r="A31" s="4" t="s">
        <v>567</v>
      </c>
      <c r="B31" s="6" t="n">
        <v>3294</v>
      </c>
      <c r="C31" s="6" t="n">
        <v>4558</v>
      </c>
    </row>
    <row r="32" spans="1:3">
      <c r="A32" s="4" t="s">
        <v>572</v>
      </c>
    </row>
    <row r="33" spans="1:3">
      <c r="A33" s="3" t="s">
        <v>561</v>
      </c>
    </row>
    <row r="34" spans="1:3">
      <c r="A34" s="4" t="s">
        <v>566</v>
      </c>
      <c r="B34" s="6" t="n">
        <v>5089</v>
      </c>
      <c r="C34" s="6" t="n">
        <v>10319</v>
      </c>
    </row>
    <row r="35" spans="1:3">
      <c r="A35" s="4" t="s">
        <v>562</v>
      </c>
      <c r="B35" s="6" t="n">
        <v>-763</v>
      </c>
      <c r="C35" s="6" t="n">
        <v>-424</v>
      </c>
    </row>
    <row r="36" spans="1:3">
      <c r="A36" s="4" t="s">
        <v>567</v>
      </c>
      <c r="B36" s="7" t="n">
        <v>4326</v>
      </c>
      <c r="C36" s="7" t="n">
        <v>9895</v>
      </c>
    </row>
    <row r="37" spans="1:3">
      <c r="A37" s="4" t="s">
        <v>413</v>
      </c>
    </row>
    <row r="38" spans="1:3">
      <c r="A38" s="3" t="s">
        <v>561</v>
      </c>
    </row>
    <row r="39" spans="1:3">
      <c r="A39" s="4" t="s">
        <v>410</v>
      </c>
      <c r="B39" s="4" t="s">
        <v>415</v>
      </c>
    </row>
    <row r="40" spans="1:3">
      <c r="A40" s="4" t="s">
        <v>573</v>
      </c>
    </row>
    <row r="41" spans="1:3">
      <c r="A41" s="3" t="s">
        <v>561</v>
      </c>
    </row>
    <row r="42" spans="1:3">
      <c r="A42" s="4" t="s">
        <v>410</v>
      </c>
      <c r="B42" s="4" t="s">
        <v>574</v>
      </c>
      <c r="C42" s="4" t="s">
        <v>574</v>
      </c>
    </row>
    <row r="43" spans="1:3">
      <c r="A43" s="4" t="s">
        <v>575</v>
      </c>
    </row>
    <row r="44" spans="1:3">
      <c r="A44" s="3" t="s">
        <v>561</v>
      </c>
    </row>
    <row r="45" spans="1:3">
      <c r="A45" s="4" t="s">
        <v>410</v>
      </c>
      <c r="B45" s="4" t="s">
        <v>576</v>
      </c>
      <c r="C45" s="4" t="s">
        <v>577</v>
      </c>
    </row>
    <row r="46" spans="1:3">
      <c r="A46" s="4" t="s">
        <v>578</v>
      </c>
    </row>
    <row r="47" spans="1:3">
      <c r="A47" s="3" t="s">
        <v>561</v>
      </c>
    </row>
    <row r="48" spans="1:3">
      <c r="A48" s="4" t="s">
        <v>410</v>
      </c>
      <c r="B48" s="4" t="s">
        <v>536</v>
      </c>
      <c r="C48" s="4" t="s">
        <v>536</v>
      </c>
    </row>
    <row r="49" spans="1:3">
      <c r="A49" s="4" t="s">
        <v>579</v>
      </c>
    </row>
    <row r="50" spans="1:3">
      <c r="A50" s="3" t="s">
        <v>561</v>
      </c>
    </row>
    <row r="51" spans="1:3">
      <c r="A51" s="4" t="s">
        <v>410</v>
      </c>
      <c r="B51" s="4" t="s">
        <v>576</v>
      </c>
      <c r="C51" s="4" t="s">
        <v>574</v>
      </c>
    </row>
    <row r="52" spans="1:3">
      <c r="A52" s="4" t="s">
        <v>580</v>
      </c>
    </row>
    <row r="53" spans="1:3">
      <c r="A53" s="3" t="s">
        <v>561</v>
      </c>
    </row>
    <row r="54" spans="1:3">
      <c r="A54" s="4" t="s">
        <v>410</v>
      </c>
      <c r="B54" s="4" t="s">
        <v>415</v>
      </c>
      <c r="C54" s="4" t="s">
        <v>574</v>
      </c>
    </row>
    <row r="55" spans="1:3">
      <c r="A55" s="4" t="s">
        <v>407</v>
      </c>
    </row>
    <row r="56" spans="1:3">
      <c r="A56" s="3" t="s">
        <v>561</v>
      </c>
    </row>
    <row r="57" spans="1:3">
      <c r="A57" s="4" t="s">
        <v>410</v>
      </c>
      <c r="B57" s="4" t="s">
        <v>411</v>
      </c>
    </row>
    <row r="58" spans="1:3">
      <c r="A58" s="4" t="s">
        <v>581</v>
      </c>
    </row>
    <row r="59" spans="1:3">
      <c r="A59" s="3" t="s">
        <v>561</v>
      </c>
    </row>
    <row r="60" spans="1:3">
      <c r="A60" s="4" t="s">
        <v>410</v>
      </c>
      <c r="B60" s="4" t="s">
        <v>417</v>
      </c>
      <c r="C60" s="4" t="s">
        <v>582</v>
      </c>
    </row>
    <row r="61" spans="1:3">
      <c r="A61" s="4" t="s">
        <v>583</v>
      </c>
    </row>
    <row r="62" spans="1:3">
      <c r="A62" s="3" t="s">
        <v>561</v>
      </c>
    </row>
    <row r="63" spans="1:3">
      <c r="A63" s="4" t="s">
        <v>410</v>
      </c>
      <c r="B63" s="4" t="s">
        <v>519</v>
      </c>
      <c r="C63" s="4" t="s">
        <v>519</v>
      </c>
    </row>
    <row r="64" spans="1:3">
      <c r="A64" s="4" t="s">
        <v>584</v>
      </c>
    </row>
    <row r="65" spans="1:3">
      <c r="A65" s="3" t="s">
        <v>561</v>
      </c>
    </row>
    <row r="66" spans="1:3">
      <c r="A66" s="4" t="s">
        <v>410</v>
      </c>
      <c r="B66" s="4" t="s">
        <v>411</v>
      </c>
      <c r="C66" s="4" t="s">
        <v>409</v>
      </c>
    </row>
    <row r="67" spans="1:3">
      <c r="A67" s="4" t="s">
        <v>585</v>
      </c>
    </row>
    <row r="68" spans="1:3">
      <c r="A68" s="3" t="s">
        <v>561</v>
      </c>
    </row>
    <row r="69" spans="1:3">
      <c r="A69" s="4" t="s">
        <v>410</v>
      </c>
      <c r="B69" s="4" t="s">
        <v>586</v>
      </c>
      <c r="C69" s="4" t="s">
        <v>417</v>
      </c>
    </row>
    <row r="70" spans="1:3">
      <c r="A70" s="4" t="s">
        <v>587</v>
      </c>
    </row>
    <row r="71" spans="1:3">
      <c r="A71" s="3" t="s">
        <v>561</v>
      </c>
    </row>
    <row r="72" spans="1:3">
      <c r="A72" s="4" t="s">
        <v>410</v>
      </c>
      <c r="B72" s="4" t="s">
        <v>574</v>
      </c>
      <c r="C72" s="4" t="s">
        <v>588</v>
      </c>
    </row>
    <row r="73" spans="1:3">
      <c r="A73" s="4" t="s">
        <v>589</v>
      </c>
    </row>
    <row r="74" spans="1:3">
      <c r="A74" s="3" t="s">
        <v>561</v>
      </c>
    </row>
    <row r="75" spans="1:3">
      <c r="A75" s="4" t="s">
        <v>410</v>
      </c>
      <c r="B75" s="4" t="s">
        <v>574</v>
      </c>
      <c r="C75" s="4" t="s">
        <v>5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41</v>
      </c>
    </row>
    <row r="2" spans="1:2">
      <c r="A2" s="3" t="s">
        <v>591</v>
      </c>
    </row>
    <row r="3" spans="1:2">
      <c r="A3" s="4" t="s">
        <v>592</v>
      </c>
      <c r="B3" s="7" t="n">
        <v>27974</v>
      </c>
    </row>
    <row r="4" spans="1:2">
      <c r="A4" s="4" t="s">
        <v>593</v>
      </c>
      <c r="B4" s="6" t="n">
        <v>26951</v>
      </c>
    </row>
    <row r="5" spans="1:2">
      <c r="A5" s="4" t="s">
        <v>594</v>
      </c>
      <c r="B5" s="6" t="n">
        <v>25976</v>
      </c>
    </row>
    <row r="6" spans="1:2">
      <c r="A6" s="4" t="s">
        <v>595</v>
      </c>
      <c r="B6" s="6" t="n">
        <v>24413</v>
      </c>
    </row>
    <row r="7" spans="1:2">
      <c r="A7" s="4" t="s">
        <v>596</v>
      </c>
      <c r="B7" s="7" t="n">
        <v>228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7</v>
      </c>
      <c r="B1" s="2" t="s">
        <v>2</v>
      </c>
      <c r="C1" s="2" t="s">
        <v>66</v>
      </c>
    </row>
    <row r="2" spans="1:3">
      <c r="A2" s="3" t="s">
        <v>598</v>
      </c>
    </row>
    <row r="3" spans="1:3">
      <c r="A3" s="4" t="s">
        <v>599</v>
      </c>
      <c r="B3" s="7" t="n">
        <v>399579000</v>
      </c>
      <c r="C3" s="7" t="n">
        <v>518711000</v>
      </c>
    </row>
    <row r="4" spans="1:3">
      <c r="A4" s="4" t="s">
        <v>600</v>
      </c>
      <c r="B4" s="6" t="n">
        <v>770000</v>
      </c>
      <c r="C4" s="6" t="n">
        <v>1176000</v>
      </c>
    </row>
    <row r="5" spans="1:3">
      <c r="A5" s="4" t="s">
        <v>601</v>
      </c>
      <c r="B5" s="6" t="n">
        <v>-3232000</v>
      </c>
      <c r="C5" s="6" t="n">
        <v>-3121000</v>
      </c>
    </row>
    <row r="6" spans="1:3">
      <c r="A6" s="4" t="s">
        <v>602</v>
      </c>
      <c r="B6" s="6" t="n">
        <v>-717000</v>
      </c>
      <c r="C6" s="6" t="n">
        <v>-1167000</v>
      </c>
    </row>
    <row r="7" spans="1:3">
      <c r="A7" s="4" t="s">
        <v>603</v>
      </c>
      <c r="B7" s="6" t="n">
        <v>398862000</v>
      </c>
      <c r="C7" s="6" t="n">
        <v>517544000</v>
      </c>
    </row>
    <row r="8" spans="1:3">
      <c r="A8" s="4" t="s">
        <v>604</v>
      </c>
    </row>
    <row r="9" spans="1:3">
      <c r="A9" s="3" t="s">
        <v>598</v>
      </c>
    </row>
    <row r="10" spans="1:3">
      <c r="A10" s="4" t="s">
        <v>599</v>
      </c>
      <c r="B10" s="6" t="n">
        <v>400000000</v>
      </c>
      <c r="C10" s="6" t="n">
        <v>400000000</v>
      </c>
    </row>
    <row r="11" spans="1:3">
      <c r="A11" s="4" t="s">
        <v>605</v>
      </c>
    </row>
    <row r="12" spans="1:3">
      <c r="A12" s="3" t="s">
        <v>598</v>
      </c>
    </row>
    <row r="13" spans="1:3">
      <c r="A13" s="4" t="s">
        <v>599</v>
      </c>
      <c r="B13" s="6" t="n">
        <v>0</v>
      </c>
      <c r="C13" s="6" t="n">
        <v>119000000</v>
      </c>
    </row>
    <row r="14" spans="1:3">
      <c r="A14" s="4" t="s">
        <v>606</v>
      </c>
    </row>
    <row r="15" spans="1:3">
      <c r="A15" s="3" t="s">
        <v>598</v>
      </c>
    </row>
    <row r="16" spans="1:3">
      <c r="A16" s="4" t="s">
        <v>599</v>
      </c>
      <c r="B16" s="7" t="n">
        <v>2041000</v>
      </c>
      <c r="C16" s="7" t="n">
        <v>165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s>
  <sheetData>
    <row r="1" spans="1:8">
      <c r="A1" s="1" t="s">
        <v>607</v>
      </c>
      <c r="B1" s="2" t="s">
        <v>1</v>
      </c>
    </row>
    <row r="2" spans="1:8">
      <c r="B2" s="2" t="s">
        <v>2</v>
      </c>
      <c r="C2" s="2" t="s">
        <v>66</v>
      </c>
      <c r="D2" s="2" t="s">
        <v>67</v>
      </c>
      <c r="E2" s="2" t="s">
        <v>608</v>
      </c>
      <c r="F2" s="2" t="s">
        <v>609</v>
      </c>
      <c r="G2" s="2" t="s">
        <v>610</v>
      </c>
      <c r="H2" s="2" t="s">
        <v>611</v>
      </c>
    </row>
    <row r="3" spans="1:8">
      <c r="A3" s="3" t="s">
        <v>598</v>
      </c>
    </row>
    <row r="4" spans="1:8">
      <c r="A4" s="4" t="s">
        <v>612</v>
      </c>
      <c r="B4" s="7" t="n">
        <v>399579000</v>
      </c>
      <c r="C4" s="7" t="n">
        <v>518711000</v>
      </c>
    </row>
    <row r="5" spans="1:8">
      <c r="A5" s="4" t="s">
        <v>613</v>
      </c>
      <c r="B5" s="7" t="n">
        <v>1900000</v>
      </c>
      <c r="C5" s="6" t="n">
        <v>1900000</v>
      </c>
      <c r="D5" s="7" t="n">
        <v>1700000</v>
      </c>
    </row>
    <row r="6" spans="1:8">
      <c r="A6" s="4" t="s">
        <v>614</v>
      </c>
    </row>
    <row r="7" spans="1:8">
      <c r="A7" s="3" t="s">
        <v>598</v>
      </c>
    </row>
    <row r="8" spans="1:8">
      <c r="A8" s="4" t="s">
        <v>615</v>
      </c>
      <c r="B8" s="4" t="s">
        <v>616</v>
      </c>
    </row>
    <row r="9" spans="1:8">
      <c r="A9" s="4" t="s">
        <v>617</v>
      </c>
    </row>
    <row r="10" spans="1:8">
      <c r="A10" s="3" t="s">
        <v>598</v>
      </c>
    </row>
    <row r="11" spans="1:8">
      <c r="A11" s="4" t="s">
        <v>618</v>
      </c>
      <c r="F11" s="7" t="n">
        <v>100000000</v>
      </c>
    </row>
    <row r="12" spans="1:8">
      <c r="A12" s="4" t="s">
        <v>619</v>
      </c>
    </row>
    <row r="13" spans="1:8">
      <c r="A13" s="3" t="s">
        <v>598</v>
      </c>
    </row>
    <row r="14" spans="1:8">
      <c r="A14" s="4" t="s">
        <v>620</v>
      </c>
      <c r="B14" s="4" t="s">
        <v>621</v>
      </c>
    </row>
    <row r="15" spans="1:8">
      <c r="A15" s="4" t="s">
        <v>622</v>
      </c>
    </row>
    <row r="16" spans="1:8">
      <c r="A16" s="3" t="s">
        <v>598</v>
      </c>
    </row>
    <row r="17" spans="1:8">
      <c r="A17" s="4" t="s">
        <v>620</v>
      </c>
      <c r="B17" s="4" t="s">
        <v>623</v>
      </c>
    </row>
    <row r="18" spans="1:8">
      <c r="A18" s="4" t="s">
        <v>624</v>
      </c>
    </row>
    <row r="19" spans="1:8">
      <c r="A19" s="3" t="s">
        <v>598</v>
      </c>
    </row>
    <row r="20" spans="1:8">
      <c r="A20" s="4" t="s">
        <v>620</v>
      </c>
      <c r="B20" s="4" t="s">
        <v>623</v>
      </c>
    </row>
    <row r="21" spans="1:8">
      <c r="A21" s="4" t="s">
        <v>625</v>
      </c>
    </row>
    <row r="22" spans="1:8">
      <c r="A22" s="3" t="s">
        <v>598</v>
      </c>
    </row>
    <row r="23" spans="1:8">
      <c r="A23" s="4" t="s">
        <v>626</v>
      </c>
      <c r="B23" s="4" t="s">
        <v>621</v>
      </c>
    </row>
    <row r="24" spans="1:8">
      <c r="A24" s="4" t="s">
        <v>627</v>
      </c>
    </row>
    <row r="25" spans="1:8">
      <c r="A25" s="3" t="s">
        <v>598</v>
      </c>
    </row>
    <row r="26" spans="1:8">
      <c r="A26" s="4" t="s">
        <v>626</v>
      </c>
      <c r="B26" s="4" t="s">
        <v>628</v>
      </c>
    </row>
    <row r="27" spans="1:8">
      <c r="A27" s="4" t="s">
        <v>629</v>
      </c>
    </row>
    <row r="28" spans="1:8">
      <c r="A28" s="3" t="s">
        <v>598</v>
      </c>
    </row>
    <row r="29" spans="1:8">
      <c r="A29" s="4" t="s">
        <v>626</v>
      </c>
      <c r="B29" s="4" t="s">
        <v>616</v>
      </c>
    </row>
    <row r="30" spans="1:8">
      <c r="A30" s="4" t="s">
        <v>604</v>
      </c>
    </row>
    <row r="31" spans="1:8">
      <c r="A31" s="3" t="s">
        <v>598</v>
      </c>
    </row>
    <row r="32" spans="1:8">
      <c r="A32" s="4" t="s">
        <v>630</v>
      </c>
      <c r="G32" s="7" t="n">
        <v>100000000</v>
      </c>
      <c r="H32" s="7" t="n">
        <v>300000000</v>
      </c>
    </row>
    <row r="33" spans="1:8">
      <c r="A33" s="4" t="s">
        <v>631</v>
      </c>
      <c r="G33" s="4" t="s">
        <v>632</v>
      </c>
    </row>
    <row r="34" spans="1:8">
      <c r="A34" s="4" t="s">
        <v>633</v>
      </c>
      <c r="H34" s="4" t="s">
        <v>634</v>
      </c>
    </row>
    <row r="35" spans="1:8">
      <c r="A35" s="4" t="s">
        <v>612</v>
      </c>
      <c r="B35" s="7" t="n">
        <v>400000000</v>
      </c>
      <c r="C35" s="6" t="n">
        <v>400000000</v>
      </c>
    </row>
    <row r="36" spans="1:8">
      <c r="A36" s="4" t="s">
        <v>635</v>
      </c>
    </row>
    <row r="37" spans="1:8">
      <c r="A37" s="3" t="s">
        <v>598</v>
      </c>
    </row>
    <row r="38" spans="1:8">
      <c r="A38" s="4" t="s">
        <v>636</v>
      </c>
      <c r="B38" s="4" t="s">
        <v>465</v>
      </c>
    </row>
    <row r="39" spans="1:8">
      <c r="A39" s="4" t="s">
        <v>605</v>
      </c>
    </row>
    <row r="40" spans="1:8">
      <c r="A40" s="3" t="s">
        <v>598</v>
      </c>
    </row>
    <row r="41" spans="1:8">
      <c r="A41" s="4" t="s">
        <v>637</v>
      </c>
      <c r="B41" s="7" t="n">
        <v>20000000</v>
      </c>
    </row>
    <row r="42" spans="1:8">
      <c r="A42" s="4" t="s">
        <v>612</v>
      </c>
      <c r="B42" s="7" t="n">
        <v>0</v>
      </c>
      <c r="C42" s="7" t="n">
        <v>119000000</v>
      </c>
    </row>
    <row r="43" spans="1:8">
      <c r="A43" s="4" t="s">
        <v>638</v>
      </c>
      <c r="B43" s="4" t="s">
        <v>639</v>
      </c>
    </row>
    <row r="44" spans="1:8">
      <c r="A44" s="4" t="s">
        <v>640</v>
      </c>
    </row>
    <row r="45" spans="1:8">
      <c r="A45" s="3" t="s">
        <v>598</v>
      </c>
    </row>
    <row r="46" spans="1:8">
      <c r="A46" s="4" t="s">
        <v>641</v>
      </c>
      <c r="B46" s="6" t="n">
        <v>1</v>
      </c>
    </row>
    <row r="47" spans="1:8">
      <c r="A47" s="4" t="s">
        <v>642</v>
      </c>
      <c r="B47" s="4" t="s">
        <v>643</v>
      </c>
    </row>
    <row r="48" spans="1:8">
      <c r="A48" s="4" t="s">
        <v>644</v>
      </c>
    </row>
    <row r="49" spans="1:8">
      <c r="A49" s="3" t="s">
        <v>598</v>
      </c>
    </row>
    <row r="50" spans="1:8">
      <c r="A50" s="4" t="s">
        <v>645</v>
      </c>
      <c r="B50" s="7" t="n">
        <v>253000000</v>
      </c>
    </row>
    <row r="51" spans="1:8">
      <c r="A51" s="4" t="s">
        <v>612</v>
      </c>
      <c r="B51" s="6" t="n">
        <v>0</v>
      </c>
    </row>
    <row r="52" spans="1:8">
      <c r="A52" s="4" t="s">
        <v>646</v>
      </c>
    </row>
    <row r="53" spans="1:8">
      <c r="A53" s="3" t="s">
        <v>598</v>
      </c>
    </row>
    <row r="54" spans="1:8">
      <c r="A54" s="4" t="s">
        <v>637</v>
      </c>
      <c r="E54" s="7" t="n">
        <v>300000000</v>
      </c>
    </row>
    <row r="55" spans="1:8">
      <c r="A55" s="4" t="s">
        <v>647</v>
      </c>
    </row>
    <row r="56" spans="1:8">
      <c r="A56" s="3" t="s">
        <v>598</v>
      </c>
    </row>
    <row r="57" spans="1:8">
      <c r="A57" s="4" t="s">
        <v>637</v>
      </c>
      <c r="F57" s="6" t="n">
        <v>45000000</v>
      </c>
    </row>
    <row r="58" spans="1:8">
      <c r="A58" s="4" t="s">
        <v>648</v>
      </c>
    </row>
    <row r="59" spans="1:8">
      <c r="A59" s="3" t="s">
        <v>598</v>
      </c>
    </row>
    <row r="60" spans="1:8">
      <c r="A60" s="4" t="s">
        <v>637</v>
      </c>
      <c r="F60" s="6" t="n">
        <v>30000000</v>
      </c>
    </row>
    <row r="61" spans="1:8">
      <c r="A61" s="4" t="s">
        <v>649</v>
      </c>
    </row>
    <row r="62" spans="1:8">
      <c r="A62" s="3" t="s">
        <v>598</v>
      </c>
    </row>
    <row r="63" spans="1:8">
      <c r="A63" s="4" t="s">
        <v>650</v>
      </c>
      <c r="B63" s="6" t="n">
        <v>23900000</v>
      </c>
    </row>
    <row r="64" spans="1:8">
      <c r="A64" s="4" t="s">
        <v>651</v>
      </c>
      <c r="B64" s="7" t="n">
        <v>229100000</v>
      </c>
    </row>
    <row r="65" spans="1:8">
      <c r="A65" s="4" t="s">
        <v>652</v>
      </c>
    </row>
    <row r="66" spans="1:8">
      <c r="A66" s="3" t="s">
        <v>598</v>
      </c>
    </row>
    <row r="67" spans="1:8">
      <c r="A67" s="4" t="s">
        <v>637</v>
      </c>
      <c r="F67" s="7" t="n">
        <v>3000000</v>
      </c>
    </row>
    <row r="68" spans="1:8">
      <c r="A68" s="4" t="s">
        <v>653</v>
      </c>
    </row>
    <row r="69" spans="1:8">
      <c r="A69" s="3" t="s">
        <v>598</v>
      </c>
    </row>
    <row r="70" spans="1:8">
      <c r="A70" s="4" t="s">
        <v>654</v>
      </c>
      <c r="B70" s="6" t="n">
        <v>4</v>
      </c>
    </row>
    <row r="71" spans="1:8">
      <c r="A71" s="4" t="s">
        <v>655</v>
      </c>
      <c r="B71" s="4" t="s">
        <v>656</v>
      </c>
    </row>
    <row r="72" spans="1:8">
      <c r="A72" s="4" t="s">
        <v>657</v>
      </c>
    </row>
    <row r="73" spans="1:8">
      <c r="A73" s="3" t="s">
        <v>598</v>
      </c>
    </row>
    <row r="74" spans="1:8">
      <c r="A74" s="4" t="s">
        <v>638</v>
      </c>
      <c r="B74" s="4" t="s">
        <v>658</v>
      </c>
    </row>
    <row r="75" spans="1:8">
      <c r="A75" s="4" t="s">
        <v>659</v>
      </c>
      <c r="B75" s="11" t="n">
        <v>0.02</v>
      </c>
    </row>
    <row r="76" spans="1:8">
      <c r="A76" s="4" t="s">
        <v>654</v>
      </c>
      <c r="B76" s="11" t="n">
        <v>0.015</v>
      </c>
    </row>
    <row r="77" spans="1:8">
      <c r="A77" s="4" t="s">
        <v>660</v>
      </c>
    </row>
    <row r="78" spans="1:8">
      <c r="A78" s="3" t="s">
        <v>598</v>
      </c>
    </row>
    <row r="79" spans="1:8">
      <c r="A79" s="4" t="s">
        <v>659</v>
      </c>
      <c r="B79" s="11" t="n">
        <v>0.0175</v>
      </c>
    </row>
    <row r="80" spans="1:8">
      <c r="A80" s="4" t="s">
        <v>654</v>
      </c>
      <c r="B80" s="11" t="n">
        <v>0.02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1</v>
      </c>
      <c r="B1" s="2" t="s">
        <v>2</v>
      </c>
      <c r="C1" s="2" t="s">
        <v>66</v>
      </c>
    </row>
    <row r="2" spans="1:3">
      <c r="A2" s="3" t="s">
        <v>236</v>
      </c>
    </row>
    <row r="3" spans="1:3">
      <c r="A3" s="4" t="s">
        <v>592</v>
      </c>
      <c r="B3" s="7" t="n">
        <v>806</v>
      </c>
    </row>
    <row r="4" spans="1:3">
      <c r="A4" s="4" t="s">
        <v>593</v>
      </c>
      <c r="B4" s="6" t="n">
        <v>400806</v>
      </c>
    </row>
    <row r="5" spans="1:3">
      <c r="A5" s="4" t="s">
        <v>594</v>
      </c>
      <c r="B5" s="6" t="n">
        <v>441</v>
      </c>
    </row>
    <row r="6" spans="1:3">
      <c r="A6" s="4" t="s">
        <v>595</v>
      </c>
      <c r="B6" s="6" t="n">
        <v>43</v>
      </c>
    </row>
    <row r="7" spans="1:3">
      <c r="A7" s="4" t="s">
        <v>596</v>
      </c>
      <c r="B7" s="6" t="n">
        <v>19</v>
      </c>
    </row>
    <row r="8" spans="1:3">
      <c r="A8" s="4" t="s">
        <v>662</v>
      </c>
      <c r="B8" s="6" t="n">
        <v>5</v>
      </c>
    </row>
    <row r="9" spans="1:3">
      <c r="A9" s="4" t="s">
        <v>663</v>
      </c>
      <c r="B9" s="6" t="n">
        <v>402120</v>
      </c>
    </row>
    <row r="10" spans="1:3">
      <c r="A10" s="4" t="s">
        <v>664</v>
      </c>
      <c r="B10" s="6" t="n">
        <v>770</v>
      </c>
      <c r="C10" s="7" t="n">
        <v>1176</v>
      </c>
    </row>
    <row r="11" spans="1:3">
      <c r="A11" s="4" t="s">
        <v>665</v>
      </c>
      <c r="B11" s="6" t="n">
        <v>-3232</v>
      </c>
      <c r="C11" s="6" t="n">
        <v>-3121</v>
      </c>
    </row>
    <row r="12" spans="1:3">
      <c r="A12" s="4" t="s">
        <v>666</v>
      </c>
      <c r="B12" s="6" t="n">
        <v>-79</v>
      </c>
    </row>
    <row r="13" spans="1:3">
      <c r="A13" s="4" t="s">
        <v>599</v>
      </c>
      <c r="B13" s="7" t="n">
        <v>399579</v>
      </c>
      <c r="C13" s="7" t="n">
        <v>518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6</v>
      </c>
      <c r="D2" s="2" t="s">
        <v>67</v>
      </c>
    </row>
    <row r="3" spans="1:4">
      <c r="A3" s="3" t="s">
        <v>151</v>
      </c>
    </row>
    <row r="4" spans="1:4">
      <c r="A4" s="4" t="s">
        <v>90</v>
      </c>
      <c r="B4" s="7" t="n">
        <v>-567057</v>
      </c>
      <c r="C4" s="7" t="n">
        <v>-374080</v>
      </c>
      <c r="D4" s="7" t="n">
        <v>-59400</v>
      </c>
    </row>
    <row r="5" spans="1:4">
      <c r="A5" s="3" t="s">
        <v>152</v>
      </c>
    </row>
    <row r="6" spans="1:4">
      <c r="A6" s="4" t="s">
        <v>74</v>
      </c>
      <c r="B6" s="6" t="n">
        <v>532336</v>
      </c>
      <c r="C6" s="6" t="n">
        <v>363522</v>
      </c>
      <c r="D6" s="6" t="n">
        <v>69062</v>
      </c>
    </row>
    <row r="7" spans="1:4">
      <c r="A7" s="4" t="s">
        <v>153</v>
      </c>
      <c r="B7" s="6" t="n">
        <v>30629</v>
      </c>
      <c r="C7" s="6" t="n">
        <v>33148</v>
      </c>
      <c r="D7" s="6" t="n">
        <v>34401</v>
      </c>
    </row>
    <row r="8" spans="1:4">
      <c r="A8" s="4" t="s">
        <v>154</v>
      </c>
      <c r="B8" s="6" t="n">
        <v>32612</v>
      </c>
      <c r="C8" s="6" t="n">
        <v>41360</v>
      </c>
      <c r="D8" s="6" t="n">
        <v>30728</v>
      </c>
    </row>
    <row r="9" spans="1:4">
      <c r="A9" s="4" t="s">
        <v>155</v>
      </c>
      <c r="B9" s="6" t="n">
        <v>15846</v>
      </c>
      <c r="C9" s="6" t="n">
        <v>19927</v>
      </c>
      <c r="D9" s="6" t="n">
        <v>20310</v>
      </c>
    </row>
    <row r="10" spans="1:4">
      <c r="A10" s="4" t="s">
        <v>156</v>
      </c>
      <c r="B10" s="6" t="n">
        <v>10324</v>
      </c>
      <c r="C10" s="6" t="n">
        <v>36606</v>
      </c>
      <c r="D10" s="6" t="n">
        <v>14620</v>
      </c>
    </row>
    <row r="11" spans="1:4">
      <c r="A11" s="4" t="s">
        <v>157</v>
      </c>
      <c r="B11" s="6" t="n">
        <v>3152</v>
      </c>
      <c r="C11" s="6" t="n">
        <v>3342</v>
      </c>
      <c r="D11" s="6" t="n">
        <v>2903</v>
      </c>
    </row>
    <row r="12" spans="1:4">
      <c r="A12" s="4" t="s">
        <v>158</v>
      </c>
      <c r="B12" s="6" t="n">
        <v>-12985</v>
      </c>
      <c r="C12" s="6" t="n">
        <v>-13552</v>
      </c>
      <c r="D12" s="6" t="n">
        <v>149</v>
      </c>
    </row>
    <row r="13" spans="1:4">
      <c r="A13" s="4" t="s">
        <v>76</v>
      </c>
      <c r="B13" s="6" t="n">
        <v>-4629</v>
      </c>
      <c r="C13" s="6" t="n">
        <v>0</v>
      </c>
      <c r="D13" s="6" t="n">
        <v>0</v>
      </c>
    </row>
    <row r="14" spans="1:4">
      <c r="A14" s="4" t="s">
        <v>86</v>
      </c>
      <c r="B14" s="6" t="n">
        <v>-2348</v>
      </c>
      <c r="C14" s="6" t="n">
        <v>0</v>
      </c>
      <c r="D14" s="6" t="n">
        <v>0</v>
      </c>
    </row>
    <row r="15" spans="1:4">
      <c r="A15" s="4" t="s">
        <v>85</v>
      </c>
      <c r="B15" s="6" t="n">
        <v>-1567</v>
      </c>
      <c r="C15" s="6" t="n">
        <v>0</v>
      </c>
      <c r="D15" s="6" t="n">
        <v>-120392</v>
      </c>
    </row>
    <row r="16" spans="1:4">
      <c r="A16" s="4" t="s">
        <v>159</v>
      </c>
      <c r="B16" s="6" t="n">
        <v>318</v>
      </c>
      <c r="C16" s="6" t="n">
        <v>-140</v>
      </c>
      <c r="D16" s="6" t="n">
        <v>2073</v>
      </c>
    </row>
    <row r="17" spans="1:4">
      <c r="A17" s="4" t="s">
        <v>84</v>
      </c>
      <c r="B17" s="6" t="n">
        <v>0</v>
      </c>
      <c r="C17" s="6" t="n">
        <v>33506</v>
      </c>
      <c r="D17" s="6" t="n">
        <v>0</v>
      </c>
    </row>
    <row r="18" spans="1:4">
      <c r="A18" s="4" t="s">
        <v>160</v>
      </c>
      <c r="B18" s="6" t="n">
        <v>4040</v>
      </c>
      <c r="C18" s="6" t="n">
        <v>1086</v>
      </c>
      <c r="D18" s="6" t="n">
        <v>3886</v>
      </c>
    </row>
    <row r="19" spans="1:4">
      <c r="A19" s="3" t="s">
        <v>161</v>
      </c>
    </row>
    <row r="20" spans="1:4">
      <c r="A20" s="4" t="s">
        <v>162</v>
      </c>
      <c r="B20" s="6" t="n">
        <v>49732</v>
      </c>
      <c r="C20" s="6" t="n">
        <v>-4833</v>
      </c>
      <c r="D20" s="6" t="n">
        <v>-64844</v>
      </c>
    </row>
    <row r="21" spans="1:4">
      <c r="A21" s="4" t="s">
        <v>163</v>
      </c>
      <c r="B21" s="6" t="n">
        <v>54265</v>
      </c>
      <c r="C21" s="6" t="n">
        <v>-60903</v>
      </c>
      <c r="D21" s="6" t="n">
        <v>-66646</v>
      </c>
    </row>
    <row r="22" spans="1:4">
      <c r="A22" s="4" t="s">
        <v>110</v>
      </c>
      <c r="B22" s="6" t="n">
        <v>621</v>
      </c>
      <c r="C22" s="6" t="n">
        <v>-7980</v>
      </c>
      <c r="D22" s="6" t="n">
        <v>12462</v>
      </c>
    </row>
    <row r="23" spans="1:4">
      <c r="A23" s="4" t="s">
        <v>164</v>
      </c>
      <c r="B23" s="6" t="n">
        <v>0</v>
      </c>
      <c r="C23" s="6" t="n">
        <v>0</v>
      </c>
      <c r="D23" s="6" t="n">
        <v>30929</v>
      </c>
    </row>
    <row r="24" spans="1:4">
      <c r="A24" s="4" t="s">
        <v>165</v>
      </c>
      <c r="B24" s="6" t="n">
        <v>4632</v>
      </c>
      <c r="C24" s="6" t="n">
        <v>1273</v>
      </c>
      <c r="D24" s="6" t="n">
        <v>-171</v>
      </c>
    </row>
    <row r="25" spans="1:4">
      <c r="A25" s="4" t="s">
        <v>166</v>
      </c>
      <c r="B25" s="6" t="n">
        <v>-48056</v>
      </c>
      <c r="C25" s="6" t="n">
        <v>-4192</v>
      </c>
      <c r="D25" s="6" t="n">
        <v>52142</v>
      </c>
    </row>
    <row r="26" spans="1:4">
      <c r="A26" s="4" t="s">
        <v>167</v>
      </c>
      <c r="B26" s="6" t="n">
        <v>2279</v>
      </c>
      <c r="C26" s="6" t="n">
        <v>1329</v>
      </c>
      <c r="D26" s="6" t="n">
        <v>-2245</v>
      </c>
    </row>
    <row r="27" spans="1:4">
      <c r="A27" s="4" t="s">
        <v>168</v>
      </c>
      <c r="B27" s="6" t="n">
        <v>104144</v>
      </c>
      <c r="C27" s="6" t="n">
        <v>2407</v>
      </c>
      <c r="D27" s="6" t="n">
        <v>-40033</v>
      </c>
    </row>
    <row r="28" spans="1:4">
      <c r="A28" s="3" t="s">
        <v>169</v>
      </c>
    </row>
    <row r="29" spans="1:4">
      <c r="A29" s="4" t="s">
        <v>170</v>
      </c>
      <c r="B29" s="6" t="n">
        <v>-15102</v>
      </c>
      <c r="C29" s="6" t="n">
        <v>-24043</v>
      </c>
      <c r="D29" s="6" t="n">
        <v>-26709</v>
      </c>
    </row>
    <row r="30" spans="1:4">
      <c r="A30" s="4" t="s">
        <v>171</v>
      </c>
      <c r="B30" s="6" t="n">
        <v>0</v>
      </c>
      <c r="C30" s="6" t="n">
        <v>-60622</v>
      </c>
      <c r="D30" s="6" t="n">
        <v>-162189</v>
      </c>
    </row>
    <row r="31" spans="1:4">
      <c r="A31" s="4" t="s">
        <v>172</v>
      </c>
      <c r="B31" s="6" t="n">
        <v>43237</v>
      </c>
      <c r="C31" s="6" t="n">
        <v>9258</v>
      </c>
      <c r="D31" s="6" t="n">
        <v>1971</v>
      </c>
    </row>
    <row r="32" spans="1:4">
      <c r="A32" s="4" t="s">
        <v>119</v>
      </c>
      <c r="B32" s="6" t="n">
        <v>0</v>
      </c>
      <c r="C32" s="6" t="n">
        <v>0</v>
      </c>
      <c r="D32" s="6" t="n">
        <v>-1041</v>
      </c>
    </row>
    <row r="33" spans="1:4">
      <c r="A33" s="4" t="s">
        <v>173</v>
      </c>
      <c r="B33" s="6" t="n">
        <v>28135</v>
      </c>
      <c r="C33" s="6" t="n">
        <v>-75407</v>
      </c>
      <c r="D33" s="6" t="n">
        <v>-187968</v>
      </c>
    </row>
    <row r="34" spans="1:4">
      <c r="A34" s="3" t="s">
        <v>174</v>
      </c>
    </row>
    <row r="35" spans="1:4">
      <c r="A35" s="4" t="s">
        <v>175</v>
      </c>
      <c r="B35" s="6" t="n">
        <v>137000</v>
      </c>
      <c r="C35" s="6" t="n">
        <v>221980</v>
      </c>
      <c r="D35" s="6" t="n">
        <v>107431</v>
      </c>
    </row>
    <row r="36" spans="1:4">
      <c r="A36" s="4" t="s">
        <v>176</v>
      </c>
      <c r="B36" s="6" t="n">
        <v>-256900</v>
      </c>
      <c r="C36" s="6" t="n">
        <v>-211783</v>
      </c>
      <c r="D36" s="6" t="n">
        <v>0</v>
      </c>
    </row>
    <row r="37" spans="1:4">
      <c r="A37" s="4" t="s">
        <v>177</v>
      </c>
      <c r="B37" s="6" t="n">
        <v>-1094</v>
      </c>
      <c r="C37" s="6" t="n">
        <v>-2777</v>
      </c>
      <c r="D37" s="6" t="n">
        <v>-4742</v>
      </c>
    </row>
    <row r="38" spans="1:4">
      <c r="A38" s="4" t="s">
        <v>178</v>
      </c>
      <c r="B38" s="6" t="n">
        <v>0</v>
      </c>
      <c r="C38" s="6" t="n">
        <v>249</v>
      </c>
      <c r="D38" s="6" t="n">
        <v>1491</v>
      </c>
    </row>
    <row r="39" spans="1:4">
      <c r="A39" s="4" t="s">
        <v>179</v>
      </c>
      <c r="B39" s="6" t="n">
        <v>-1197</v>
      </c>
      <c r="C39" s="6" t="n">
        <v>-1147</v>
      </c>
      <c r="D39" s="6" t="n">
        <v>-1187</v>
      </c>
    </row>
    <row r="40" spans="1:4">
      <c r="A40" s="4" t="s">
        <v>180</v>
      </c>
      <c r="B40" s="6" t="n">
        <v>0</v>
      </c>
      <c r="C40" s="6" t="n">
        <v>0</v>
      </c>
      <c r="D40" s="6" t="n">
        <v>-2430</v>
      </c>
    </row>
    <row r="41" spans="1:4">
      <c r="A41" s="4" t="s">
        <v>181</v>
      </c>
      <c r="B41" s="6" t="n">
        <v>-122191</v>
      </c>
      <c r="C41" s="6" t="n">
        <v>6522</v>
      </c>
      <c r="D41" s="6" t="n">
        <v>100563</v>
      </c>
    </row>
    <row r="42" spans="1:4">
      <c r="A42" s="4" t="s">
        <v>182</v>
      </c>
      <c r="B42" s="6" t="n">
        <v>582</v>
      </c>
      <c r="C42" s="6" t="n">
        <v>-1497</v>
      </c>
      <c r="D42" s="6" t="n">
        <v>8232</v>
      </c>
    </row>
    <row r="43" spans="1:4">
      <c r="A43" s="4" t="s">
        <v>183</v>
      </c>
      <c r="B43" s="6" t="n">
        <v>10670</v>
      </c>
      <c r="C43" s="6" t="n">
        <v>-67975</v>
      </c>
      <c r="D43" s="6" t="n">
        <v>-119206</v>
      </c>
    </row>
    <row r="44" spans="1:4">
      <c r="A44" s="4" t="s">
        <v>184</v>
      </c>
      <c r="B44" s="6" t="n">
        <v>47241</v>
      </c>
      <c r="C44" s="6" t="n">
        <v>115216</v>
      </c>
      <c r="D44" s="6" t="n">
        <v>234422</v>
      </c>
    </row>
    <row r="45" spans="1:4">
      <c r="A45" s="4" t="s">
        <v>185</v>
      </c>
      <c r="B45" s="6" t="n">
        <v>57911</v>
      </c>
      <c r="C45" s="6" t="n">
        <v>47241</v>
      </c>
      <c r="D45" s="6" t="n">
        <v>115216</v>
      </c>
    </row>
    <row r="46" spans="1:4">
      <c r="A46" s="3" t="s">
        <v>186</v>
      </c>
    </row>
    <row r="47" spans="1:4">
      <c r="A47" s="4" t="s">
        <v>187</v>
      </c>
      <c r="B47" s="6" t="n">
        <v>31940</v>
      </c>
      <c r="C47" s="6" t="n">
        <v>30269</v>
      </c>
      <c r="D47" s="6" t="n">
        <v>25986</v>
      </c>
    </row>
    <row r="48" spans="1:4">
      <c r="A48" s="4" t="s">
        <v>188</v>
      </c>
      <c r="B48" s="6" t="n">
        <v>3917</v>
      </c>
      <c r="C48" s="6" t="n">
        <v>5560</v>
      </c>
      <c r="D48" s="6" t="n">
        <v>-29094</v>
      </c>
    </row>
    <row r="49" spans="1:4">
      <c r="A49" s="3" t="s">
        <v>189</v>
      </c>
    </row>
    <row r="50" spans="1:4">
      <c r="A50" s="4" t="s">
        <v>190</v>
      </c>
      <c r="B50" s="6" t="n">
        <v>0</v>
      </c>
      <c r="C50" s="6" t="n">
        <v>0</v>
      </c>
      <c r="D50" s="6" t="n">
        <v>177972</v>
      </c>
    </row>
    <row r="51" spans="1:4">
      <c r="A51" s="4" t="s">
        <v>191</v>
      </c>
      <c r="B51" s="6" t="n">
        <v>0</v>
      </c>
      <c r="C51" s="6" t="n">
        <v>18070</v>
      </c>
      <c r="D51" s="6" t="n">
        <v>0</v>
      </c>
    </row>
    <row r="52" spans="1:4">
      <c r="A52" s="4" t="s">
        <v>192</v>
      </c>
      <c r="B52" s="6" t="n">
        <v>4725</v>
      </c>
      <c r="C52" s="6" t="n">
        <v>4067</v>
      </c>
      <c r="D52" s="6" t="n">
        <v>0</v>
      </c>
    </row>
    <row r="53" spans="1:4">
      <c r="A53" s="4" t="s">
        <v>193</v>
      </c>
      <c r="B53" s="6" t="n">
        <v>91</v>
      </c>
      <c r="C53" s="6" t="n">
        <v>1708</v>
      </c>
      <c r="D53" s="6" t="n">
        <v>1398</v>
      </c>
    </row>
    <row r="54" spans="1:4">
      <c r="A54" s="4" t="s">
        <v>194</v>
      </c>
      <c r="B54" s="7" t="n">
        <v>0</v>
      </c>
      <c r="C54" s="7" t="n">
        <v>4650</v>
      </c>
      <c r="D5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7</v>
      </c>
      <c r="B1" s="2" t="s">
        <v>1</v>
      </c>
    </row>
    <row r="2" spans="1:4">
      <c r="B2" s="2" t="s">
        <v>2</v>
      </c>
      <c r="C2" s="2" t="s">
        <v>66</v>
      </c>
      <c r="D2" s="2" t="s">
        <v>67</v>
      </c>
    </row>
    <row r="3" spans="1:4">
      <c r="A3" s="3" t="s">
        <v>668</v>
      </c>
    </row>
    <row r="4" spans="1:4">
      <c r="A4" s="4" t="s">
        <v>669</v>
      </c>
      <c r="B4" s="7" t="n">
        <v>13675</v>
      </c>
      <c r="C4" s="7" t="n">
        <v>18300</v>
      </c>
      <c r="D4" s="7" t="n">
        <v>19300</v>
      </c>
    </row>
    <row r="5" spans="1:4">
      <c r="A5" s="4" t="s">
        <v>407</v>
      </c>
    </row>
    <row r="6" spans="1:4">
      <c r="A6" s="3" t="s">
        <v>668</v>
      </c>
    </row>
    <row r="7" spans="1:4">
      <c r="A7" s="4" t="s">
        <v>670</v>
      </c>
      <c r="B7" s="4" t="s">
        <v>671</v>
      </c>
    </row>
    <row r="8" spans="1:4">
      <c r="A8" s="4" t="s">
        <v>413</v>
      </c>
    </row>
    <row r="9" spans="1:4">
      <c r="A9" s="3" t="s">
        <v>668</v>
      </c>
    </row>
    <row r="10" spans="1:4">
      <c r="A10" s="4" t="s">
        <v>670</v>
      </c>
      <c r="B10" s="4" t="s">
        <v>6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674</v>
      </c>
      <c r="D1" s="2" t="s">
        <v>66</v>
      </c>
    </row>
    <row r="2" spans="1:4">
      <c r="A2" s="3" t="s">
        <v>675</v>
      </c>
    </row>
    <row r="3" spans="1:4">
      <c r="A3" s="4" t="s">
        <v>115</v>
      </c>
      <c r="B3" s="7" t="n">
        <v>48682</v>
      </c>
      <c r="C3" s="7" t="n">
        <v>54069</v>
      </c>
      <c r="D3" s="7" t="n">
        <v>0</v>
      </c>
    </row>
    <row r="4" spans="1:4">
      <c r="A4" s="4" t="s">
        <v>676</v>
      </c>
      <c r="B4" s="6" t="n">
        <v>2085</v>
      </c>
    </row>
    <row r="5" spans="1:4">
      <c r="A5" s="4" t="s">
        <v>677</v>
      </c>
      <c r="B5" s="6" t="n">
        <v>50767</v>
      </c>
    </row>
    <row r="6" spans="1:4">
      <c r="A6" s="3" t="s">
        <v>678</v>
      </c>
    </row>
    <row r="7" spans="1:4">
      <c r="A7" s="4" t="s">
        <v>679</v>
      </c>
      <c r="B7" s="6" t="n">
        <v>12538</v>
      </c>
    </row>
    <row r="8" spans="1:4">
      <c r="A8" s="4" t="s">
        <v>680</v>
      </c>
      <c r="B8" s="6" t="n">
        <v>717</v>
      </c>
    </row>
    <row r="9" spans="1:4">
      <c r="A9" s="3" t="s">
        <v>681</v>
      </c>
    </row>
    <row r="10" spans="1:4">
      <c r="A10" s="4" t="s">
        <v>679</v>
      </c>
      <c r="B10" s="6" t="n">
        <v>49938</v>
      </c>
      <c r="D10" s="7" t="n">
        <v>0</v>
      </c>
    </row>
    <row r="11" spans="1:4">
      <c r="A11" s="4" t="s">
        <v>680</v>
      </c>
      <c r="B11" s="6" t="n">
        <v>1324</v>
      </c>
    </row>
    <row r="12" spans="1:4">
      <c r="A12" s="4" t="s">
        <v>682</v>
      </c>
      <c r="B12" s="7" t="n">
        <v>64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3</v>
      </c>
      <c r="B1" s="2" t="s">
        <v>1</v>
      </c>
    </row>
    <row r="2" spans="1:4">
      <c r="B2" s="2" t="s">
        <v>2</v>
      </c>
      <c r="C2" s="2" t="s">
        <v>66</v>
      </c>
      <c r="D2" s="2" t="s">
        <v>67</v>
      </c>
    </row>
    <row r="3" spans="1:4">
      <c r="A3" s="3" t="s">
        <v>239</v>
      </c>
    </row>
    <row r="4" spans="1:4">
      <c r="A4" s="4" t="s">
        <v>684</v>
      </c>
      <c r="B4" s="7" t="n">
        <v>13675</v>
      </c>
      <c r="C4" s="7" t="n">
        <v>18300</v>
      </c>
      <c r="D4" s="7" t="n">
        <v>19300</v>
      </c>
    </row>
    <row r="5" spans="1:4">
      <c r="A5" s="3" t="s">
        <v>685</v>
      </c>
    </row>
    <row r="6" spans="1:4">
      <c r="A6" s="4" t="s">
        <v>686</v>
      </c>
      <c r="B6" s="6" t="n">
        <v>445</v>
      </c>
    </row>
    <row r="7" spans="1:4">
      <c r="A7" s="4" t="s">
        <v>687</v>
      </c>
      <c r="B7" s="6" t="n">
        <v>81</v>
      </c>
    </row>
    <row r="8" spans="1:4">
      <c r="A8" s="4" t="s">
        <v>688</v>
      </c>
      <c r="B8" s="6" t="n">
        <v>-1635</v>
      </c>
    </row>
    <row r="9" spans="1:4">
      <c r="A9" s="4" t="s">
        <v>689</v>
      </c>
      <c r="B9" s="7" t="n">
        <v>125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74</v>
      </c>
    </row>
    <row r="2" spans="1:3">
      <c r="A2" s="3" t="s">
        <v>691</v>
      </c>
    </row>
    <row r="3" spans="1:3">
      <c r="A3" s="4" t="s">
        <v>592</v>
      </c>
      <c r="B3" s="7" t="n">
        <v>16873</v>
      </c>
    </row>
    <row r="4" spans="1:3">
      <c r="A4" s="4" t="s">
        <v>593</v>
      </c>
      <c r="B4" s="6" t="n">
        <v>14064</v>
      </c>
    </row>
    <row r="5" spans="1:3">
      <c r="A5" s="4" t="s">
        <v>594</v>
      </c>
      <c r="B5" s="6" t="n">
        <v>10888</v>
      </c>
    </row>
    <row r="6" spans="1:3">
      <c r="A6" s="4" t="s">
        <v>595</v>
      </c>
      <c r="B6" s="6" t="n">
        <v>7550</v>
      </c>
    </row>
    <row r="7" spans="1:3">
      <c r="A7" s="4" t="s">
        <v>596</v>
      </c>
      <c r="B7" s="6" t="n">
        <v>6344</v>
      </c>
    </row>
    <row r="8" spans="1:3">
      <c r="A8" s="4" t="s">
        <v>662</v>
      </c>
      <c r="B8" s="6" t="n">
        <v>25502</v>
      </c>
    </row>
    <row r="9" spans="1:3">
      <c r="A9" s="4" t="s">
        <v>692</v>
      </c>
      <c r="B9" s="6" t="n">
        <v>81221</v>
      </c>
    </row>
    <row r="10" spans="1:3">
      <c r="A10" s="4" t="s">
        <v>693</v>
      </c>
      <c r="B10" s="6" t="n">
        <v>-18745</v>
      </c>
    </row>
    <row r="11" spans="1:3">
      <c r="A11" s="4" t="s">
        <v>405</v>
      </c>
      <c r="B11" s="6" t="n">
        <v>62476</v>
      </c>
      <c r="C11" s="7" t="n">
        <v>64506</v>
      </c>
    </row>
    <row r="12" spans="1:3">
      <c r="A12" s="3" t="s">
        <v>694</v>
      </c>
    </row>
    <row r="13" spans="1:3">
      <c r="A13" s="4" t="s">
        <v>592</v>
      </c>
      <c r="B13" s="6" t="n">
        <v>806</v>
      </c>
    </row>
    <row r="14" spans="1:3">
      <c r="A14" s="4" t="s">
        <v>593</v>
      </c>
      <c r="B14" s="6" t="n">
        <v>806</v>
      </c>
    </row>
    <row r="15" spans="1:3">
      <c r="A15" s="4" t="s">
        <v>594</v>
      </c>
      <c r="B15" s="6" t="n">
        <v>441</v>
      </c>
    </row>
    <row r="16" spans="1:3">
      <c r="A16" s="4" t="s">
        <v>595</v>
      </c>
      <c r="B16" s="6" t="n">
        <v>43</v>
      </c>
    </row>
    <row r="17" spans="1:3">
      <c r="A17" s="4" t="s">
        <v>596</v>
      </c>
      <c r="B17" s="6" t="n">
        <v>19</v>
      </c>
    </row>
    <row r="18" spans="1:3">
      <c r="A18" s="4" t="s">
        <v>662</v>
      </c>
      <c r="B18" s="6" t="n">
        <v>5</v>
      </c>
    </row>
    <row r="19" spans="1:3">
      <c r="A19" s="4" t="s">
        <v>692</v>
      </c>
      <c r="B19" s="6" t="n">
        <v>2120</v>
      </c>
    </row>
    <row r="20" spans="1:3">
      <c r="A20" s="4" t="s">
        <v>693</v>
      </c>
      <c r="B20" s="6" t="n">
        <v>-79</v>
      </c>
    </row>
    <row r="21" spans="1:3">
      <c r="A21" s="4" t="s">
        <v>405</v>
      </c>
      <c r="B21" s="6" t="n">
        <v>2041</v>
      </c>
    </row>
    <row r="22" spans="1:3">
      <c r="A22" s="3" t="s">
        <v>196</v>
      </c>
    </row>
    <row r="23" spans="1:3">
      <c r="A23" s="4" t="s">
        <v>592</v>
      </c>
      <c r="B23" s="6" t="n">
        <v>17679</v>
      </c>
    </row>
    <row r="24" spans="1:3">
      <c r="A24" s="4" t="s">
        <v>593</v>
      </c>
      <c r="B24" s="6" t="n">
        <v>14870</v>
      </c>
    </row>
    <row r="25" spans="1:3">
      <c r="A25" s="4" t="s">
        <v>594</v>
      </c>
      <c r="B25" s="6" t="n">
        <v>11329</v>
      </c>
    </row>
    <row r="26" spans="1:3">
      <c r="A26" s="4" t="s">
        <v>595</v>
      </c>
      <c r="B26" s="6" t="n">
        <v>7593</v>
      </c>
    </row>
    <row r="27" spans="1:3">
      <c r="A27" s="4" t="s">
        <v>596</v>
      </c>
      <c r="B27" s="6" t="n">
        <v>6363</v>
      </c>
    </row>
    <row r="28" spans="1:3">
      <c r="A28" s="4" t="s">
        <v>662</v>
      </c>
      <c r="B28" s="6" t="n">
        <v>25507</v>
      </c>
    </row>
    <row r="29" spans="1:3">
      <c r="A29" s="4" t="s">
        <v>692</v>
      </c>
      <c r="B29" s="6" t="n">
        <v>83341</v>
      </c>
    </row>
    <row r="30" spans="1:3">
      <c r="A30" s="4" t="s">
        <v>693</v>
      </c>
      <c r="B30" s="6" t="n">
        <v>-18824</v>
      </c>
    </row>
    <row r="31" spans="1:3">
      <c r="A31" s="4" t="s">
        <v>405</v>
      </c>
      <c r="B31" s="7" t="n">
        <v>64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88</v>
      </c>
    </row>
    <row r="2" spans="1:2">
      <c r="A2" s="3" t="s">
        <v>239</v>
      </c>
    </row>
    <row r="3" spans="1:2">
      <c r="A3" s="4" t="s">
        <v>54</v>
      </c>
      <c r="B3" s="7" t="n">
        <v>17536</v>
      </c>
    </row>
    <row r="4" spans="1:2">
      <c r="A4" s="4" t="s">
        <v>592</v>
      </c>
      <c r="B4" s="6" t="n">
        <v>14826</v>
      </c>
    </row>
    <row r="5" spans="1:2">
      <c r="A5" s="4" t="s">
        <v>593</v>
      </c>
      <c r="B5" s="6" t="n">
        <v>12800</v>
      </c>
    </row>
    <row r="6" spans="1:2">
      <c r="A6" s="4" t="s">
        <v>594</v>
      </c>
      <c r="B6" s="6" t="n">
        <v>11202</v>
      </c>
    </row>
    <row r="7" spans="1:2">
      <c r="A7" s="4" t="s">
        <v>595</v>
      </c>
      <c r="B7" s="6" t="n">
        <v>5701</v>
      </c>
    </row>
    <row r="8" spans="1:2">
      <c r="A8" s="4" t="s">
        <v>662</v>
      </c>
      <c r="B8" s="6" t="n">
        <v>15069</v>
      </c>
    </row>
    <row r="9" spans="1:2">
      <c r="A9" s="4" t="s">
        <v>196</v>
      </c>
      <c r="B9" s="7" t="n">
        <v>77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5"/>
  </cols>
  <sheetData>
    <row r="1" spans="1:2">
      <c r="A1" s="1" t="s">
        <v>696</v>
      </c>
      <c r="B1" s="2" t="s">
        <v>2</v>
      </c>
    </row>
    <row r="2" spans="1:2">
      <c r="A2" s="3" t="s">
        <v>697</v>
      </c>
    </row>
    <row r="3" spans="1:2">
      <c r="A3" s="4" t="s">
        <v>698</v>
      </c>
      <c r="B3" s="4" t="s">
        <v>699</v>
      </c>
    </row>
    <row r="4" spans="1:2">
      <c r="A4" s="4" t="s">
        <v>700</v>
      </c>
      <c r="B4" s="4" t="s">
        <v>701</v>
      </c>
    </row>
    <row r="5" spans="1:2">
      <c r="A5" s="3" t="s">
        <v>702</v>
      </c>
    </row>
    <row r="6" spans="1:2">
      <c r="A6" s="4" t="s">
        <v>698</v>
      </c>
      <c r="B6" s="4" t="s">
        <v>703</v>
      </c>
    </row>
    <row r="7" spans="1:2">
      <c r="A7" s="4" t="s">
        <v>700</v>
      </c>
      <c r="B7" s="4" t="s">
        <v>7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674</v>
      </c>
      <c r="C1" s="2" t="s">
        <v>2</v>
      </c>
      <c r="D1" s="2" t="s">
        <v>66</v>
      </c>
      <c r="E1" s="2" t="s">
        <v>67</v>
      </c>
    </row>
    <row r="2" spans="1:5">
      <c r="A2" s="3" t="s">
        <v>705</v>
      </c>
    </row>
    <row r="3" spans="1:5">
      <c r="A3" s="4" t="s">
        <v>706</v>
      </c>
      <c r="C3" s="7" t="n">
        <v>12679</v>
      </c>
    </row>
    <row r="4" spans="1:5">
      <c r="A4" s="4" t="s">
        <v>707</v>
      </c>
      <c r="C4" s="6" t="n">
        <v>81</v>
      </c>
    </row>
    <row r="5" spans="1:5">
      <c r="A5" s="4" t="s">
        <v>708</v>
      </c>
      <c r="C5" s="6" t="n">
        <v>1197</v>
      </c>
    </row>
    <row r="6" spans="1:5">
      <c r="A6" s="3" t="s">
        <v>709</v>
      </c>
    </row>
    <row r="7" spans="1:5">
      <c r="A7" s="4" t="s">
        <v>698</v>
      </c>
      <c r="C7" s="6" t="n">
        <v>9745</v>
      </c>
    </row>
    <row r="8" spans="1:5">
      <c r="A8" s="4" t="s">
        <v>710</v>
      </c>
      <c r="C8" s="6" t="n">
        <v>1822</v>
      </c>
    </row>
    <row r="9" spans="1:5">
      <c r="A9" s="3" t="s">
        <v>711</v>
      </c>
    </row>
    <row r="10" spans="1:5">
      <c r="A10" s="4" t="s">
        <v>110</v>
      </c>
      <c r="B10" s="7" t="n">
        <v>884</v>
      </c>
      <c r="C10" s="6" t="n">
        <v>621</v>
      </c>
      <c r="D10" s="7" t="n">
        <v>-7980</v>
      </c>
      <c r="E10" s="7" t="n">
        <v>12462</v>
      </c>
    </row>
    <row r="11" spans="1:5">
      <c r="A11" s="4" t="s">
        <v>115</v>
      </c>
      <c r="B11" s="6" t="n">
        <v>54069</v>
      </c>
      <c r="C11" s="6" t="n">
        <v>48682</v>
      </c>
      <c r="D11" s="7" t="n">
        <v>0</v>
      </c>
    </row>
    <row r="12" spans="1:5">
      <c r="A12" s="4" t="s">
        <v>131</v>
      </c>
      <c r="B12" s="6" t="n">
        <v>64506</v>
      </c>
      <c r="C12" s="7" t="n">
        <v>62476</v>
      </c>
    </row>
    <row r="13" spans="1:5">
      <c r="A13" s="4" t="s">
        <v>126</v>
      </c>
      <c r="B13" s="7" t="n">
        <v>113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243</v>
      </c>
    </row>
    <row r="4" spans="1:12">
      <c r="A4" s="4" t="s">
        <v>717</v>
      </c>
      <c r="J4" s="7" t="n">
        <v>-532363</v>
      </c>
      <c r="K4" s="7" t="n">
        <v>-285141</v>
      </c>
      <c r="L4" s="7" t="n">
        <v>-3015</v>
      </c>
    </row>
    <row r="5" spans="1:12">
      <c r="A5" s="4" t="s">
        <v>718</v>
      </c>
      <c r="J5" s="6" t="n">
        <v>-36508</v>
      </c>
      <c r="K5" s="6" t="n">
        <v>-104613</v>
      </c>
      <c r="L5" s="6" t="n">
        <v>-52264</v>
      </c>
    </row>
    <row r="6" spans="1:12">
      <c r="A6" s="4" t="s">
        <v>88</v>
      </c>
      <c r="B6" s="7" t="n">
        <v>-21011</v>
      </c>
      <c r="C6" s="7" t="n">
        <v>-536358</v>
      </c>
      <c r="D6" s="7" t="n">
        <v>-5341</v>
      </c>
      <c r="E6" s="7" t="n">
        <v>-6161</v>
      </c>
      <c r="F6" s="7" t="n">
        <v>-387051</v>
      </c>
      <c r="G6" s="7" t="n">
        <v>-4162</v>
      </c>
      <c r="H6" s="7" t="n">
        <v>-13703</v>
      </c>
      <c r="I6" s="7" t="n">
        <v>15162</v>
      </c>
      <c r="J6" s="7" t="n">
        <v>-568871</v>
      </c>
      <c r="K6" s="7" t="n">
        <v>-389754</v>
      </c>
      <c r="L6" s="7" t="n">
        <v>-5527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678</v>
      </c>
    </row>
    <row r="4" spans="1:12">
      <c r="A4" s="4" t="s">
        <v>720</v>
      </c>
      <c r="J4" s="7" t="n">
        <v>-1423</v>
      </c>
      <c r="K4" s="7" t="n">
        <v>-6932</v>
      </c>
      <c r="L4" s="7" t="n">
        <v>-1426</v>
      </c>
    </row>
    <row r="5" spans="1:12">
      <c r="A5" s="4" t="s">
        <v>718</v>
      </c>
      <c r="J5" s="6" t="n">
        <v>12594</v>
      </c>
      <c r="K5" s="6" t="n">
        <v>4810</v>
      </c>
      <c r="L5" s="6" t="n">
        <v>5398</v>
      </c>
    </row>
    <row r="6" spans="1:12">
      <c r="A6" s="4" t="s">
        <v>721</v>
      </c>
      <c r="J6" s="6" t="n">
        <v>11171</v>
      </c>
      <c r="K6" s="6" t="n">
        <v>-2122</v>
      </c>
      <c r="L6" s="6" t="n">
        <v>3972</v>
      </c>
    </row>
    <row r="7" spans="1:12">
      <c r="A7" s="3" t="s">
        <v>722</v>
      </c>
    </row>
    <row r="8" spans="1:12">
      <c r="A8" s="4" t="s">
        <v>720</v>
      </c>
      <c r="J8" s="6" t="n">
        <v>3580</v>
      </c>
      <c r="K8" s="6" t="n">
        <v>-21467</v>
      </c>
      <c r="L8" s="6" t="n">
        <v>6415</v>
      </c>
    </row>
    <row r="9" spans="1:12">
      <c r="A9" s="4" t="s">
        <v>718</v>
      </c>
      <c r="J9" s="6" t="n">
        <v>-16565</v>
      </c>
      <c r="K9" s="6" t="n">
        <v>7915</v>
      </c>
      <c r="L9" s="6" t="n">
        <v>-6266</v>
      </c>
    </row>
    <row r="10" spans="1:12">
      <c r="A10" s="4" t="s">
        <v>723</v>
      </c>
      <c r="J10" s="6" t="n">
        <v>-12985</v>
      </c>
      <c r="K10" s="6" t="n">
        <v>-13552</v>
      </c>
      <c r="L10" s="6" t="n">
        <v>149</v>
      </c>
    </row>
    <row r="11" spans="1:12">
      <c r="A11" s="4" t="s">
        <v>89</v>
      </c>
      <c r="B11" s="7" t="n">
        <v>-8563</v>
      </c>
      <c r="C11" s="7" t="n">
        <v>-3371</v>
      </c>
      <c r="D11" s="7" t="n">
        <v>8393</v>
      </c>
      <c r="E11" s="7" t="n">
        <v>1727</v>
      </c>
      <c r="F11" s="7" t="n">
        <v>-3308</v>
      </c>
      <c r="G11" s="7" t="n">
        <v>-1108</v>
      </c>
      <c r="H11" s="7" t="n">
        <v>1646</v>
      </c>
      <c r="I11" s="7" t="n">
        <v>-12904</v>
      </c>
      <c r="J11" s="7" t="n">
        <v>-1814</v>
      </c>
      <c r="K11" s="7" t="n">
        <v>-15674</v>
      </c>
      <c r="L11" s="7" t="n">
        <v>412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725</v>
      </c>
    </row>
    <row r="4" spans="1:12">
      <c r="A4" s="4" t="s">
        <v>462</v>
      </c>
      <c r="J4" s="7" t="n">
        <v>-119463</v>
      </c>
      <c r="K4" s="7" t="n">
        <v>-81849</v>
      </c>
      <c r="L4" s="7" t="n">
        <v>-19348</v>
      </c>
    </row>
    <row r="5" spans="1:12">
      <c r="A5" s="4" t="s">
        <v>726</v>
      </c>
      <c r="J5" s="6" t="n">
        <v>-5846</v>
      </c>
      <c r="K5" s="6" t="n">
        <v>-2564</v>
      </c>
      <c r="L5" s="6" t="n">
        <v>-294</v>
      </c>
    </row>
    <row r="6" spans="1:12">
      <c r="A6" s="4" t="s">
        <v>727</v>
      </c>
      <c r="J6" s="6" t="n">
        <v>-4023</v>
      </c>
      <c r="K6" s="6" t="n">
        <v>-10166</v>
      </c>
      <c r="L6" s="6" t="n">
        <v>6337</v>
      </c>
    </row>
    <row r="7" spans="1:12">
      <c r="A7" s="4" t="s">
        <v>728</v>
      </c>
      <c r="J7" s="6" t="n">
        <v>-633</v>
      </c>
      <c r="K7" s="6" t="n">
        <v>-286</v>
      </c>
      <c r="L7" s="6" t="n">
        <v>-254</v>
      </c>
    </row>
    <row r="8" spans="1:12">
      <c r="A8" s="4" t="s">
        <v>729</v>
      </c>
      <c r="J8" s="6" t="n">
        <v>257</v>
      </c>
      <c r="K8" s="6" t="n">
        <v>-2880</v>
      </c>
      <c r="L8" s="6" t="n">
        <v>-1283</v>
      </c>
    </row>
    <row r="9" spans="1:12">
      <c r="A9" s="4" t="s">
        <v>730</v>
      </c>
      <c r="J9" s="6" t="n">
        <v>348</v>
      </c>
      <c r="K9" s="6" t="n">
        <v>502</v>
      </c>
      <c r="L9" s="6" t="n">
        <v>644</v>
      </c>
    </row>
    <row r="10" spans="1:12">
      <c r="A10" s="4" t="s">
        <v>731</v>
      </c>
      <c r="J10" s="6" t="n">
        <v>27244</v>
      </c>
      <c r="K10" s="6" t="n">
        <v>46051</v>
      </c>
      <c r="L10" s="6" t="n">
        <v>14731</v>
      </c>
    </row>
    <row r="11" spans="1:12">
      <c r="A11" s="4" t="s">
        <v>732</v>
      </c>
      <c r="J11" s="6" t="n">
        <v>0</v>
      </c>
      <c r="K11" s="6" t="n">
        <v>0</v>
      </c>
      <c r="L11" s="6" t="n">
        <v>-9160</v>
      </c>
    </row>
    <row r="12" spans="1:12">
      <c r="A12" s="4" t="s">
        <v>733</v>
      </c>
      <c r="J12" s="6" t="n">
        <v>0</v>
      </c>
      <c r="K12" s="6" t="n">
        <v>-15604</v>
      </c>
      <c r="L12" s="6" t="n">
        <v>10138</v>
      </c>
    </row>
    <row r="13" spans="1:12">
      <c r="A13" s="4" t="s">
        <v>734</v>
      </c>
      <c r="J13" s="6" t="n">
        <v>98900</v>
      </c>
      <c r="K13" s="6" t="n">
        <v>50005</v>
      </c>
      <c r="L13" s="6" t="n">
        <v>4523</v>
      </c>
    </row>
    <row r="14" spans="1:12">
      <c r="A14" s="4" t="s">
        <v>160</v>
      </c>
      <c r="J14" s="6" t="n">
        <v>1402</v>
      </c>
      <c r="K14" s="6" t="n">
        <v>1117</v>
      </c>
      <c r="L14" s="6" t="n">
        <v>-1913</v>
      </c>
    </row>
    <row r="15" spans="1:12">
      <c r="A15" s="4" t="s">
        <v>89</v>
      </c>
      <c r="B15" s="7" t="n">
        <v>-8563</v>
      </c>
      <c r="C15" s="7" t="n">
        <v>-3371</v>
      </c>
      <c r="D15" s="7" t="n">
        <v>8393</v>
      </c>
      <c r="E15" s="7" t="n">
        <v>1727</v>
      </c>
      <c r="F15" s="7" t="n">
        <v>-3308</v>
      </c>
      <c r="G15" s="7" t="n">
        <v>-1108</v>
      </c>
      <c r="H15" s="7" t="n">
        <v>1646</v>
      </c>
      <c r="I15" s="7" t="n">
        <v>-12904</v>
      </c>
      <c r="J15" s="7" t="n">
        <v>-1814</v>
      </c>
      <c r="K15" s="7" t="n">
        <v>-15674</v>
      </c>
      <c r="L15" s="7" t="n">
        <v>4121</v>
      </c>
    </row>
    <row r="16" spans="1:12">
      <c r="A16" s="3" t="s">
        <v>735</v>
      </c>
    </row>
    <row r="17" spans="1:12">
      <c r="A17" s="4" t="s">
        <v>462</v>
      </c>
      <c r="J17" s="4" t="s">
        <v>736</v>
      </c>
      <c r="K17" s="4" t="s">
        <v>736</v>
      </c>
      <c r="L17" s="4" t="s">
        <v>737</v>
      </c>
    </row>
    <row r="18" spans="1:12">
      <c r="A18" s="4" t="s">
        <v>726</v>
      </c>
      <c r="J18" s="4" t="s">
        <v>738</v>
      </c>
      <c r="K18" s="4" t="s">
        <v>739</v>
      </c>
      <c r="L18" s="4" t="s">
        <v>740</v>
      </c>
    </row>
    <row r="19" spans="1:12">
      <c r="A19" s="4" t="s">
        <v>727</v>
      </c>
      <c r="J19" s="4" t="s">
        <v>739</v>
      </c>
      <c r="K19" s="4" t="s">
        <v>741</v>
      </c>
      <c r="L19" s="4" t="s">
        <v>742</v>
      </c>
    </row>
    <row r="20" spans="1:12">
      <c r="A20" s="4" t="s">
        <v>728</v>
      </c>
      <c r="J20" s="4" t="s">
        <v>743</v>
      </c>
      <c r="K20" s="4" t="s">
        <v>743</v>
      </c>
      <c r="L20" s="4" t="s">
        <v>740</v>
      </c>
    </row>
    <row r="21" spans="1:12">
      <c r="A21" s="4" t="s">
        <v>729</v>
      </c>
      <c r="J21" s="4" t="s">
        <v>744</v>
      </c>
      <c r="K21" s="4" t="s">
        <v>739</v>
      </c>
      <c r="L21" s="4" t="s">
        <v>745</v>
      </c>
    </row>
    <row r="22" spans="1:12">
      <c r="A22" s="4" t="s">
        <v>730</v>
      </c>
      <c r="J22" s="4" t="s">
        <v>746</v>
      </c>
      <c r="K22" s="4" t="s">
        <v>746</v>
      </c>
      <c r="L22" s="4" t="s">
        <v>747</v>
      </c>
    </row>
    <row r="23" spans="1:12">
      <c r="A23" s="4" t="s">
        <v>731</v>
      </c>
      <c r="J23" s="4" t="s">
        <v>748</v>
      </c>
      <c r="K23" s="4" t="s">
        <v>749</v>
      </c>
      <c r="L23" s="4" t="s">
        <v>750</v>
      </c>
    </row>
    <row r="24" spans="1:12">
      <c r="A24" s="4" t="s">
        <v>732</v>
      </c>
      <c r="J24" s="4" t="s">
        <v>744</v>
      </c>
      <c r="K24" s="4" t="s">
        <v>744</v>
      </c>
      <c r="L24" s="4" t="s">
        <v>751</v>
      </c>
    </row>
    <row r="25" spans="1:12">
      <c r="A25" s="4" t="s">
        <v>733</v>
      </c>
      <c r="J25" s="6" t="n">
        <v>0</v>
      </c>
      <c r="K25" s="12" t="n">
        <v>-0.04</v>
      </c>
      <c r="L25" s="12" t="n">
        <v>0.183</v>
      </c>
    </row>
    <row r="26" spans="1:12">
      <c r="A26" s="4" t="s">
        <v>734</v>
      </c>
      <c r="J26" s="4" t="s">
        <v>752</v>
      </c>
      <c r="K26" s="4" t="s">
        <v>753</v>
      </c>
      <c r="L26" s="4" t="s">
        <v>754</v>
      </c>
    </row>
    <row r="27" spans="1:12">
      <c r="A27" s="4" t="s">
        <v>160</v>
      </c>
      <c r="J27" s="4" t="s">
        <v>755</v>
      </c>
      <c r="K27" s="4" t="s">
        <v>756</v>
      </c>
      <c r="L27" s="4" t="s">
        <v>757</v>
      </c>
    </row>
    <row r="28" spans="1:12">
      <c r="A28" s="4" t="s">
        <v>89</v>
      </c>
      <c r="J28" s="4" t="s">
        <v>758</v>
      </c>
      <c r="K28" s="4" t="s">
        <v>759</v>
      </c>
      <c r="L28" s="4" t="s">
        <v>76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0"/>
    <col customWidth="1" max="7" min="7" width="48"/>
    <col customWidth="1" max="8" min="8" width="34"/>
    <col customWidth="1" max="9" min="9" width="25"/>
  </cols>
  <sheetData>
    <row r="1" spans="1:9">
      <c r="A1" s="1" t="s">
        <v>195</v>
      </c>
      <c r="B1" s="2" t="s">
        <v>196</v>
      </c>
      <c r="C1" s="2" t="s">
        <v>197</v>
      </c>
      <c r="D1" s="2" t="s">
        <v>138</v>
      </c>
      <c r="E1" s="2" t="s">
        <v>198</v>
      </c>
      <c r="F1" s="2" t="s">
        <v>140</v>
      </c>
      <c r="G1" s="2" t="s">
        <v>199</v>
      </c>
      <c r="H1" s="2" t="s">
        <v>200</v>
      </c>
      <c r="I1" s="2" t="s">
        <v>201</v>
      </c>
    </row>
    <row r="2" spans="1:9">
      <c r="A2" s="4" t="s">
        <v>202</v>
      </c>
      <c r="B2" s="7" t="n">
        <v>1235761</v>
      </c>
      <c r="C2" s="7" t="n">
        <v>1037</v>
      </c>
      <c r="D2" s="7" t="n">
        <v>998169</v>
      </c>
      <c r="E2" s="7" t="n">
        <v>-133941</v>
      </c>
      <c r="F2" s="7" t="n">
        <v>498174</v>
      </c>
      <c r="G2" s="7" t="n">
        <v>-128237</v>
      </c>
      <c r="H2" s="7" t="n">
        <v>1235202</v>
      </c>
      <c r="I2" s="7" t="n">
        <v>559</v>
      </c>
    </row>
    <row r="3" spans="1:9">
      <c r="A3" s="3" t="s">
        <v>203</v>
      </c>
    </row>
    <row r="4" spans="1:9">
      <c r="A4" s="4" t="s">
        <v>204</v>
      </c>
      <c r="B4" s="6" t="n">
        <v>-3149</v>
      </c>
      <c r="C4" s="6" t="n">
        <v>3</v>
      </c>
      <c r="D4" s="6" t="n">
        <v>-3152</v>
      </c>
      <c r="H4" s="6" t="n">
        <v>-3149</v>
      </c>
    </row>
    <row r="5" spans="1:9">
      <c r="A5" s="4" t="s">
        <v>155</v>
      </c>
      <c r="B5" s="6" t="n">
        <v>20310</v>
      </c>
      <c r="D5" s="6" t="n">
        <v>20310</v>
      </c>
      <c r="H5" s="6" t="n">
        <v>20310</v>
      </c>
    </row>
    <row r="6" spans="1:9">
      <c r="A6" s="4" t="s">
        <v>205</v>
      </c>
      <c r="B6" s="6" t="n">
        <v>1491</v>
      </c>
      <c r="C6" s="6" t="n">
        <v>2</v>
      </c>
      <c r="D6" s="6" t="n">
        <v>1489</v>
      </c>
      <c r="H6" s="6" t="n">
        <v>1491</v>
      </c>
    </row>
    <row r="7" spans="1:9">
      <c r="A7" s="4" t="s">
        <v>206</v>
      </c>
      <c r="B7" s="6" t="n">
        <v>-1241</v>
      </c>
      <c r="C7" s="6" t="n">
        <v>3</v>
      </c>
      <c r="D7" s="6" t="n">
        <v>-1244</v>
      </c>
      <c r="H7" s="6" t="n">
        <v>-1241</v>
      </c>
    </row>
    <row r="8" spans="1:9">
      <c r="A8" s="4" t="s">
        <v>207</v>
      </c>
      <c r="B8" s="6" t="n">
        <v>1913</v>
      </c>
      <c r="C8" s="6" t="n">
        <v>1</v>
      </c>
      <c r="D8" s="6" t="n">
        <v>1912</v>
      </c>
      <c r="H8" s="6" t="n">
        <v>1913</v>
      </c>
    </row>
    <row r="9" spans="1:9">
      <c r="A9" s="4" t="s">
        <v>208</v>
      </c>
      <c r="B9" s="6" t="n">
        <v>177972</v>
      </c>
      <c r="C9" s="6" t="n">
        <v>117</v>
      </c>
      <c r="D9" s="6" t="n">
        <v>177855</v>
      </c>
      <c r="H9" s="6" t="n">
        <v>177972</v>
      </c>
    </row>
    <row r="10" spans="1:9">
      <c r="A10" s="4" t="s">
        <v>209</v>
      </c>
      <c r="B10" s="6" t="n">
        <v>-559</v>
      </c>
      <c r="I10" s="6" t="n">
        <v>-559</v>
      </c>
    </row>
    <row r="11" spans="1:9">
      <c r="A11" s="4" t="s">
        <v>198</v>
      </c>
      <c r="B11" s="6" t="n">
        <v>-352</v>
      </c>
      <c r="E11" s="6" t="n">
        <v>-352</v>
      </c>
      <c r="H11" s="6" t="n">
        <v>-352</v>
      </c>
    </row>
    <row r="12" spans="1:9">
      <c r="A12" s="4" t="s">
        <v>210</v>
      </c>
      <c r="B12" s="6" t="n">
        <v>107</v>
      </c>
      <c r="G12" s="6" t="n">
        <v>107</v>
      </c>
      <c r="H12" s="6" t="n">
        <v>107</v>
      </c>
    </row>
    <row r="13" spans="1:9">
      <c r="A13" s="4" t="s">
        <v>211</v>
      </c>
      <c r="B13" s="6" t="n">
        <v>36163</v>
      </c>
      <c r="G13" s="6" t="n">
        <v>36163</v>
      </c>
      <c r="H13" s="6" t="n">
        <v>36163</v>
      </c>
    </row>
    <row r="14" spans="1:9">
      <c r="A14" s="4" t="s">
        <v>90</v>
      </c>
      <c r="B14" s="6" t="n">
        <v>-59400</v>
      </c>
      <c r="F14" s="6" t="n">
        <v>-59400</v>
      </c>
      <c r="H14" s="6" t="n">
        <v>-59400</v>
      </c>
    </row>
    <row r="15" spans="1:9">
      <c r="A15" s="4" t="s">
        <v>212</v>
      </c>
      <c r="B15" s="6" t="n">
        <v>1409016</v>
      </c>
      <c r="C15" s="6" t="n">
        <v>1163</v>
      </c>
      <c r="D15" s="6" t="n">
        <v>1195339</v>
      </c>
      <c r="E15" s="6" t="n">
        <v>-134293</v>
      </c>
      <c r="F15" s="6" t="n">
        <v>438774</v>
      </c>
      <c r="G15" s="6" t="n">
        <v>-91967</v>
      </c>
      <c r="H15" s="6" t="n">
        <v>1409016</v>
      </c>
      <c r="I15" s="6" t="n">
        <v>0</v>
      </c>
    </row>
    <row r="16" spans="1:9">
      <c r="A16" s="3" t="s">
        <v>203</v>
      </c>
    </row>
    <row r="17" spans="1:9">
      <c r="A17" s="4" t="s">
        <v>204</v>
      </c>
      <c r="B17" s="6" t="n">
        <v>-2363</v>
      </c>
      <c r="C17" s="6" t="n">
        <v>7</v>
      </c>
      <c r="D17" s="6" t="n">
        <v>-2370</v>
      </c>
      <c r="H17" s="6" t="n">
        <v>-2363</v>
      </c>
    </row>
    <row r="18" spans="1:9">
      <c r="A18" s="4" t="s">
        <v>155</v>
      </c>
      <c r="B18" s="6" t="n">
        <v>19927</v>
      </c>
      <c r="D18" s="6" t="n">
        <v>19927</v>
      </c>
      <c r="H18" s="6" t="n">
        <v>19927</v>
      </c>
    </row>
    <row r="19" spans="1:9">
      <c r="A19" s="4" t="s">
        <v>205</v>
      </c>
      <c r="B19" s="6" t="n">
        <v>249</v>
      </c>
      <c r="C19" s="6" t="n">
        <v>0</v>
      </c>
      <c r="D19" s="6" t="n">
        <v>249</v>
      </c>
      <c r="H19" s="6" t="n">
        <v>249</v>
      </c>
    </row>
    <row r="20" spans="1:9">
      <c r="A20" s="4" t="s">
        <v>206</v>
      </c>
      <c r="B20" s="6" t="n">
        <v>-273</v>
      </c>
      <c r="C20" s="6" t="n">
        <v>2</v>
      </c>
      <c r="D20" s="6" t="n">
        <v>-275</v>
      </c>
      <c r="H20" s="6" t="n">
        <v>-273</v>
      </c>
    </row>
    <row r="21" spans="1:9">
      <c r="A21" s="4" t="s">
        <v>207</v>
      </c>
      <c r="B21" s="6" t="n">
        <v>1935</v>
      </c>
      <c r="C21" s="6" t="n">
        <v>2</v>
      </c>
      <c r="D21" s="6" t="n">
        <v>1933</v>
      </c>
      <c r="H21" s="6" t="n">
        <v>1935</v>
      </c>
    </row>
    <row r="22" spans="1:9">
      <c r="A22" s="4" t="s">
        <v>208</v>
      </c>
      <c r="B22" s="6" t="n">
        <v>125</v>
      </c>
      <c r="C22" s="6" t="n">
        <v>0</v>
      </c>
      <c r="D22" s="6" t="n">
        <v>125</v>
      </c>
      <c r="H22" s="6" t="n">
        <v>125</v>
      </c>
    </row>
    <row r="23" spans="1:9">
      <c r="A23" s="4" t="s">
        <v>209</v>
      </c>
      <c r="B23" s="6" t="n">
        <v>-141</v>
      </c>
      <c r="E23" s="6" t="n">
        <v>-141</v>
      </c>
      <c r="H23" s="6" t="n">
        <v>-141</v>
      </c>
    </row>
    <row r="24" spans="1:9">
      <c r="A24" s="4" t="s">
        <v>210</v>
      </c>
      <c r="B24" s="6" t="n">
        <v>1489</v>
      </c>
      <c r="G24" s="6" t="n">
        <v>1489</v>
      </c>
      <c r="H24" s="6" t="n">
        <v>1489</v>
      </c>
    </row>
    <row r="25" spans="1:9">
      <c r="A25" s="4" t="s">
        <v>211</v>
      </c>
      <c r="B25" s="6" t="n">
        <v>-24752</v>
      </c>
      <c r="G25" s="6" t="n">
        <v>-24752</v>
      </c>
      <c r="H25" s="6" t="n">
        <v>-24752</v>
      </c>
    </row>
    <row r="26" spans="1:9">
      <c r="A26" s="4" t="s">
        <v>90</v>
      </c>
      <c r="B26" s="6" t="n">
        <v>-374080</v>
      </c>
      <c r="F26" s="6" t="n">
        <v>-374080</v>
      </c>
      <c r="H26" s="6" t="n">
        <v>-374080</v>
      </c>
    </row>
    <row r="27" spans="1:9">
      <c r="A27" s="4" t="s">
        <v>213</v>
      </c>
      <c r="B27" s="6" t="n">
        <v>1030126</v>
      </c>
      <c r="C27" s="6" t="n">
        <v>1174</v>
      </c>
      <c r="D27" s="6" t="n">
        <v>1214928</v>
      </c>
      <c r="E27" s="6" t="n">
        <v>-134434</v>
      </c>
      <c r="F27" s="6" t="n">
        <v>63688</v>
      </c>
      <c r="G27" s="6" t="n">
        <v>-115230</v>
      </c>
      <c r="H27" s="6" t="n">
        <v>1030126</v>
      </c>
      <c r="I27" s="6" t="n">
        <v>0</v>
      </c>
    </row>
    <row r="28" spans="1:9">
      <c r="A28" s="3" t="s">
        <v>203</v>
      </c>
    </row>
    <row r="29" spans="1:9">
      <c r="A29" s="4" t="s">
        <v>204</v>
      </c>
      <c r="B29" s="6" t="n">
        <v>-1035</v>
      </c>
      <c r="C29" s="6" t="n">
        <v>9</v>
      </c>
      <c r="D29" s="6" t="n">
        <v>-1044</v>
      </c>
      <c r="H29" s="6" t="n">
        <v>-1035</v>
      </c>
    </row>
    <row r="30" spans="1:9">
      <c r="A30" s="4" t="s">
        <v>155</v>
      </c>
      <c r="B30" s="6" t="n">
        <v>15846</v>
      </c>
      <c r="D30" s="6" t="n">
        <v>15846</v>
      </c>
      <c r="H30" s="6" t="n">
        <v>15846</v>
      </c>
    </row>
    <row r="31" spans="1:9">
      <c r="A31" s="4" t="s">
        <v>207</v>
      </c>
      <c r="B31" s="6" t="n">
        <v>1551</v>
      </c>
      <c r="C31" s="6" t="n">
        <v>5</v>
      </c>
      <c r="D31" s="6" t="n">
        <v>1546</v>
      </c>
      <c r="H31" s="6" t="n">
        <v>1551</v>
      </c>
    </row>
    <row r="32" spans="1:9">
      <c r="A32" s="4" t="s">
        <v>209</v>
      </c>
      <c r="B32" s="6" t="n">
        <v>-59</v>
      </c>
      <c r="E32" s="6" t="n">
        <v>-59</v>
      </c>
      <c r="H32" s="6" t="n">
        <v>-59</v>
      </c>
    </row>
    <row r="33" spans="1:9">
      <c r="A33" s="4" t="s">
        <v>210</v>
      </c>
      <c r="B33" s="6" t="n">
        <v>-1666</v>
      </c>
      <c r="G33" s="6" t="n">
        <v>-1666</v>
      </c>
      <c r="H33" s="6" t="n">
        <v>-1666</v>
      </c>
    </row>
    <row r="34" spans="1:9">
      <c r="A34" s="4" t="s">
        <v>211</v>
      </c>
      <c r="B34" s="6" t="n">
        <v>7958</v>
      </c>
      <c r="G34" s="6" t="n">
        <v>7958</v>
      </c>
      <c r="H34" s="6" t="n">
        <v>7958</v>
      </c>
    </row>
    <row r="35" spans="1:9">
      <c r="A35" s="4" t="s">
        <v>90</v>
      </c>
      <c r="B35" s="6" t="n">
        <v>-567057</v>
      </c>
      <c r="F35" s="6" t="n">
        <v>-567057</v>
      </c>
      <c r="H35" s="6" t="n">
        <v>-567057</v>
      </c>
    </row>
    <row r="36" spans="1:9">
      <c r="A36" s="4" t="s">
        <v>214</v>
      </c>
      <c r="B36" s="6" t="n">
        <v>375</v>
      </c>
      <c r="C36" s="6" t="n">
        <v>1</v>
      </c>
      <c r="D36" s="6" t="n">
        <v>374</v>
      </c>
      <c r="H36" s="6" t="n">
        <v>375</v>
      </c>
    </row>
    <row r="37" spans="1:9">
      <c r="A37" s="4" t="s">
        <v>215</v>
      </c>
      <c r="B37" s="7" t="n">
        <v>486039</v>
      </c>
      <c r="C37" s="7" t="n">
        <v>1189</v>
      </c>
      <c r="D37" s="7" t="n">
        <v>1231650</v>
      </c>
      <c r="E37" s="7" t="n">
        <v>-134493</v>
      </c>
      <c r="F37" s="7" t="n">
        <v>-503369</v>
      </c>
      <c r="G37" s="7" t="n">
        <v>-108938</v>
      </c>
      <c r="H37" s="7" t="n">
        <v>486039</v>
      </c>
      <c r="I37"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1</v>
      </c>
      <c r="B1" s="2" t="s">
        <v>1</v>
      </c>
    </row>
    <row r="2" spans="1:4">
      <c r="B2" s="2" t="s">
        <v>2</v>
      </c>
      <c r="C2" s="2" t="s">
        <v>66</v>
      </c>
      <c r="D2" s="2" t="s">
        <v>67</v>
      </c>
    </row>
    <row r="3" spans="1:4">
      <c r="A3" s="3" t="s">
        <v>762</v>
      </c>
    </row>
    <row r="4" spans="1:4">
      <c r="A4" s="4" t="s">
        <v>763</v>
      </c>
      <c r="B4" s="4" t="s">
        <v>764</v>
      </c>
      <c r="C4" s="4" t="s">
        <v>403</v>
      </c>
      <c r="D4" s="4" t="s">
        <v>765</v>
      </c>
    </row>
    <row r="5" spans="1:4">
      <c r="A5" s="4" t="s">
        <v>404</v>
      </c>
      <c r="B5" s="7" t="n">
        <v>0</v>
      </c>
      <c r="C5" s="7" t="n">
        <v>-15604</v>
      </c>
      <c r="D5" s="7" t="n">
        <v>10138</v>
      </c>
    </row>
    <row r="6" spans="1:4">
      <c r="A6" s="4" t="s">
        <v>731</v>
      </c>
      <c r="B6" s="6" t="n">
        <v>27244</v>
      </c>
      <c r="C6" s="6" t="n">
        <v>46051</v>
      </c>
      <c r="D6" s="6" t="n">
        <v>14731</v>
      </c>
    </row>
    <row r="7" spans="1:4">
      <c r="A7" s="4" t="s">
        <v>734</v>
      </c>
      <c r="B7" s="6" t="n">
        <v>98900</v>
      </c>
      <c r="C7" s="6" t="n">
        <v>50005</v>
      </c>
      <c r="D7" s="6" t="n">
        <v>4523</v>
      </c>
    </row>
    <row r="8" spans="1:4">
      <c r="A8" s="4" t="s">
        <v>766</v>
      </c>
      <c r="D8" s="6" t="n">
        <v>27700</v>
      </c>
    </row>
    <row r="9" spans="1:4">
      <c r="A9" s="4" t="s">
        <v>767</v>
      </c>
      <c r="C9" s="6" t="n">
        <v>-5500</v>
      </c>
    </row>
    <row r="10" spans="1:4">
      <c r="A10" s="4" t="s">
        <v>768</v>
      </c>
      <c r="B10" s="6" t="n">
        <v>238300</v>
      </c>
    </row>
    <row r="11" spans="1:4">
      <c r="A11" s="4" t="s">
        <v>769</v>
      </c>
      <c r="B11" s="6" t="n">
        <v>7500</v>
      </c>
    </row>
    <row r="12" spans="1:4">
      <c r="A12" s="4" t="s">
        <v>770</v>
      </c>
      <c r="B12" s="6" t="n">
        <v>151100</v>
      </c>
    </row>
    <row r="13" spans="1:4">
      <c r="A13" s="4" t="s">
        <v>771</v>
      </c>
      <c r="B13" s="6" t="n">
        <v>94700</v>
      </c>
    </row>
    <row r="14" spans="1:4">
      <c r="A14" s="4" t="s">
        <v>772</v>
      </c>
      <c r="B14" s="6" t="n">
        <v>155400</v>
      </c>
    </row>
    <row r="15" spans="1:4">
      <c r="A15" s="4" t="s">
        <v>773</v>
      </c>
      <c r="B15" s="6" t="n">
        <v>14566</v>
      </c>
      <c r="C15" s="6" t="n">
        <v>13254</v>
      </c>
    </row>
    <row r="16" spans="1:4">
      <c r="A16" s="4" t="s">
        <v>774</v>
      </c>
      <c r="B16" s="6" t="n">
        <v>1800</v>
      </c>
    </row>
    <row r="17" spans="1:4">
      <c r="A17" s="4" t="s">
        <v>775</v>
      </c>
      <c r="B17" s="6" t="n">
        <v>12500</v>
      </c>
    </row>
    <row r="18" spans="1:4">
      <c r="A18" s="4" t="s">
        <v>776</v>
      </c>
      <c r="B18" s="6" t="n">
        <v>300</v>
      </c>
      <c r="C18" s="7" t="n">
        <v>300</v>
      </c>
    </row>
    <row r="19" spans="1:4">
      <c r="A19" s="4" t="s">
        <v>777</v>
      </c>
    </row>
    <row r="20" spans="1:4">
      <c r="A20" s="3" t="s">
        <v>762</v>
      </c>
    </row>
    <row r="21" spans="1:4">
      <c r="A21" s="4" t="s">
        <v>734</v>
      </c>
      <c r="B21" s="6" t="n">
        <v>900</v>
      </c>
    </row>
    <row r="22" spans="1:4">
      <c r="A22" s="4" t="s">
        <v>717</v>
      </c>
    </row>
    <row r="23" spans="1:4">
      <c r="A23" s="3" t="s">
        <v>762</v>
      </c>
    </row>
    <row r="24" spans="1:4">
      <c r="A24" s="4" t="s">
        <v>734</v>
      </c>
      <c r="B24" s="6" t="n">
        <v>98000</v>
      </c>
    </row>
    <row r="25" spans="1:4">
      <c r="A25" s="4" t="s">
        <v>778</v>
      </c>
      <c r="D25" s="7" t="n">
        <v>-17600</v>
      </c>
    </row>
    <row r="26" spans="1:4">
      <c r="A26" s="4" t="s">
        <v>559</v>
      </c>
    </row>
    <row r="27" spans="1:4">
      <c r="A27" s="3" t="s">
        <v>762</v>
      </c>
    </row>
    <row r="28" spans="1:4">
      <c r="A28" s="4" t="s">
        <v>731</v>
      </c>
      <c r="B28" s="7" t="n">
        <v>27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9</v>
      </c>
      <c r="B1" s="2" t="s">
        <v>2</v>
      </c>
      <c r="C1" s="2" t="s">
        <v>66</v>
      </c>
    </row>
    <row r="2" spans="1:3">
      <c r="A2" s="3" t="s">
        <v>780</v>
      </c>
    </row>
    <row r="3" spans="1:3">
      <c r="A3" s="4" t="s">
        <v>781</v>
      </c>
      <c r="B3" s="7" t="n">
        <v>4590</v>
      </c>
      <c r="C3" s="7" t="n">
        <v>7259</v>
      </c>
    </row>
    <row r="4" spans="1:3">
      <c r="A4" s="4" t="s">
        <v>131</v>
      </c>
      <c r="B4" s="6" t="n">
        <v>14912</v>
      </c>
    </row>
    <row r="5" spans="1:3">
      <c r="A5" s="4" t="s">
        <v>782</v>
      </c>
      <c r="B5" s="6" t="n">
        <v>16429</v>
      </c>
      <c r="C5" s="6" t="n">
        <v>18694</v>
      </c>
    </row>
    <row r="6" spans="1:3">
      <c r="A6" s="4" t="s">
        <v>783</v>
      </c>
      <c r="B6" s="6" t="n">
        <v>5185</v>
      </c>
      <c r="C6" s="6" t="n">
        <v>5637</v>
      </c>
    </row>
    <row r="7" spans="1:3">
      <c r="A7" s="4" t="s">
        <v>784</v>
      </c>
      <c r="B7" s="6" t="n">
        <v>83325</v>
      </c>
      <c r="C7" s="6" t="n">
        <v>66098</v>
      </c>
    </row>
    <row r="8" spans="1:3">
      <c r="A8" s="4" t="s">
        <v>284</v>
      </c>
      <c r="B8" s="6" t="n">
        <v>45528</v>
      </c>
      <c r="C8" s="6" t="n">
        <v>0</v>
      </c>
    </row>
    <row r="9" spans="1:3">
      <c r="A9" s="4" t="s">
        <v>160</v>
      </c>
      <c r="B9" s="6" t="n">
        <v>1150</v>
      </c>
      <c r="C9" s="6" t="n">
        <v>549</v>
      </c>
    </row>
    <row r="10" spans="1:3">
      <c r="A10" s="4" t="s">
        <v>785</v>
      </c>
      <c r="B10" s="6" t="n">
        <v>171119</v>
      </c>
      <c r="C10" s="6" t="n">
        <v>98237</v>
      </c>
    </row>
    <row r="11" spans="1:3">
      <c r="A11" s="4" t="s">
        <v>734</v>
      </c>
      <c r="B11" s="6" t="n">
        <v>-152795</v>
      </c>
      <c r="C11" s="6" t="n">
        <v>-54441</v>
      </c>
    </row>
    <row r="12" spans="1:3">
      <c r="A12" s="4" t="s">
        <v>785</v>
      </c>
      <c r="B12" s="6" t="n">
        <v>18324</v>
      </c>
      <c r="C12" s="6" t="n">
        <v>43796</v>
      </c>
    </row>
    <row r="13" spans="1:3">
      <c r="A13" s="3" t="s">
        <v>786</v>
      </c>
    </row>
    <row r="14" spans="1:3">
      <c r="A14" s="4" t="s">
        <v>282</v>
      </c>
      <c r="B14" s="6" t="n">
        <v>-7733</v>
      </c>
      <c r="C14" s="6" t="n">
        <v>-9565</v>
      </c>
    </row>
    <row r="15" spans="1:3">
      <c r="A15" s="4" t="s">
        <v>115</v>
      </c>
      <c r="B15" s="6" t="n">
        <v>-12006</v>
      </c>
    </row>
    <row r="16" spans="1:3">
      <c r="A16" s="4" t="s">
        <v>284</v>
      </c>
      <c r="B16" s="6" t="n">
        <v>0</v>
      </c>
      <c r="C16" s="6" t="n">
        <v>-42502</v>
      </c>
    </row>
    <row r="17" spans="1:3">
      <c r="A17" s="4" t="s">
        <v>119</v>
      </c>
      <c r="B17" s="6" t="n">
        <v>0</v>
      </c>
      <c r="C17" s="6" t="n">
        <v>-5402</v>
      </c>
    </row>
    <row r="18" spans="1:3">
      <c r="A18" s="4" t="s">
        <v>787</v>
      </c>
      <c r="B18" s="6" t="n">
        <v>-396</v>
      </c>
      <c r="C18" s="6" t="n">
        <v>-392</v>
      </c>
    </row>
    <row r="19" spans="1:3">
      <c r="A19" s="4" t="s">
        <v>788</v>
      </c>
      <c r="B19" s="6" t="n">
        <v>-20135</v>
      </c>
      <c r="C19" s="6" t="n">
        <v>-57861</v>
      </c>
    </row>
    <row r="20" spans="1:3">
      <c r="A20" s="4" t="s">
        <v>789</v>
      </c>
      <c r="B20" s="7" t="n">
        <v>-1811</v>
      </c>
      <c r="C20" s="7" t="n">
        <v>-140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441</v>
      </c>
    </row>
    <row r="3" spans="1:2">
      <c r="A3" s="3" t="s">
        <v>791</v>
      </c>
    </row>
    <row r="4" spans="1:2">
      <c r="A4" s="4" t="s">
        <v>792</v>
      </c>
      <c r="B4" s="7" t="n">
        <v>13254</v>
      </c>
    </row>
    <row r="5" spans="1:2">
      <c r="A5" s="4" t="s">
        <v>793</v>
      </c>
      <c r="B5" s="6" t="n">
        <v>2069</v>
      </c>
    </row>
    <row r="6" spans="1:2">
      <c r="A6" s="4" t="s">
        <v>794</v>
      </c>
      <c r="B6" s="6" t="n">
        <v>2057</v>
      </c>
    </row>
    <row r="7" spans="1:2">
      <c r="A7" s="4" t="s">
        <v>795</v>
      </c>
      <c r="B7" s="6" t="n">
        <v>-666</v>
      </c>
    </row>
    <row r="8" spans="1:2">
      <c r="A8" s="4" t="s">
        <v>796</v>
      </c>
      <c r="B8" s="6" t="n">
        <v>-100</v>
      </c>
    </row>
    <row r="9" spans="1:2">
      <c r="A9" s="4" t="s">
        <v>797</v>
      </c>
      <c r="B9" s="6" t="n">
        <v>-2048</v>
      </c>
    </row>
    <row r="10" spans="1:2">
      <c r="A10" s="4" t="s">
        <v>798</v>
      </c>
      <c r="B10" s="7" t="n">
        <v>14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9</v>
      </c>
      <c r="B1" s="2" t="s">
        <v>2</v>
      </c>
      <c r="C1" s="2" t="s">
        <v>66</v>
      </c>
    </row>
    <row r="2" spans="1:3">
      <c r="A2" s="3" t="s">
        <v>800</v>
      </c>
    </row>
    <row r="3" spans="1:3">
      <c r="A3" s="4" t="s">
        <v>612</v>
      </c>
      <c r="B3" s="7" t="n">
        <v>399579000</v>
      </c>
      <c r="C3" s="7" t="n">
        <v>518711000</v>
      </c>
    </row>
    <row r="4" spans="1:3">
      <c r="A4" s="4" t="s">
        <v>605</v>
      </c>
    </row>
    <row r="5" spans="1:3">
      <c r="A5" s="3" t="s">
        <v>800</v>
      </c>
    </row>
    <row r="6" spans="1:3">
      <c r="A6" s="4" t="s">
        <v>612</v>
      </c>
      <c r="B6" s="6" t="n">
        <v>0</v>
      </c>
      <c r="C6" s="6" t="n">
        <v>119000000</v>
      </c>
    </row>
    <row r="7" spans="1:3">
      <c r="A7" s="4" t="s">
        <v>604</v>
      </c>
    </row>
    <row r="8" spans="1:3">
      <c r="A8" s="3" t="s">
        <v>800</v>
      </c>
    </row>
    <row r="9" spans="1:3">
      <c r="A9" s="4" t="s">
        <v>612</v>
      </c>
      <c r="B9" s="6" t="n">
        <v>400000000</v>
      </c>
      <c r="C9" s="6" t="n">
        <v>400000000</v>
      </c>
    </row>
    <row r="10" spans="1:3">
      <c r="A10" s="4" t="s">
        <v>801</v>
      </c>
    </row>
    <row r="11" spans="1:3">
      <c r="A11" s="3" t="s">
        <v>800</v>
      </c>
    </row>
    <row r="12" spans="1:3">
      <c r="A12" s="4" t="s">
        <v>612</v>
      </c>
      <c r="B12" s="6" t="n">
        <v>397500000</v>
      </c>
      <c r="C12" s="6" t="n">
        <v>398100000</v>
      </c>
    </row>
    <row r="13" spans="1:3">
      <c r="A13" s="4" t="s">
        <v>802</v>
      </c>
      <c r="B13" s="7" t="n">
        <v>354000000</v>
      </c>
      <c r="C13" s="7" t="n">
        <v>36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1"/>
    <col customWidth="1" max="5" min="5" width="21"/>
    <col customWidth="1" max="6" min="6" width="21"/>
    <col customWidth="1" max="7" min="7" width="21"/>
    <col customWidth="1" max="8" min="8" width="25"/>
    <col customWidth="1" max="9" min="9" width="25"/>
    <col customWidth="1" max="10" min="10" width="25"/>
  </cols>
  <sheetData>
    <row r="1" spans="1:10">
      <c r="A1" s="1" t="s">
        <v>803</v>
      </c>
      <c r="B1" s="2" t="s">
        <v>804</v>
      </c>
      <c r="C1" s="2" t="s">
        <v>1</v>
      </c>
      <c r="H1" s="2" t="s">
        <v>805</v>
      </c>
      <c r="I1" s="2" t="s">
        <v>806</v>
      </c>
      <c r="J1" s="2" t="s">
        <v>807</v>
      </c>
    </row>
    <row r="2" spans="1:10">
      <c r="B2" s="2" t="s">
        <v>808</v>
      </c>
      <c r="C2" s="2" t="s">
        <v>809</v>
      </c>
      <c r="D2" s="2" t="s">
        <v>388</v>
      </c>
      <c r="E2" s="2" t="s">
        <v>391</v>
      </c>
      <c r="F2" s="2" t="s">
        <v>810</v>
      </c>
      <c r="G2" s="2" t="s">
        <v>811</v>
      </c>
      <c r="H2" s="2" t="s">
        <v>812</v>
      </c>
      <c r="I2" s="2" t="s">
        <v>812</v>
      </c>
      <c r="J2" s="2" t="s">
        <v>812</v>
      </c>
    </row>
    <row r="3" spans="1:10">
      <c r="A3" s="3" t="s">
        <v>813</v>
      </c>
    </row>
    <row r="4" spans="1:10">
      <c r="A4" s="4" t="s">
        <v>814</v>
      </c>
      <c r="C4" s="7" t="n">
        <v>24500000</v>
      </c>
      <c r="H4" s="7" t="n">
        <v>24500000</v>
      </c>
      <c r="I4" s="7" t="n">
        <v>24500000</v>
      </c>
      <c r="J4" s="7" t="n">
        <v>24500000</v>
      </c>
    </row>
    <row r="5" spans="1:10">
      <c r="A5" s="4" t="s">
        <v>815</v>
      </c>
    </row>
    <row r="6" spans="1:10">
      <c r="A6" s="3" t="s">
        <v>813</v>
      </c>
    </row>
    <row r="7" spans="1:10">
      <c r="A7" s="4" t="s">
        <v>816</v>
      </c>
      <c r="C7" s="6" t="n">
        <v>40</v>
      </c>
    </row>
    <row r="8" spans="1:10">
      <c r="A8" s="4" t="s">
        <v>815</v>
      </c>
    </row>
    <row r="9" spans="1:10">
      <c r="A9" s="3" t="s">
        <v>813</v>
      </c>
    </row>
    <row r="10" spans="1:10">
      <c r="A10" s="4" t="s">
        <v>817</v>
      </c>
      <c r="D10" s="7" t="n">
        <v>200000</v>
      </c>
      <c r="E10" s="7" t="n">
        <v>200000</v>
      </c>
      <c r="F10" s="7" t="n">
        <v>200000</v>
      </c>
      <c r="G10" s="7" t="n">
        <v>200000</v>
      </c>
      <c r="I10" s="7" t="n">
        <v>200000</v>
      </c>
    </row>
    <row r="11" spans="1:10">
      <c r="A11" s="4" t="s">
        <v>818</v>
      </c>
      <c r="C11" s="6" t="n">
        <v>25</v>
      </c>
    </row>
    <row r="12" spans="1:10">
      <c r="A12" s="4" t="s">
        <v>819</v>
      </c>
      <c r="C12" s="6" t="n">
        <v>150</v>
      </c>
      <c r="H12" s="6" t="n">
        <v>150</v>
      </c>
      <c r="I12" s="6" t="n">
        <v>150</v>
      </c>
      <c r="J12" s="6" t="n">
        <v>150</v>
      </c>
    </row>
    <row r="13" spans="1:10">
      <c r="A13" s="4" t="s">
        <v>820</v>
      </c>
      <c r="C13" s="7" t="n">
        <v>17000000</v>
      </c>
      <c r="H13" s="7" t="n">
        <v>17000000</v>
      </c>
      <c r="I13" s="7" t="n">
        <v>17000000</v>
      </c>
      <c r="J13" s="7" t="n">
        <v>17000000</v>
      </c>
    </row>
    <row r="14" spans="1:10">
      <c r="A14" s="4" t="s">
        <v>821</v>
      </c>
      <c r="C14" s="6" t="n">
        <v>23000000</v>
      </c>
      <c r="H14" s="6" t="n">
        <v>23000000</v>
      </c>
      <c r="I14" s="6" t="n">
        <v>23000000</v>
      </c>
      <c r="J14" s="6" t="n">
        <v>23000000</v>
      </c>
    </row>
    <row r="15" spans="1:10">
      <c r="A15" s="4" t="s">
        <v>822</v>
      </c>
      <c r="C15" s="7" t="n">
        <v>950000000</v>
      </c>
      <c r="H15" s="6" t="n">
        <v>950000000</v>
      </c>
      <c r="I15" s="7" t="n">
        <v>950000000</v>
      </c>
      <c r="J15" s="6" t="n">
        <v>950000000</v>
      </c>
    </row>
    <row r="16" spans="1:10">
      <c r="A16" s="4" t="s">
        <v>823</v>
      </c>
      <c r="B16" s="6" t="n">
        <v>7</v>
      </c>
    </row>
    <row r="17" spans="1:10">
      <c r="A17" s="4" t="s">
        <v>824</v>
      </c>
      <c r="B17" s="4" t="s">
        <v>825</v>
      </c>
    </row>
    <row r="18" spans="1:10">
      <c r="A18" s="4" t="s">
        <v>826</v>
      </c>
    </row>
    <row r="19" spans="1:10">
      <c r="A19" s="3" t="s">
        <v>813</v>
      </c>
    </row>
    <row r="20" spans="1:10">
      <c r="A20" s="4" t="s">
        <v>827</v>
      </c>
      <c r="H20" s="7" t="n">
        <v>40000</v>
      </c>
      <c r="J20" s="7" t="n">
        <v>2000000</v>
      </c>
    </row>
  </sheetData>
  <mergeCells count="2">
    <mergeCell ref="A1:A2"/>
    <mergeCell ref="C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252</v>
      </c>
    </row>
    <row r="4" spans="1:12">
      <c r="A4" s="4" t="s">
        <v>490</v>
      </c>
      <c r="J4" s="7" t="n">
        <v>-567057</v>
      </c>
      <c r="K4" s="7" t="n">
        <v>-374080</v>
      </c>
      <c r="L4" s="7" t="n">
        <v>-59400</v>
      </c>
    </row>
    <row r="5" spans="1:12">
      <c r="A5" s="4" t="s">
        <v>829</v>
      </c>
      <c r="B5" s="6" t="n">
        <v>110464</v>
      </c>
      <c r="C5" s="6" t="n">
        <v>110295</v>
      </c>
      <c r="D5" s="6" t="n">
        <v>109987</v>
      </c>
      <c r="E5" s="6" t="n">
        <v>109643</v>
      </c>
      <c r="F5" s="6" t="n">
        <v>109082</v>
      </c>
      <c r="G5" s="6" t="n">
        <v>108856</v>
      </c>
      <c r="H5" s="6" t="n">
        <v>108714</v>
      </c>
      <c r="I5" s="6" t="n">
        <v>108423</v>
      </c>
      <c r="J5" s="6" t="n">
        <v>110100</v>
      </c>
      <c r="K5" s="6" t="n">
        <v>108771</v>
      </c>
      <c r="L5" s="6" t="n">
        <v>98689</v>
      </c>
    </row>
    <row r="6" spans="1:12">
      <c r="A6" s="4" t="s">
        <v>830</v>
      </c>
      <c r="J6" s="6" t="n">
        <v>0</v>
      </c>
      <c r="K6" s="6" t="n">
        <v>0</v>
      </c>
      <c r="L6" s="6" t="n">
        <v>0</v>
      </c>
    </row>
    <row r="7" spans="1:12">
      <c r="A7" s="4" t="s">
        <v>831</v>
      </c>
      <c r="B7" s="6" t="n">
        <v>110464</v>
      </c>
      <c r="C7" s="6" t="n">
        <v>110295</v>
      </c>
      <c r="D7" s="6" t="n">
        <v>109987</v>
      </c>
      <c r="E7" s="6" t="n">
        <v>109643</v>
      </c>
      <c r="F7" s="6" t="n">
        <v>109082</v>
      </c>
      <c r="G7" s="6" t="n">
        <v>108856</v>
      </c>
      <c r="H7" s="6" t="n">
        <v>108714</v>
      </c>
      <c r="I7" s="6" t="n">
        <v>110857</v>
      </c>
      <c r="J7" s="6" t="n">
        <v>110100</v>
      </c>
      <c r="K7" s="6" t="n">
        <v>108771</v>
      </c>
      <c r="L7" s="6" t="n">
        <v>98689</v>
      </c>
    </row>
    <row r="8" spans="1:12">
      <c r="A8" s="3" t="s">
        <v>94</v>
      </c>
    </row>
    <row r="9" spans="1:12">
      <c r="A9" s="4" t="s">
        <v>95</v>
      </c>
      <c r="B9" s="8" t="n">
        <v>-0.11</v>
      </c>
      <c r="C9" s="8" t="n">
        <v>-4.83</v>
      </c>
      <c r="D9" s="8" t="n">
        <v>-0.12</v>
      </c>
      <c r="E9" s="8" t="n">
        <v>-0.07000000000000001</v>
      </c>
      <c r="F9" s="8" t="n">
        <v>-3.52</v>
      </c>
      <c r="G9" s="8" t="n">
        <v>-0.03</v>
      </c>
      <c r="H9" s="8" t="n">
        <v>-0.14</v>
      </c>
      <c r="I9" s="8" t="n">
        <v>0.26</v>
      </c>
      <c r="J9" s="8" t="n">
        <v>-5.15</v>
      </c>
      <c r="K9" s="8" t="n">
        <v>-3.44</v>
      </c>
      <c r="L9" s="8" t="n">
        <v>-0.6</v>
      </c>
    </row>
    <row r="10" spans="1:12">
      <c r="A10" s="4" t="s">
        <v>96</v>
      </c>
      <c r="B10" s="8" t="n">
        <v>-0.11</v>
      </c>
      <c r="C10" s="8" t="n">
        <v>-4.83</v>
      </c>
      <c r="D10" s="8" t="n">
        <v>-0.12</v>
      </c>
      <c r="E10" s="8" t="n">
        <v>-0.07000000000000001</v>
      </c>
      <c r="F10" s="8" t="n">
        <v>-3.52</v>
      </c>
      <c r="G10" s="8" t="n">
        <v>-0.03</v>
      </c>
      <c r="H10" s="8" t="n">
        <v>-0.14</v>
      </c>
      <c r="I10" s="8" t="n">
        <v>0.25</v>
      </c>
      <c r="J10" s="8" t="n">
        <v>-5.15</v>
      </c>
      <c r="K10" s="8" t="n">
        <v>-3.44</v>
      </c>
      <c r="L10" s="8" t="n">
        <v>-0.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492</v>
      </c>
      <c r="C1" s="2" t="s">
        <v>833</v>
      </c>
    </row>
    <row r="2" spans="1:3">
      <c r="A2" s="4" t="s">
        <v>472</v>
      </c>
    </row>
    <row r="3" spans="1:3">
      <c r="A3" s="3" t="s">
        <v>458</v>
      </c>
    </row>
    <row r="4" spans="1:3">
      <c r="A4" s="4" t="s">
        <v>495</v>
      </c>
      <c r="C4" s="6" t="n">
        <v>196249</v>
      </c>
    </row>
    <row r="5" spans="1:3">
      <c r="A5" s="4" t="s">
        <v>464</v>
      </c>
      <c r="C5" s="4" t="s">
        <v>465</v>
      </c>
    </row>
    <row r="6" spans="1:3">
      <c r="A6" s="4" t="s">
        <v>467</v>
      </c>
    </row>
    <row r="7" spans="1:3">
      <c r="A7" s="3" t="s">
        <v>458</v>
      </c>
    </row>
    <row r="8" spans="1:3">
      <c r="A8" s="4" t="s">
        <v>495</v>
      </c>
      <c r="B8" s="6" t="n">
        <v>114882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6</v>
      </c>
      <c r="D2" s="2" t="s">
        <v>67</v>
      </c>
    </row>
    <row r="3" spans="1:4">
      <c r="A3" s="3" t="s">
        <v>255</v>
      </c>
    </row>
    <row r="4" spans="1:4">
      <c r="A4" s="4" t="s">
        <v>835</v>
      </c>
      <c r="B4" s="5" t="n">
        <v>5.8</v>
      </c>
      <c r="C4" s="5" t="n">
        <v>6.2</v>
      </c>
      <c r="D4" s="5" t="n">
        <v>5.4</v>
      </c>
    </row>
    <row r="5" spans="1:4">
      <c r="A5" s="4" t="s">
        <v>836</v>
      </c>
      <c r="B5" s="4" t="s">
        <v>837</v>
      </c>
    </row>
    <row r="6" spans="1:4">
      <c r="A6" s="4" t="s">
        <v>838</v>
      </c>
      <c r="B6" s="4" t="s">
        <v>8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840</v>
      </c>
      <c r="B1" s="2" t="s">
        <v>1</v>
      </c>
    </row>
    <row r="2" spans="1:6">
      <c r="B2" s="2" t="s">
        <v>2</v>
      </c>
      <c r="C2" s="2" t="s">
        <v>66</v>
      </c>
      <c r="D2" s="2" t="s">
        <v>67</v>
      </c>
      <c r="E2" s="2" t="s">
        <v>841</v>
      </c>
      <c r="F2" s="2" t="s">
        <v>842</v>
      </c>
    </row>
    <row r="3" spans="1:6">
      <c r="A3" s="3" t="s">
        <v>255</v>
      </c>
    </row>
    <row r="4" spans="1:6">
      <c r="A4" s="4" t="s">
        <v>843</v>
      </c>
      <c r="F4" s="7" t="n">
        <v>150000000</v>
      </c>
    </row>
    <row r="5" spans="1:6">
      <c r="A5" s="4" t="s">
        <v>844</v>
      </c>
      <c r="E5" s="13" t="n">
        <v>4.5</v>
      </c>
    </row>
    <row r="6" spans="1:6">
      <c r="A6" s="4" t="s">
        <v>845</v>
      </c>
      <c r="B6" s="7" t="n">
        <v>59000</v>
      </c>
      <c r="C6" s="7" t="n">
        <v>141000</v>
      </c>
      <c r="D6" s="7" t="n">
        <v>559000</v>
      </c>
      <c r="E6" s="7" t="n">
        <v>1002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5"/>
    <col customWidth="1" max="6" min="6" width="13"/>
    <col customWidth="1" max="7" min="7" width="14"/>
  </cols>
  <sheetData>
    <row r="1" spans="1:7">
      <c r="A1" s="1" t="s">
        <v>846</v>
      </c>
      <c r="B1" s="2" t="s">
        <v>804</v>
      </c>
      <c r="C1" s="2" t="s">
        <v>1</v>
      </c>
    </row>
    <row r="2" spans="1:7">
      <c r="B2" s="2" t="s">
        <v>847</v>
      </c>
      <c r="C2" s="2" t="s">
        <v>2</v>
      </c>
      <c r="D2" s="2" t="s">
        <v>66</v>
      </c>
      <c r="E2" s="2" t="s">
        <v>67</v>
      </c>
      <c r="F2" s="2" t="s">
        <v>848</v>
      </c>
      <c r="G2" s="2" t="s">
        <v>849</v>
      </c>
    </row>
    <row r="3" spans="1:7">
      <c r="A3" s="3" t="s">
        <v>850</v>
      </c>
    </row>
    <row r="4" spans="1:7">
      <c r="A4" s="4" t="s">
        <v>851</v>
      </c>
      <c r="G4" s="6" t="n">
        <v>18500000</v>
      </c>
    </row>
    <row r="5" spans="1:7">
      <c r="A5" s="4" t="s">
        <v>852</v>
      </c>
      <c r="C5" s="7" t="n">
        <v>15800000</v>
      </c>
      <c r="D5" s="7" t="n">
        <v>19900000</v>
      </c>
      <c r="E5" s="7" t="n">
        <v>20300000</v>
      </c>
    </row>
    <row r="6" spans="1:7">
      <c r="A6" s="4" t="s">
        <v>853</v>
      </c>
      <c r="C6" s="7" t="n">
        <v>19200000</v>
      </c>
    </row>
    <row r="7" spans="1:7">
      <c r="A7" s="4" t="s">
        <v>854</v>
      </c>
      <c r="C7" s="4" t="s">
        <v>411</v>
      </c>
    </row>
    <row r="8" spans="1:7">
      <c r="A8" s="4" t="s">
        <v>855</v>
      </c>
      <c r="C8" s="7" t="n">
        <v>0</v>
      </c>
      <c r="D8" s="6" t="n">
        <v>200000</v>
      </c>
      <c r="E8" s="7" t="n">
        <v>1600000</v>
      </c>
    </row>
    <row r="9" spans="1:7">
      <c r="A9" s="4" t="s">
        <v>856</v>
      </c>
      <c r="C9" s="7" t="n">
        <v>0</v>
      </c>
      <c r="D9" s="7" t="n">
        <v>0</v>
      </c>
    </row>
    <row r="10" spans="1:7">
      <c r="A10" s="4" t="s">
        <v>857</v>
      </c>
    </row>
    <row r="11" spans="1:7">
      <c r="A11" s="3" t="s">
        <v>850</v>
      </c>
    </row>
    <row r="12" spans="1:7">
      <c r="A12" s="4" t="s">
        <v>858</v>
      </c>
      <c r="C12" s="4" t="s">
        <v>417</v>
      </c>
    </row>
    <row r="13" spans="1:7">
      <c r="A13" s="4" t="s">
        <v>859</v>
      </c>
      <c r="C13" s="4" t="s">
        <v>582</v>
      </c>
    </row>
    <row r="14" spans="1:7">
      <c r="A14" s="4" t="s">
        <v>860</v>
      </c>
    </row>
    <row r="15" spans="1:7">
      <c r="A15" s="3" t="s">
        <v>850</v>
      </c>
    </row>
    <row r="16" spans="1:7">
      <c r="A16" s="4" t="s">
        <v>861</v>
      </c>
      <c r="C16" s="8" t="n">
        <v>6.59</v>
      </c>
      <c r="D16" s="7" t="n">
        <v>12</v>
      </c>
      <c r="E16" s="7" t="n">
        <v>19</v>
      </c>
    </row>
    <row r="17" spans="1:7">
      <c r="A17" s="4" t="s">
        <v>862</v>
      </c>
      <c r="C17" s="7" t="n">
        <v>1500000</v>
      </c>
      <c r="D17" s="7" t="n">
        <v>1700000</v>
      </c>
      <c r="E17" s="7" t="n">
        <v>2300000</v>
      </c>
    </row>
    <row r="18" spans="1:7">
      <c r="A18" s="4" t="s">
        <v>863</v>
      </c>
      <c r="C18" s="6" t="n">
        <v>150000</v>
      </c>
    </row>
    <row r="19" spans="1:7">
      <c r="A19" s="4" t="s">
        <v>864</v>
      </c>
    </row>
    <row r="20" spans="1:7">
      <c r="A20" s="3" t="s">
        <v>850</v>
      </c>
    </row>
    <row r="21" spans="1:7">
      <c r="A21" s="4" t="s">
        <v>861</v>
      </c>
      <c r="C21" s="8" t="n">
        <v>6.54</v>
      </c>
      <c r="D21" s="8" t="n">
        <v>10.54</v>
      </c>
      <c r="E21" s="8" t="n">
        <v>17.97</v>
      </c>
    </row>
    <row r="22" spans="1:7">
      <c r="A22" s="4" t="s">
        <v>862</v>
      </c>
      <c r="C22" s="7" t="n">
        <v>11800000</v>
      </c>
      <c r="D22" s="7" t="n">
        <v>14200000</v>
      </c>
      <c r="E22" s="7" t="n">
        <v>10000000</v>
      </c>
    </row>
    <row r="23" spans="1:7">
      <c r="A23" s="4" t="s">
        <v>863</v>
      </c>
      <c r="C23" s="6" t="n">
        <v>1227000</v>
      </c>
    </row>
    <row r="24" spans="1:7">
      <c r="A24" s="4" t="s">
        <v>865</v>
      </c>
    </row>
    <row r="25" spans="1:7">
      <c r="A25" s="3" t="s">
        <v>850</v>
      </c>
    </row>
    <row r="26" spans="1:7">
      <c r="A26" s="4" t="s">
        <v>863</v>
      </c>
      <c r="C26" s="6" t="n">
        <v>390896</v>
      </c>
    </row>
    <row r="27" spans="1:7">
      <c r="A27" s="4" t="s">
        <v>866</v>
      </c>
    </row>
    <row r="28" spans="1:7">
      <c r="A28" s="3" t="s">
        <v>850</v>
      </c>
    </row>
    <row r="29" spans="1:7">
      <c r="A29" s="4" t="s">
        <v>867</v>
      </c>
      <c r="C29" s="4" t="s">
        <v>671</v>
      </c>
    </row>
    <row r="30" spans="1:7">
      <c r="A30" s="4" t="s">
        <v>868</v>
      </c>
    </row>
    <row r="31" spans="1:7">
      <c r="A31" s="3" t="s">
        <v>850</v>
      </c>
    </row>
    <row r="32" spans="1:7">
      <c r="A32" s="4" t="s">
        <v>867</v>
      </c>
      <c r="C32" s="4" t="s">
        <v>411</v>
      </c>
    </row>
    <row r="33" spans="1:7">
      <c r="A33" s="4" t="s">
        <v>869</v>
      </c>
    </row>
    <row r="34" spans="1:7">
      <c r="A34" s="3" t="s">
        <v>850</v>
      </c>
    </row>
    <row r="35" spans="1:7">
      <c r="A35" s="4" t="s">
        <v>867</v>
      </c>
      <c r="C35" s="4" t="s">
        <v>409</v>
      </c>
    </row>
    <row r="36" spans="1:7">
      <c r="A36" s="4" t="s">
        <v>870</v>
      </c>
    </row>
    <row r="37" spans="1:7">
      <c r="A37" s="3" t="s">
        <v>850</v>
      </c>
    </row>
    <row r="38" spans="1:7">
      <c r="A38" s="4" t="s">
        <v>859</v>
      </c>
      <c r="C38" s="4" t="s">
        <v>409</v>
      </c>
    </row>
    <row r="39" spans="1:7">
      <c r="A39" s="4" t="s">
        <v>871</v>
      </c>
    </row>
    <row r="40" spans="1:7">
      <c r="A40" s="3" t="s">
        <v>850</v>
      </c>
    </row>
    <row r="41" spans="1:7">
      <c r="A41" s="4" t="s">
        <v>859</v>
      </c>
      <c r="C41" s="4" t="s">
        <v>409</v>
      </c>
    </row>
    <row r="42" spans="1:7">
      <c r="A42" s="4" t="s">
        <v>872</v>
      </c>
    </row>
    <row r="43" spans="1:7">
      <c r="A43" s="3" t="s">
        <v>850</v>
      </c>
    </row>
    <row r="44" spans="1:7">
      <c r="A44" s="4" t="s">
        <v>873</v>
      </c>
      <c r="C44" s="6" t="n">
        <v>0</v>
      </c>
    </row>
    <row r="45" spans="1:7">
      <c r="A45" s="4" t="s">
        <v>874</v>
      </c>
    </row>
    <row r="46" spans="1:7">
      <c r="A46" s="3" t="s">
        <v>850</v>
      </c>
    </row>
    <row r="47" spans="1:7">
      <c r="A47" s="4" t="s">
        <v>859</v>
      </c>
      <c r="C47" s="4" t="s">
        <v>582</v>
      </c>
    </row>
    <row r="48" spans="1:7">
      <c r="A48" s="4" t="s">
        <v>875</v>
      </c>
    </row>
    <row r="49" spans="1:7">
      <c r="A49" s="3" t="s">
        <v>850</v>
      </c>
    </row>
    <row r="50" spans="1:7">
      <c r="A50" s="4" t="s">
        <v>859</v>
      </c>
      <c r="C50" s="4" t="s">
        <v>582</v>
      </c>
    </row>
    <row r="51" spans="1:7">
      <c r="A51" s="4" t="s">
        <v>876</v>
      </c>
    </row>
    <row r="52" spans="1:7">
      <c r="A52" s="3" t="s">
        <v>850</v>
      </c>
    </row>
    <row r="53" spans="1:7">
      <c r="A53" s="4" t="s">
        <v>873</v>
      </c>
      <c r="C53" s="6" t="n">
        <v>2</v>
      </c>
    </row>
    <row r="54" spans="1:7">
      <c r="A54" s="4" t="s">
        <v>877</v>
      </c>
    </row>
    <row r="55" spans="1:7">
      <c r="A55" s="3" t="s">
        <v>850</v>
      </c>
    </row>
    <row r="56" spans="1:7">
      <c r="A56" s="4" t="s">
        <v>851</v>
      </c>
      <c r="F56" s="6" t="n">
        <v>5700000</v>
      </c>
    </row>
    <row r="57" spans="1:7">
      <c r="A57" s="4" t="s">
        <v>878</v>
      </c>
      <c r="B57" s="6" t="n">
        <v>2900000</v>
      </c>
    </row>
    <row r="58" spans="1:7">
      <c r="A58" s="4" t="s">
        <v>879</v>
      </c>
      <c r="C58" s="6" t="n">
        <v>48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0</v>
      </c>
      <c r="B1" s="2" t="s">
        <v>1</v>
      </c>
    </row>
    <row r="2" spans="1:3">
      <c r="B2" s="2" t="s">
        <v>2</v>
      </c>
      <c r="C2" s="2" t="s">
        <v>66</v>
      </c>
    </row>
    <row r="3" spans="1:3">
      <c r="A3" s="3" t="s">
        <v>881</v>
      </c>
    </row>
    <row r="4" spans="1:3">
      <c r="A4" s="4" t="s">
        <v>882</v>
      </c>
      <c r="B4" s="6" t="n">
        <v>5740</v>
      </c>
    </row>
    <row r="5" spans="1:3">
      <c r="A5" s="4" t="s">
        <v>883</v>
      </c>
      <c r="B5" s="6" t="n">
        <v>0</v>
      </c>
    </row>
    <row r="6" spans="1:3">
      <c r="A6" s="4" t="s">
        <v>884</v>
      </c>
      <c r="B6" s="6" t="n">
        <v>0</v>
      </c>
    </row>
    <row r="7" spans="1:3">
      <c r="A7" s="4" t="s">
        <v>885</v>
      </c>
      <c r="B7" s="6" t="n">
        <v>-364</v>
      </c>
    </row>
    <row r="8" spans="1:3">
      <c r="A8" s="4" t="s">
        <v>886</v>
      </c>
      <c r="B8" s="6" t="n">
        <v>5376</v>
      </c>
      <c r="C8" s="6" t="n">
        <v>5740</v>
      </c>
    </row>
    <row r="9" spans="1:3">
      <c r="A9" s="4" t="s">
        <v>887</v>
      </c>
      <c r="B9" s="6" t="n">
        <v>5033</v>
      </c>
    </row>
    <row r="10" spans="1:3">
      <c r="A10" s="3" t="s">
        <v>888</v>
      </c>
    </row>
    <row r="11" spans="1:3">
      <c r="A11" s="4" t="s">
        <v>889</v>
      </c>
      <c r="B11" s="8" t="n">
        <v>12.39</v>
      </c>
    </row>
    <row r="12" spans="1:3">
      <c r="A12" s="4" t="s">
        <v>890</v>
      </c>
      <c r="B12" s="6" t="n">
        <v>0</v>
      </c>
    </row>
    <row r="13" spans="1:3">
      <c r="A13" s="4" t="s">
        <v>891</v>
      </c>
      <c r="B13" s="6" t="n">
        <v>0</v>
      </c>
    </row>
    <row r="14" spans="1:3">
      <c r="A14" s="4" t="s">
        <v>892</v>
      </c>
      <c r="B14" s="14" t="n">
        <v>13.05</v>
      </c>
    </row>
    <row r="15" spans="1:3">
      <c r="A15" s="4" t="s">
        <v>893</v>
      </c>
      <c r="B15" s="14" t="n">
        <v>12.35</v>
      </c>
      <c r="C15" s="8" t="n">
        <v>12.39</v>
      </c>
    </row>
    <row r="16" spans="1:3">
      <c r="A16" s="4" t="s">
        <v>894</v>
      </c>
      <c r="B16" s="8" t="n">
        <v>12.29</v>
      </c>
    </row>
    <row r="17" spans="1:3">
      <c r="A17" s="4" t="s">
        <v>895</v>
      </c>
      <c r="B17" s="4" t="s">
        <v>896</v>
      </c>
      <c r="C17" s="4" t="s">
        <v>897</v>
      </c>
    </row>
    <row r="18" spans="1:3">
      <c r="A18" s="4" t="s">
        <v>898</v>
      </c>
      <c r="B18" s="4" t="s">
        <v>899</v>
      </c>
    </row>
    <row r="19" spans="1:3">
      <c r="A19" s="4" t="s">
        <v>856</v>
      </c>
      <c r="B19" s="7" t="n">
        <v>0</v>
      </c>
      <c r="C19" s="7" t="n">
        <v>0</v>
      </c>
    </row>
    <row r="20" spans="1:3">
      <c r="A20" s="4" t="s">
        <v>900</v>
      </c>
      <c r="B20"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01</v>
      </c>
      <c r="B1" s="2" t="s">
        <v>1</v>
      </c>
    </row>
    <row r="2" spans="1:3">
      <c r="B2" s="2" t="s">
        <v>66</v>
      </c>
      <c r="C2" s="2" t="s">
        <v>67</v>
      </c>
    </row>
    <row r="3" spans="1:3">
      <c r="A3" s="3" t="s">
        <v>850</v>
      </c>
    </row>
    <row r="4" spans="1:3">
      <c r="A4" s="4" t="s">
        <v>902</v>
      </c>
      <c r="B4" s="8" t="n">
        <v>5.62</v>
      </c>
      <c r="C4" s="8" t="n">
        <v>8.949999999999999</v>
      </c>
    </row>
    <row r="5" spans="1:3">
      <c r="A5" s="4" t="s">
        <v>903</v>
      </c>
      <c r="B5" s="4" t="s">
        <v>904</v>
      </c>
      <c r="C5" s="4" t="s">
        <v>904</v>
      </c>
    </row>
    <row r="6" spans="1:3">
      <c r="A6" s="4" t="s">
        <v>905</v>
      </c>
      <c r="B6" s="4" t="s">
        <v>906</v>
      </c>
      <c r="C6" s="4" t="s">
        <v>907</v>
      </c>
    </row>
    <row r="7" spans="1:3">
      <c r="A7" s="4" t="s">
        <v>908</v>
      </c>
      <c r="B7" s="4" t="s">
        <v>744</v>
      </c>
      <c r="C7" s="4" t="s">
        <v>744</v>
      </c>
    </row>
    <row r="8" spans="1:3">
      <c r="A8" s="4" t="s">
        <v>909</v>
      </c>
      <c r="B8" s="4" t="s">
        <v>910</v>
      </c>
      <c r="C8" s="4" t="s">
        <v>9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12</v>
      </c>
      <c r="B1" s="2" t="s">
        <v>1</v>
      </c>
    </row>
    <row r="2" spans="1:2">
      <c r="B2" s="2" t="s">
        <v>913</v>
      </c>
    </row>
    <row r="3" spans="1:2">
      <c r="A3" s="4" t="s">
        <v>860</v>
      </c>
    </row>
    <row r="4" spans="1:2">
      <c r="A4" s="3" t="s">
        <v>914</v>
      </c>
    </row>
    <row r="5" spans="1:2">
      <c r="A5" s="4" t="s">
        <v>915</v>
      </c>
      <c r="B5" s="6" t="n">
        <v>195</v>
      </c>
    </row>
    <row r="6" spans="1:2">
      <c r="A6" s="4" t="s">
        <v>863</v>
      </c>
      <c r="B6" s="6" t="n">
        <v>150</v>
      </c>
    </row>
    <row r="7" spans="1:2">
      <c r="A7" s="4" t="s">
        <v>916</v>
      </c>
      <c r="B7" s="6" t="n">
        <v>-135</v>
      </c>
    </row>
    <row r="8" spans="1:2">
      <c r="A8" s="4" t="s">
        <v>917</v>
      </c>
      <c r="B8" s="6" t="n">
        <v>-2</v>
      </c>
    </row>
    <row r="9" spans="1:2">
      <c r="A9" s="4" t="s">
        <v>918</v>
      </c>
      <c r="B9" s="6" t="n">
        <v>208</v>
      </c>
    </row>
    <row r="10" spans="1:2">
      <c r="A10" s="4" t="s">
        <v>864</v>
      </c>
    </row>
    <row r="11" spans="1:2">
      <c r="A11" s="3" t="s">
        <v>914</v>
      </c>
    </row>
    <row r="12" spans="1:2">
      <c r="A12" s="4" t="s">
        <v>915</v>
      </c>
      <c r="B12" s="6" t="n">
        <v>2455</v>
      </c>
    </row>
    <row r="13" spans="1:2">
      <c r="A13" s="4" t="s">
        <v>863</v>
      </c>
      <c r="B13" s="6" t="n">
        <v>1227</v>
      </c>
    </row>
    <row r="14" spans="1:2">
      <c r="A14" s="4" t="s">
        <v>916</v>
      </c>
      <c r="B14" s="6" t="n">
        <v>-905</v>
      </c>
    </row>
    <row r="15" spans="1:2">
      <c r="A15" s="4" t="s">
        <v>917</v>
      </c>
      <c r="B15" s="6" t="n">
        <v>-588</v>
      </c>
    </row>
    <row r="16" spans="1:2">
      <c r="A16" s="4" t="s">
        <v>918</v>
      </c>
      <c r="B16" s="6" t="n">
        <v>21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19</v>
      </c>
      <c r="B1" s="2" t="s">
        <v>386</v>
      </c>
      <c r="C1" s="2" t="s">
        <v>1</v>
      </c>
    </row>
    <row r="2" spans="1:3">
      <c r="B2" s="2" t="s">
        <v>920</v>
      </c>
      <c r="C2" s="2" t="s">
        <v>920</v>
      </c>
    </row>
    <row r="3" spans="1:3">
      <c r="A3" s="3" t="s">
        <v>850</v>
      </c>
    </row>
    <row r="4" spans="1:3">
      <c r="A4" s="4" t="s">
        <v>915</v>
      </c>
      <c r="C4" s="6" t="n">
        <v>0</v>
      </c>
    </row>
    <row r="5" spans="1:3">
      <c r="A5" s="4" t="s">
        <v>863</v>
      </c>
      <c r="C5" s="6" t="n">
        <v>6352</v>
      </c>
    </row>
    <row r="6" spans="1:3">
      <c r="A6" s="4" t="s">
        <v>917</v>
      </c>
      <c r="C6" s="6" t="n">
        <v>0</v>
      </c>
    </row>
    <row r="7" spans="1:3">
      <c r="A7" s="4" t="s">
        <v>918</v>
      </c>
      <c r="B7" s="6" t="n">
        <v>6352</v>
      </c>
      <c r="C7" s="6" t="n">
        <v>6352</v>
      </c>
    </row>
    <row r="8" spans="1:3">
      <c r="A8" s="4" t="s">
        <v>921</v>
      </c>
      <c r="C8" s="8" t="n">
        <v>0.19</v>
      </c>
    </row>
    <row r="9" spans="1:3">
      <c r="A9" s="4" t="s">
        <v>859</v>
      </c>
      <c r="B9" s="4" t="s">
        <v>409</v>
      </c>
    </row>
    <row r="10" spans="1:3">
      <c r="A10" s="4" t="s">
        <v>922</v>
      </c>
      <c r="C10" s="6" t="n">
        <v>5</v>
      </c>
    </row>
    <row r="11" spans="1:3">
      <c r="A11" s="4" t="s">
        <v>923</v>
      </c>
      <c r="B11" s="8" t="n">
        <v>1.45</v>
      </c>
      <c r="C11" s="8" t="n">
        <v>1.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24</v>
      </c>
      <c r="B1" s="2" t="s">
        <v>1</v>
      </c>
    </row>
    <row r="2" spans="1:2">
      <c r="B2" s="2" t="s">
        <v>925</v>
      </c>
    </row>
    <row r="3" spans="1:2">
      <c r="A3" s="3" t="s">
        <v>264</v>
      </c>
    </row>
    <row r="4" spans="1:2">
      <c r="A4" s="4" t="s">
        <v>926</v>
      </c>
      <c r="B4"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928</v>
      </c>
    </row>
    <row r="4" spans="1:12">
      <c r="A4" s="4" t="s">
        <v>69</v>
      </c>
      <c r="B4" s="7" t="n">
        <v>199777</v>
      </c>
      <c r="C4" s="7" t="n">
        <v>239266</v>
      </c>
      <c r="D4" s="7" t="n">
        <v>245648</v>
      </c>
      <c r="E4" s="7" t="n">
        <v>271842</v>
      </c>
      <c r="F4" s="7" t="n">
        <v>272948</v>
      </c>
      <c r="G4" s="7" t="n">
        <v>267037</v>
      </c>
      <c r="H4" s="7" t="n">
        <v>274003</v>
      </c>
      <c r="I4" s="7" t="n">
        <v>250231</v>
      </c>
      <c r="J4" s="7" t="n">
        <v>956533</v>
      </c>
      <c r="K4" s="7" t="n">
        <v>1064219</v>
      </c>
      <c r="L4" s="7" t="n">
        <v>818620</v>
      </c>
    </row>
    <row r="5" spans="1:12">
      <c r="A5" s="4" t="s">
        <v>929</v>
      </c>
      <c r="B5" s="7" t="n">
        <v>-7820</v>
      </c>
      <c r="C5" s="7" t="n">
        <v>-533359</v>
      </c>
      <c r="D5" s="7" t="n">
        <v>736</v>
      </c>
      <c r="E5" s="7" t="n">
        <v>4297</v>
      </c>
      <c r="F5" s="7" t="n">
        <v>-381026</v>
      </c>
      <c r="G5" s="7" t="n">
        <v>2436</v>
      </c>
      <c r="H5" s="7" t="n">
        <v>-11702</v>
      </c>
      <c r="I5" s="7" t="n">
        <v>-6706</v>
      </c>
      <c r="J5" s="6" t="n">
        <v>-536146</v>
      </c>
      <c r="K5" s="6" t="n">
        <v>-396998</v>
      </c>
      <c r="L5" s="6" t="n">
        <v>-141595</v>
      </c>
    </row>
    <row r="6" spans="1:12">
      <c r="A6" s="4" t="s">
        <v>74</v>
      </c>
      <c r="J6" s="6" t="n">
        <v>532336</v>
      </c>
      <c r="K6" s="6" t="n">
        <v>363522</v>
      </c>
      <c r="L6" s="6" t="n">
        <v>69062</v>
      </c>
    </row>
    <row r="7" spans="1:12">
      <c r="A7" s="4" t="s">
        <v>75</v>
      </c>
      <c r="J7" s="6" t="n">
        <v>1159</v>
      </c>
      <c r="K7" s="6" t="n">
        <v>3446</v>
      </c>
      <c r="L7" s="6" t="n">
        <v>6511</v>
      </c>
    </row>
    <row r="8" spans="1:12">
      <c r="A8" s="4" t="s">
        <v>76</v>
      </c>
      <c r="J8" s="6" t="n">
        <v>-4629</v>
      </c>
      <c r="K8" s="6" t="n">
        <v>0</v>
      </c>
      <c r="L8" s="6" t="n">
        <v>0</v>
      </c>
    </row>
    <row r="9" spans="1:12">
      <c r="A9" s="4" t="s">
        <v>77</v>
      </c>
      <c r="J9" s="6" t="n">
        <v>78</v>
      </c>
      <c r="K9" s="6" t="n">
        <v>-438</v>
      </c>
      <c r="L9" s="6" t="n">
        <v>2097</v>
      </c>
    </row>
    <row r="10" spans="1:12">
      <c r="A10" s="4" t="s">
        <v>930</v>
      </c>
      <c r="J10" s="6" t="n">
        <v>63241</v>
      </c>
      <c r="K10" s="6" t="n">
        <v>74508</v>
      </c>
      <c r="L10" s="6" t="n">
        <v>65129</v>
      </c>
    </row>
    <row r="11" spans="1:12">
      <c r="A11" s="4" t="s">
        <v>931</v>
      </c>
      <c r="J11" s="6" t="n">
        <v>15102</v>
      </c>
      <c r="K11" s="6" t="n">
        <v>24043</v>
      </c>
      <c r="L11" s="6" t="n">
        <v>26709</v>
      </c>
    </row>
    <row r="12" spans="1:12">
      <c r="A12" s="4" t="s">
        <v>932</v>
      </c>
    </row>
    <row r="13" spans="1:12">
      <c r="A13" s="3" t="s">
        <v>928</v>
      </c>
    </row>
    <row r="14" spans="1:12">
      <c r="A14" s="4" t="s">
        <v>929</v>
      </c>
      <c r="J14" s="6" t="n">
        <v>-7202</v>
      </c>
      <c r="K14" s="6" t="n">
        <v>-30468</v>
      </c>
      <c r="L14" s="6" t="n">
        <v>-63925</v>
      </c>
    </row>
    <row r="15" spans="1:12">
      <c r="A15" s="4" t="s">
        <v>547</v>
      </c>
    </row>
    <row r="16" spans="1:12">
      <c r="A16" s="3" t="s">
        <v>928</v>
      </c>
    </row>
    <row r="17" spans="1:12">
      <c r="A17" s="4" t="s">
        <v>69</v>
      </c>
      <c r="J17" s="6" t="n">
        <v>334829</v>
      </c>
      <c r="K17" s="6" t="n">
        <v>334019</v>
      </c>
      <c r="L17" s="6" t="n">
        <v>310523</v>
      </c>
    </row>
    <row r="18" spans="1:12">
      <c r="A18" s="4" t="s">
        <v>929</v>
      </c>
      <c r="J18" s="6" t="n">
        <v>7343</v>
      </c>
      <c r="K18" s="6" t="n">
        <v>-33335</v>
      </c>
      <c r="L18" s="6" t="n">
        <v>-47106</v>
      </c>
    </row>
    <row r="19" spans="1:12">
      <c r="A19" s="4" t="s">
        <v>930</v>
      </c>
      <c r="J19" s="6" t="n">
        <v>21433</v>
      </c>
      <c r="K19" s="6" t="n">
        <v>31985</v>
      </c>
      <c r="L19" s="6" t="n">
        <v>38463</v>
      </c>
    </row>
    <row r="20" spans="1:12">
      <c r="A20" s="4" t="s">
        <v>931</v>
      </c>
      <c r="J20" s="6" t="n">
        <v>3169</v>
      </c>
      <c r="K20" s="6" t="n">
        <v>8067</v>
      </c>
      <c r="L20" s="6" t="n">
        <v>7093</v>
      </c>
    </row>
    <row r="21" spans="1:12">
      <c r="A21" s="4" t="s">
        <v>548</v>
      </c>
    </row>
    <row r="22" spans="1:12">
      <c r="A22" s="3" t="s">
        <v>928</v>
      </c>
    </row>
    <row r="23" spans="1:12">
      <c r="A23" s="4" t="s">
        <v>69</v>
      </c>
      <c r="J23" s="6" t="n">
        <v>305089</v>
      </c>
      <c r="K23" s="6" t="n">
        <v>373107</v>
      </c>
      <c r="L23" s="6" t="n">
        <v>184182</v>
      </c>
    </row>
    <row r="24" spans="1:12">
      <c r="A24" s="4" t="s">
        <v>929</v>
      </c>
      <c r="J24" s="6" t="n">
        <v>6581</v>
      </c>
      <c r="K24" s="6" t="n">
        <v>31924</v>
      </c>
      <c r="L24" s="6" t="n">
        <v>8797</v>
      </c>
    </row>
    <row r="25" spans="1:12">
      <c r="A25" s="4" t="s">
        <v>930</v>
      </c>
      <c r="J25" s="6" t="n">
        <v>32780</v>
      </c>
      <c r="K25" s="6" t="n">
        <v>33943</v>
      </c>
      <c r="L25" s="6" t="n">
        <v>17631</v>
      </c>
    </row>
    <row r="26" spans="1:12">
      <c r="A26" s="4" t="s">
        <v>931</v>
      </c>
      <c r="J26" s="6" t="n">
        <v>3886</v>
      </c>
      <c r="K26" s="6" t="n">
        <v>4997</v>
      </c>
      <c r="L26" s="6" t="n">
        <v>4789</v>
      </c>
    </row>
    <row r="27" spans="1:12">
      <c r="A27" s="4" t="s">
        <v>549</v>
      </c>
    </row>
    <row r="28" spans="1:12">
      <c r="A28" s="3" t="s">
        <v>928</v>
      </c>
    </row>
    <row r="29" spans="1:12">
      <c r="A29" s="4" t="s">
        <v>69</v>
      </c>
      <c r="J29" s="6" t="n">
        <v>320996</v>
      </c>
      <c r="K29" s="6" t="n">
        <v>361407</v>
      </c>
      <c r="L29" s="6" t="n">
        <v>327287</v>
      </c>
    </row>
    <row r="30" spans="1:12">
      <c r="A30" s="4" t="s">
        <v>929</v>
      </c>
      <c r="J30" s="6" t="n">
        <v>7802</v>
      </c>
      <c r="K30" s="6" t="n">
        <v>6022</v>
      </c>
      <c r="L30" s="6" t="n">
        <v>7811</v>
      </c>
    </row>
    <row r="31" spans="1:12">
      <c r="A31" s="4" t="s">
        <v>930</v>
      </c>
      <c r="J31" s="6" t="n">
        <v>8478</v>
      </c>
      <c r="K31" s="6" t="n">
        <v>8407</v>
      </c>
      <c r="L31" s="6" t="n">
        <v>8608</v>
      </c>
    </row>
    <row r="32" spans="1:12">
      <c r="A32" s="4" t="s">
        <v>931</v>
      </c>
      <c r="J32" s="6" t="n">
        <v>4041</v>
      </c>
      <c r="K32" s="6" t="n">
        <v>4877</v>
      </c>
      <c r="L32" s="6" t="n">
        <v>6855</v>
      </c>
    </row>
    <row r="33" spans="1:12">
      <c r="A33" s="4" t="s">
        <v>933</v>
      </c>
    </row>
    <row r="34" spans="1:12">
      <c r="A34" s="3" t="s">
        <v>928</v>
      </c>
    </row>
    <row r="35" spans="1:12">
      <c r="A35" s="4" t="s">
        <v>69</v>
      </c>
      <c r="J35" s="6" t="n">
        <v>-4381</v>
      </c>
      <c r="K35" s="6" t="n">
        <v>-4314</v>
      </c>
      <c r="L35" s="6" t="n">
        <v>-3372</v>
      </c>
    </row>
    <row r="36" spans="1:12">
      <c r="A36" s="4" t="s">
        <v>934</v>
      </c>
    </row>
    <row r="37" spans="1:12">
      <c r="A37" s="3" t="s">
        <v>928</v>
      </c>
    </row>
    <row r="38" spans="1:12">
      <c r="A38" s="4" t="s">
        <v>929</v>
      </c>
      <c r="J38" s="6" t="n">
        <v>-28928</v>
      </c>
      <c r="K38" s="6" t="n">
        <v>-35079</v>
      </c>
      <c r="L38" s="6" t="n">
        <v>-33427</v>
      </c>
    </row>
    <row r="39" spans="1:12">
      <c r="A39" s="4" t="s">
        <v>930</v>
      </c>
      <c r="J39" s="6" t="n">
        <v>550</v>
      </c>
      <c r="K39" s="6" t="n">
        <v>173</v>
      </c>
      <c r="L39" s="6" t="n">
        <v>427</v>
      </c>
    </row>
    <row r="40" spans="1:12">
      <c r="A40" s="4" t="s">
        <v>931</v>
      </c>
      <c r="J40" s="7" t="n">
        <v>4006</v>
      </c>
      <c r="K40" s="7" t="n">
        <v>6102</v>
      </c>
      <c r="L40" s="7" t="n">
        <v>797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35</v>
      </c>
      <c r="B1" s="2" t="s">
        <v>2</v>
      </c>
      <c r="C1" s="2" t="s">
        <v>66</v>
      </c>
      <c r="D1" s="2" t="s">
        <v>67</v>
      </c>
    </row>
    <row r="2" spans="1:4">
      <c r="A2" s="3" t="s">
        <v>928</v>
      </c>
    </row>
    <row r="3" spans="1:4">
      <c r="A3" s="4" t="s">
        <v>675</v>
      </c>
      <c r="B3" s="7" t="n">
        <v>1159997</v>
      </c>
      <c r="C3" s="7" t="n">
        <v>1829652</v>
      </c>
      <c r="D3" s="7" t="n">
        <v>2195228</v>
      </c>
    </row>
    <row r="4" spans="1:4">
      <c r="A4" s="4" t="s">
        <v>936</v>
      </c>
    </row>
    <row r="5" spans="1:4">
      <c r="A5" s="3" t="s">
        <v>928</v>
      </c>
    </row>
    <row r="6" spans="1:4">
      <c r="A6" s="4" t="s">
        <v>675</v>
      </c>
      <c r="B6" s="6" t="n">
        <v>407779</v>
      </c>
      <c r="C6" s="6" t="n">
        <v>663414</v>
      </c>
      <c r="D6" s="6" t="n">
        <v>1057378</v>
      </c>
    </row>
    <row r="7" spans="1:4">
      <c r="A7" s="4" t="s">
        <v>548</v>
      </c>
    </row>
    <row r="8" spans="1:4">
      <c r="A8" s="3" t="s">
        <v>928</v>
      </c>
    </row>
    <row r="9" spans="1:4">
      <c r="A9" s="4" t="s">
        <v>675</v>
      </c>
      <c r="B9" s="6" t="n">
        <v>496714</v>
      </c>
      <c r="C9" s="6" t="n">
        <v>872731</v>
      </c>
      <c r="D9" s="6" t="n">
        <v>790255</v>
      </c>
    </row>
    <row r="10" spans="1:4">
      <c r="A10" s="4" t="s">
        <v>549</v>
      </c>
    </row>
    <row r="11" spans="1:4">
      <c r="A11" s="3" t="s">
        <v>928</v>
      </c>
    </row>
    <row r="12" spans="1:4">
      <c r="A12" s="4" t="s">
        <v>675</v>
      </c>
      <c r="B12" s="6" t="n">
        <v>186786</v>
      </c>
      <c r="C12" s="6" t="n">
        <v>243354</v>
      </c>
      <c r="D12" s="6" t="n">
        <v>251685</v>
      </c>
    </row>
    <row r="13" spans="1:4">
      <c r="A13" s="4" t="s">
        <v>934</v>
      </c>
    </row>
    <row r="14" spans="1:4">
      <c r="A14" s="3" t="s">
        <v>928</v>
      </c>
    </row>
    <row r="15" spans="1:4">
      <c r="A15" s="4" t="s">
        <v>675</v>
      </c>
      <c r="B15" s="7" t="n">
        <v>68718</v>
      </c>
      <c r="C15" s="7" t="n">
        <v>50153</v>
      </c>
      <c r="D15" s="7" t="n">
        <v>959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66</v>
      </c>
      <c r="D1" s="2" t="s">
        <v>67</v>
      </c>
    </row>
    <row r="2" spans="1:4">
      <c r="A2" s="3" t="s">
        <v>938</v>
      </c>
    </row>
    <row r="3" spans="1:4">
      <c r="A3" s="4" t="s">
        <v>939</v>
      </c>
      <c r="B3" s="7" t="n">
        <v>494080</v>
      </c>
      <c r="C3" s="7" t="n">
        <v>1063635</v>
      </c>
      <c r="D3" s="7" t="n">
        <v>1404847</v>
      </c>
    </row>
    <row r="4" spans="1:4">
      <c r="A4" s="4" t="s">
        <v>940</v>
      </c>
    </row>
    <row r="5" spans="1:4">
      <c r="A5" s="3" t="s">
        <v>938</v>
      </c>
    </row>
    <row r="6" spans="1:4">
      <c r="A6" s="4" t="s">
        <v>939</v>
      </c>
      <c r="B6" s="6" t="n">
        <v>397219</v>
      </c>
      <c r="C6" s="6" t="n">
        <v>868295</v>
      </c>
      <c r="D6" s="6" t="n">
        <v>1087381</v>
      </c>
    </row>
    <row r="7" spans="1:4">
      <c r="A7" s="4" t="s">
        <v>941</v>
      </c>
    </row>
    <row r="8" spans="1:4">
      <c r="A8" s="3" t="s">
        <v>938</v>
      </c>
    </row>
    <row r="9" spans="1:4">
      <c r="A9" s="4" t="s">
        <v>939</v>
      </c>
      <c r="B9" s="6" t="n">
        <v>54519</v>
      </c>
      <c r="C9" s="6" t="n">
        <v>100451</v>
      </c>
      <c r="D9" s="6" t="n">
        <v>213008</v>
      </c>
    </row>
    <row r="10" spans="1:4">
      <c r="A10" s="4" t="s">
        <v>942</v>
      </c>
    </row>
    <row r="11" spans="1:4">
      <c r="A11" s="3" t="s">
        <v>938</v>
      </c>
    </row>
    <row r="12" spans="1:4">
      <c r="A12" s="4" t="s">
        <v>939</v>
      </c>
      <c r="B12" s="6" t="n">
        <v>32703</v>
      </c>
      <c r="C12" s="6" t="n">
        <v>87221</v>
      </c>
      <c r="D12" s="6" t="n">
        <v>88280</v>
      </c>
    </row>
    <row r="13" spans="1:4">
      <c r="A13" s="4" t="s">
        <v>943</v>
      </c>
    </row>
    <row r="14" spans="1:4">
      <c r="A14" s="3" t="s">
        <v>938</v>
      </c>
    </row>
    <row r="15" spans="1:4">
      <c r="A15" s="4" t="s">
        <v>939</v>
      </c>
      <c r="B15" s="6" t="n">
        <v>1707</v>
      </c>
      <c r="C15" s="6" t="n">
        <v>984</v>
      </c>
      <c r="D15" s="6" t="n">
        <v>7984</v>
      </c>
    </row>
    <row r="16" spans="1:4">
      <c r="A16" s="4" t="s">
        <v>944</v>
      </c>
    </row>
    <row r="17" spans="1:4">
      <c r="A17" s="3" t="s">
        <v>938</v>
      </c>
    </row>
    <row r="18" spans="1:4">
      <c r="A18" s="4" t="s">
        <v>939</v>
      </c>
      <c r="B18" s="6" t="n">
        <v>5653</v>
      </c>
      <c r="C18" s="6" t="n">
        <v>6049</v>
      </c>
      <c r="D18" s="6" t="n">
        <v>7362</v>
      </c>
    </row>
    <row r="19" spans="1:4">
      <c r="A19" s="4" t="s">
        <v>945</v>
      </c>
    </row>
    <row r="20" spans="1:4">
      <c r="A20" s="3" t="s">
        <v>938</v>
      </c>
    </row>
    <row r="21" spans="1:4">
      <c r="A21" s="4" t="s">
        <v>939</v>
      </c>
      <c r="B21" s="7" t="n">
        <v>2279</v>
      </c>
      <c r="C21" s="7" t="n">
        <v>635</v>
      </c>
      <c r="D21" s="7" t="n">
        <v>8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938</v>
      </c>
    </row>
    <row r="4" spans="1:12">
      <c r="A4" s="4" t="s">
        <v>69</v>
      </c>
      <c r="B4" s="7" t="n">
        <v>199777</v>
      </c>
      <c r="C4" s="7" t="n">
        <v>239266</v>
      </c>
      <c r="D4" s="7" t="n">
        <v>245648</v>
      </c>
      <c r="E4" s="7" t="n">
        <v>271842</v>
      </c>
      <c r="F4" s="7" t="n">
        <v>272948</v>
      </c>
      <c r="G4" s="7" t="n">
        <v>267037</v>
      </c>
      <c r="H4" s="7" t="n">
        <v>274003</v>
      </c>
      <c r="I4" s="7" t="n">
        <v>250231</v>
      </c>
      <c r="J4" s="7" t="n">
        <v>956533</v>
      </c>
      <c r="K4" s="7" t="n">
        <v>1064219</v>
      </c>
      <c r="L4" s="7" t="n">
        <v>818620</v>
      </c>
    </row>
    <row r="5" spans="1:12">
      <c r="A5" s="4" t="s">
        <v>947</v>
      </c>
      <c r="J5" s="4" t="s">
        <v>465</v>
      </c>
      <c r="K5" s="4" t="s">
        <v>465</v>
      </c>
      <c r="L5" s="4" t="s">
        <v>465</v>
      </c>
    </row>
    <row r="6" spans="1:12">
      <c r="A6" s="4" t="s">
        <v>948</v>
      </c>
    </row>
    <row r="7" spans="1:12">
      <c r="A7" s="3" t="s">
        <v>938</v>
      </c>
    </row>
    <row r="8" spans="1:12">
      <c r="A8" s="4" t="s">
        <v>69</v>
      </c>
      <c r="J8" s="7" t="n">
        <v>956533</v>
      </c>
      <c r="K8" s="7" t="n">
        <v>1064219</v>
      </c>
      <c r="L8" s="7" t="n">
        <v>818620</v>
      </c>
    </row>
    <row r="9" spans="1:12">
      <c r="A9" s="4" t="s">
        <v>947</v>
      </c>
      <c r="J9" s="4" t="s">
        <v>465</v>
      </c>
      <c r="K9" s="4" t="s">
        <v>465</v>
      </c>
      <c r="L9" s="4" t="s">
        <v>465</v>
      </c>
    </row>
    <row r="10" spans="1:12">
      <c r="A10" s="4" t="s">
        <v>949</v>
      </c>
    </row>
    <row r="11" spans="1:12">
      <c r="A11" s="3" t="s">
        <v>938</v>
      </c>
    </row>
    <row r="12" spans="1:12">
      <c r="A12" s="4" t="s">
        <v>69</v>
      </c>
      <c r="J12" s="7" t="n">
        <v>670205</v>
      </c>
      <c r="K12" s="7" t="n">
        <v>811724</v>
      </c>
      <c r="L12" s="7" t="n">
        <v>621445</v>
      </c>
    </row>
    <row r="13" spans="1:12">
      <c r="A13" s="4" t="s">
        <v>947</v>
      </c>
      <c r="J13" s="4" t="s">
        <v>950</v>
      </c>
      <c r="K13" s="4" t="s">
        <v>951</v>
      </c>
      <c r="L13" s="4" t="s">
        <v>952</v>
      </c>
    </row>
    <row r="14" spans="1:12">
      <c r="A14" s="4" t="s">
        <v>953</v>
      </c>
    </row>
    <row r="15" spans="1:12">
      <c r="A15" s="3" t="s">
        <v>938</v>
      </c>
    </row>
    <row r="16" spans="1:12">
      <c r="A16" s="4" t="s">
        <v>69</v>
      </c>
      <c r="J16" s="7" t="n">
        <v>62651</v>
      </c>
      <c r="K16" s="7" t="n">
        <v>68635</v>
      </c>
      <c r="L16" s="7" t="n">
        <v>60898</v>
      </c>
    </row>
    <row r="17" spans="1:12">
      <c r="A17" s="4" t="s">
        <v>947</v>
      </c>
      <c r="J17" s="4" t="s">
        <v>954</v>
      </c>
      <c r="K17" s="4" t="s">
        <v>955</v>
      </c>
      <c r="L17" s="4" t="s">
        <v>956</v>
      </c>
    </row>
    <row r="18" spans="1:12">
      <c r="A18" s="4" t="s">
        <v>957</v>
      </c>
    </row>
    <row r="19" spans="1:12">
      <c r="A19" s="3" t="s">
        <v>938</v>
      </c>
    </row>
    <row r="20" spans="1:12">
      <c r="A20" s="4" t="s">
        <v>69</v>
      </c>
      <c r="J20" s="7" t="n">
        <v>71527</v>
      </c>
      <c r="K20" s="7" t="n">
        <v>57632</v>
      </c>
      <c r="L20" s="7" t="n">
        <v>61134</v>
      </c>
    </row>
    <row r="21" spans="1:12">
      <c r="A21" s="4" t="s">
        <v>947</v>
      </c>
      <c r="J21" s="4" t="s">
        <v>760</v>
      </c>
      <c r="K21" s="4" t="s">
        <v>958</v>
      </c>
      <c r="L21" s="4" t="s">
        <v>760</v>
      </c>
    </row>
    <row r="22" spans="1:12">
      <c r="A22" s="4" t="s">
        <v>959</v>
      </c>
    </row>
    <row r="23" spans="1:12">
      <c r="A23" s="3" t="s">
        <v>938</v>
      </c>
    </row>
    <row r="24" spans="1:12">
      <c r="A24" s="4" t="s">
        <v>69</v>
      </c>
      <c r="J24" s="7" t="n">
        <v>62169</v>
      </c>
      <c r="K24" s="7" t="n">
        <v>54541</v>
      </c>
      <c r="L24" s="7" t="n">
        <v>25634</v>
      </c>
    </row>
    <row r="25" spans="1:12">
      <c r="A25" s="4" t="s">
        <v>947</v>
      </c>
      <c r="J25" s="4" t="s">
        <v>954</v>
      </c>
      <c r="K25" s="4" t="s">
        <v>960</v>
      </c>
      <c r="L25" s="4" t="s">
        <v>961</v>
      </c>
    </row>
    <row r="26" spans="1:12">
      <c r="A26" s="4" t="s">
        <v>962</v>
      </c>
    </row>
    <row r="27" spans="1:12">
      <c r="A27" s="3" t="s">
        <v>938</v>
      </c>
    </row>
    <row r="28" spans="1:12">
      <c r="A28" s="4" t="s">
        <v>69</v>
      </c>
      <c r="J28" s="7" t="n">
        <v>59517</v>
      </c>
      <c r="K28" s="7" t="n">
        <v>46503</v>
      </c>
      <c r="L28" s="7" t="n">
        <v>28694</v>
      </c>
    </row>
    <row r="29" spans="1:12">
      <c r="A29" s="4" t="s">
        <v>947</v>
      </c>
      <c r="J29" s="4" t="s">
        <v>963</v>
      </c>
      <c r="K29" s="4" t="s">
        <v>964</v>
      </c>
      <c r="L29" s="4" t="s">
        <v>965</v>
      </c>
    </row>
    <row r="30" spans="1:12">
      <c r="A30" s="4" t="s">
        <v>966</v>
      </c>
    </row>
    <row r="31" spans="1:12">
      <c r="A31" s="3" t="s">
        <v>938</v>
      </c>
    </row>
    <row r="32" spans="1:12">
      <c r="A32" s="4" t="s">
        <v>69</v>
      </c>
      <c r="J32" s="7" t="n">
        <v>30464</v>
      </c>
      <c r="K32" s="7" t="n">
        <v>25184</v>
      </c>
      <c r="L32" s="7" t="n">
        <v>20815</v>
      </c>
    </row>
    <row r="33" spans="1:12">
      <c r="A33" s="4" t="s">
        <v>947</v>
      </c>
      <c r="J33" s="4" t="s">
        <v>967</v>
      </c>
      <c r="K33" s="4" t="s">
        <v>968</v>
      </c>
      <c r="L33" s="4" t="s">
        <v>96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971</v>
      </c>
    </row>
    <row r="4" spans="1:12">
      <c r="A4" s="4" t="s">
        <v>69</v>
      </c>
      <c r="B4" s="7" t="n">
        <v>199777</v>
      </c>
      <c r="C4" s="7" t="n">
        <v>239266</v>
      </c>
      <c r="D4" s="7" t="n">
        <v>245648</v>
      </c>
      <c r="E4" s="7" t="n">
        <v>271842</v>
      </c>
      <c r="F4" s="7" t="n">
        <v>272948</v>
      </c>
      <c r="G4" s="7" t="n">
        <v>267037</v>
      </c>
      <c r="H4" s="7" t="n">
        <v>274003</v>
      </c>
      <c r="I4" s="7" t="n">
        <v>250231</v>
      </c>
      <c r="J4" s="7" t="n">
        <v>956533</v>
      </c>
      <c r="K4" s="7" t="n">
        <v>1064219</v>
      </c>
      <c r="L4" s="7" t="n">
        <v>818620</v>
      </c>
    </row>
    <row r="5" spans="1:12">
      <c r="A5" s="4" t="s">
        <v>947</v>
      </c>
      <c r="J5" s="4" t="s">
        <v>465</v>
      </c>
      <c r="K5" s="4" t="s">
        <v>465</v>
      </c>
      <c r="L5" s="4" t="s">
        <v>465</v>
      </c>
    </row>
    <row r="6" spans="1:12">
      <c r="A6" s="4" t="s">
        <v>948</v>
      </c>
    </row>
    <row r="7" spans="1:12">
      <c r="A7" s="3" t="s">
        <v>971</v>
      </c>
    </row>
    <row r="8" spans="1:12">
      <c r="A8" s="4" t="s">
        <v>69</v>
      </c>
      <c r="J8" s="7" t="n">
        <v>956533</v>
      </c>
      <c r="K8" s="7" t="n">
        <v>1064219</v>
      </c>
      <c r="L8" s="7" t="n">
        <v>818620</v>
      </c>
    </row>
    <row r="9" spans="1:12">
      <c r="A9" s="4" t="s">
        <v>947</v>
      </c>
      <c r="J9" s="4" t="s">
        <v>465</v>
      </c>
      <c r="K9" s="4" t="s">
        <v>465</v>
      </c>
      <c r="L9" s="4" t="s">
        <v>465</v>
      </c>
    </row>
    <row r="10" spans="1:12">
      <c r="A10" s="4" t="s">
        <v>972</v>
      </c>
    </row>
    <row r="11" spans="1:12">
      <c r="A11" s="3" t="s">
        <v>971</v>
      </c>
    </row>
    <row r="12" spans="1:12">
      <c r="A12" s="4" t="s">
        <v>69</v>
      </c>
      <c r="J12" s="7" t="n">
        <v>157648</v>
      </c>
      <c r="K12" s="7" t="n">
        <v>178260</v>
      </c>
      <c r="L12" s="7" t="n">
        <v>168816</v>
      </c>
    </row>
    <row r="13" spans="1:12">
      <c r="A13" s="4" t="s">
        <v>947</v>
      </c>
      <c r="J13" s="4" t="s">
        <v>973</v>
      </c>
      <c r="K13" s="4" t="s">
        <v>973</v>
      </c>
      <c r="L13" s="4" t="s">
        <v>974</v>
      </c>
    </row>
    <row r="14" spans="1:12">
      <c r="A14" s="4" t="s">
        <v>975</v>
      </c>
    </row>
    <row r="15" spans="1:12">
      <c r="A15" s="3" t="s">
        <v>971</v>
      </c>
    </row>
    <row r="16" spans="1:12">
      <c r="A16" s="4" t="s">
        <v>69</v>
      </c>
      <c r="J16" s="7" t="n">
        <v>116104</v>
      </c>
      <c r="K16" s="7" t="n">
        <v>104974</v>
      </c>
      <c r="L16" s="7" t="n">
        <v>76010</v>
      </c>
    </row>
    <row r="17" spans="1:12">
      <c r="A17" s="4" t="s">
        <v>947</v>
      </c>
      <c r="J17" s="4" t="s">
        <v>976</v>
      </c>
      <c r="K17" s="4" t="s">
        <v>977</v>
      </c>
      <c r="L17" s="4" t="s">
        <v>978</v>
      </c>
    </row>
    <row r="18" spans="1:12">
      <c r="A18" s="4" t="s">
        <v>979</v>
      </c>
    </row>
    <row r="19" spans="1:12">
      <c r="A19" s="3" t="s">
        <v>971</v>
      </c>
    </row>
    <row r="20" spans="1:12">
      <c r="A20" s="4" t="s">
        <v>69</v>
      </c>
      <c r="J20" s="7" t="n">
        <v>61077</v>
      </c>
      <c r="K20" s="7" t="n">
        <v>50785</v>
      </c>
      <c r="L20" s="7" t="n">
        <v>65697</v>
      </c>
    </row>
    <row r="21" spans="1:12">
      <c r="A21" s="4" t="s">
        <v>947</v>
      </c>
      <c r="J21" s="4" t="s">
        <v>955</v>
      </c>
      <c r="K21" s="4" t="s">
        <v>748</v>
      </c>
      <c r="L21" s="4" t="s">
        <v>980</v>
      </c>
    </row>
    <row r="22" spans="1:12">
      <c r="A22" s="4" t="s">
        <v>981</v>
      </c>
    </row>
    <row r="23" spans="1:12">
      <c r="A23" s="3" t="s">
        <v>971</v>
      </c>
    </row>
    <row r="24" spans="1:12">
      <c r="A24" s="4" t="s">
        <v>69</v>
      </c>
      <c r="J24" s="7" t="n">
        <v>162025</v>
      </c>
      <c r="K24" s="7" t="n">
        <v>228721</v>
      </c>
      <c r="L24" s="7" t="n">
        <v>148666</v>
      </c>
    </row>
    <row r="25" spans="1:12">
      <c r="A25" s="4" t="s">
        <v>947</v>
      </c>
      <c r="J25" s="4" t="s">
        <v>982</v>
      </c>
      <c r="K25" s="4" t="s">
        <v>983</v>
      </c>
      <c r="L25" s="4" t="s">
        <v>984</v>
      </c>
    </row>
    <row r="26" spans="1:12">
      <c r="A26" s="4" t="s">
        <v>985</v>
      </c>
    </row>
    <row r="27" spans="1:12">
      <c r="A27" s="3" t="s">
        <v>971</v>
      </c>
    </row>
    <row r="28" spans="1:12">
      <c r="A28" s="4" t="s">
        <v>69</v>
      </c>
      <c r="J28" s="7" t="n">
        <v>143064</v>
      </c>
      <c r="K28" s="7" t="n">
        <v>144386</v>
      </c>
      <c r="L28" s="7" t="n">
        <v>35516</v>
      </c>
    </row>
    <row r="29" spans="1:12">
      <c r="A29" s="4" t="s">
        <v>947</v>
      </c>
      <c r="J29" s="4" t="s">
        <v>986</v>
      </c>
      <c r="K29" s="4" t="s">
        <v>987</v>
      </c>
      <c r="L29" s="4" t="s">
        <v>988</v>
      </c>
    </row>
    <row r="30" spans="1:12">
      <c r="A30" s="4" t="s">
        <v>989</v>
      </c>
    </row>
    <row r="31" spans="1:12">
      <c r="A31" s="3" t="s">
        <v>971</v>
      </c>
    </row>
    <row r="32" spans="1:12">
      <c r="A32" s="4" t="s">
        <v>69</v>
      </c>
      <c r="J32" s="7" t="n">
        <v>122654</v>
      </c>
      <c r="K32" s="7" t="n">
        <v>141169</v>
      </c>
      <c r="L32" s="7" t="n">
        <v>124323</v>
      </c>
    </row>
    <row r="33" spans="1:12">
      <c r="A33" s="4" t="s">
        <v>947</v>
      </c>
      <c r="J33" s="4" t="s">
        <v>753</v>
      </c>
      <c r="K33" s="4" t="s">
        <v>990</v>
      </c>
      <c r="L33" s="4" t="s">
        <v>991</v>
      </c>
    </row>
    <row r="34" spans="1:12">
      <c r="A34" s="4" t="s">
        <v>992</v>
      </c>
    </row>
    <row r="35" spans="1:12">
      <c r="A35" s="3" t="s">
        <v>971</v>
      </c>
    </row>
    <row r="36" spans="1:12">
      <c r="A36" s="4" t="s">
        <v>69</v>
      </c>
      <c r="J36" s="7" t="n">
        <v>198342</v>
      </c>
      <c r="K36" s="7" t="n">
        <v>220238</v>
      </c>
      <c r="L36" s="7" t="n">
        <v>202964</v>
      </c>
    </row>
    <row r="37" spans="1:12">
      <c r="A37" s="4" t="s">
        <v>947</v>
      </c>
      <c r="J37" s="4" t="s">
        <v>993</v>
      </c>
      <c r="K37" s="4" t="s">
        <v>993</v>
      </c>
      <c r="L37" s="4" t="s">
        <v>994</v>
      </c>
    </row>
    <row r="38" spans="1:12">
      <c r="A38" s="4" t="s">
        <v>995</v>
      </c>
    </row>
    <row r="39" spans="1:12">
      <c r="A39" s="3" t="s">
        <v>971</v>
      </c>
    </row>
    <row r="40" spans="1:12">
      <c r="A40" s="4" t="s">
        <v>69</v>
      </c>
      <c r="J40" s="7" t="n">
        <v>-4381</v>
      </c>
      <c r="K40" s="7" t="n">
        <v>-4314</v>
      </c>
      <c r="L40" s="7" t="n">
        <v>-3372</v>
      </c>
    </row>
    <row r="41" spans="1:12">
      <c r="A41" s="4" t="s">
        <v>996</v>
      </c>
    </row>
    <row r="42" spans="1:12">
      <c r="A42" s="3" t="s">
        <v>971</v>
      </c>
    </row>
    <row r="43" spans="1:12">
      <c r="A43" s="4" t="s">
        <v>69</v>
      </c>
      <c r="J43" s="7" t="n">
        <v>-4381</v>
      </c>
      <c r="K43" s="7" t="n">
        <v>-4314</v>
      </c>
      <c r="L43" s="7" t="n">
        <v>-3372</v>
      </c>
    </row>
    <row r="44" spans="1:12">
      <c r="A44" s="4" t="s">
        <v>947</v>
      </c>
      <c r="J44" s="4" t="s">
        <v>740</v>
      </c>
      <c r="K44" s="4" t="s">
        <v>997</v>
      </c>
      <c r="L44" s="4" t="s">
        <v>9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8</v>
      </c>
      <c r="B1" s="2" t="s">
        <v>392</v>
      </c>
      <c r="C1" s="2" t="s">
        <v>2</v>
      </c>
      <c r="D1" s="2" t="s">
        <v>540</v>
      </c>
      <c r="E1" s="2" t="s">
        <v>713</v>
      </c>
      <c r="F1" s="2" t="s">
        <v>714</v>
      </c>
      <c r="G1" s="2" t="s">
        <v>66</v>
      </c>
      <c r="H1" s="2" t="s">
        <v>715</v>
      </c>
      <c r="I1" s="2" t="s">
        <v>551</v>
      </c>
      <c r="J1" s="2" t="s">
        <v>716</v>
      </c>
      <c r="K1" s="2" t="s">
        <v>2</v>
      </c>
      <c r="L1" s="2" t="s">
        <v>66</v>
      </c>
      <c r="M1" s="2" t="s">
        <v>67</v>
      </c>
    </row>
    <row r="2" spans="1:13">
      <c r="A2" s="3" t="s">
        <v>999</v>
      </c>
    </row>
    <row r="3" spans="1:13">
      <c r="A3" s="4" t="s">
        <v>69</v>
      </c>
      <c r="C3" s="7" t="n">
        <v>199777</v>
      </c>
      <c r="D3" s="7" t="n">
        <v>239266</v>
      </c>
      <c r="E3" s="7" t="n">
        <v>245648</v>
      </c>
      <c r="F3" s="7" t="n">
        <v>271842</v>
      </c>
      <c r="G3" s="7" t="n">
        <v>272948</v>
      </c>
      <c r="H3" s="7" t="n">
        <v>267037</v>
      </c>
      <c r="I3" s="7" t="n">
        <v>274003</v>
      </c>
      <c r="J3" s="7" t="n">
        <v>250231</v>
      </c>
      <c r="K3" s="7" t="n">
        <v>956533</v>
      </c>
      <c r="L3" s="7" t="n">
        <v>1064219</v>
      </c>
      <c r="M3" s="7" t="n">
        <v>818620</v>
      </c>
    </row>
    <row r="4" spans="1:13">
      <c r="A4" s="4" t="s">
        <v>70</v>
      </c>
      <c r="C4" s="6" t="n">
        <v>150845</v>
      </c>
      <c r="D4" s="6" t="n">
        <v>176632</v>
      </c>
      <c r="E4" s="6" t="n">
        <v>182460</v>
      </c>
      <c r="F4" s="6" t="n">
        <v>201744</v>
      </c>
      <c r="G4" s="6" t="n">
        <v>231073</v>
      </c>
      <c r="H4" s="6" t="n">
        <v>192496</v>
      </c>
      <c r="I4" s="6" t="n">
        <v>201334</v>
      </c>
      <c r="J4" s="6" t="n">
        <v>182944</v>
      </c>
      <c r="K4" s="6" t="n">
        <v>711681</v>
      </c>
      <c r="L4" s="6" t="n">
        <v>807847</v>
      </c>
      <c r="M4" s="6" t="n">
        <v>629832</v>
      </c>
    </row>
    <row r="5" spans="1:13">
      <c r="A5" s="4" t="s">
        <v>71</v>
      </c>
      <c r="C5" s="6" t="n">
        <v>48932</v>
      </c>
      <c r="D5" s="6" t="n">
        <v>62634</v>
      </c>
      <c r="E5" s="6" t="n">
        <v>63188</v>
      </c>
      <c r="F5" s="6" t="n">
        <v>70098</v>
      </c>
      <c r="G5" s="6" t="n">
        <v>41875</v>
      </c>
      <c r="H5" s="6" t="n">
        <v>74541</v>
      </c>
      <c r="I5" s="6" t="n">
        <v>72669</v>
      </c>
      <c r="J5" s="6" t="n">
        <v>67287</v>
      </c>
      <c r="K5" s="6" t="n">
        <v>244852</v>
      </c>
      <c r="L5" s="6" t="n">
        <v>256372</v>
      </c>
      <c r="M5" s="6" t="n">
        <v>188788</v>
      </c>
    </row>
    <row r="6" spans="1:13">
      <c r="A6" s="3" t="s">
        <v>72</v>
      </c>
    </row>
    <row r="7" spans="1:13">
      <c r="A7" s="4" t="s">
        <v>73</v>
      </c>
      <c r="K7" s="6" t="n">
        <v>251736</v>
      </c>
      <c r="L7" s="6" t="n">
        <v>286980</v>
      </c>
      <c r="M7" s="6" t="n">
        <v>253713</v>
      </c>
    </row>
    <row r="8" spans="1:13">
      <c r="A8" s="4" t="s">
        <v>1000</v>
      </c>
      <c r="K8" s="6" t="n">
        <v>532336</v>
      </c>
      <c r="L8" s="6" t="n">
        <v>363522</v>
      </c>
      <c r="M8" s="6" t="n">
        <v>69062</v>
      </c>
    </row>
    <row r="9" spans="1:13">
      <c r="A9" s="4" t="s">
        <v>75</v>
      </c>
      <c r="K9" s="6" t="n">
        <v>1159</v>
      </c>
      <c r="L9" s="6" t="n">
        <v>3446</v>
      </c>
      <c r="M9" s="6" t="n">
        <v>6511</v>
      </c>
    </row>
    <row r="10" spans="1:13">
      <c r="A10" s="4" t="s">
        <v>76</v>
      </c>
      <c r="K10" s="6" t="n">
        <v>-4629</v>
      </c>
      <c r="L10" s="6" t="n">
        <v>0</v>
      </c>
      <c r="M10" s="6" t="n">
        <v>0</v>
      </c>
    </row>
    <row r="11" spans="1:13">
      <c r="A11" s="4" t="s">
        <v>77</v>
      </c>
      <c r="K11" s="6" t="n">
        <v>78</v>
      </c>
      <c r="L11" s="6" t="n">
        <v>-438</v>
      </c>
      <c r="M11" s="6" t="n">
        <v>2097</v>
      </c>
    </row>
    <row r="12" spans="1:13">
      <c r="A12" s="4" t="s">
        <v>78</v>
      </c>
      <c r="C12" s="6" t="n">
        <v>56752</v>
      </c>
      <c r="D12" s="6" t="n">
        <v>595954</v>
      </c>
      <c r="E12" s="6" t="n">
        <v>63022</v>
      </c>
      <c r="F12" s="6" t="n">
        <v>64952</v>
      </c>
      <c r="G12" s="6" t="n">
        <v>422995</v>
      </c>
      <c r="H12" s="6" t="n">
        <v>72764</v>
      </c>
      <c r="I12" s="6" t="n">
        <v>84721</v>
      </c>
      <c r="J12" s="6" t="n">
        <v>73030</v>
      </c>
      <c r="K12" s="6" t="n">
        <v>780680</v>
      </c>
      <c r="L12" s="6" t="n">
        <v>653510</v>
      </c>
      <c r="M12" s="6" t="n">
        <v>331383</v>
      </c>
    </row>
    <row r="13" spans="1:13">
      <c r="A13" s="4" t="s">
        <v>79</v>
      </c>
      <c r="C13" s="6" t="n">
        <v>0</v>
      </c>
      <c r="D13" s="6" t="n">
        <v>-39</v>
      </c>
      <c r="E13" s="6" t="n">
        <v>570</v>
      </c>
      <c r="F13" s="6" t="n">
        <v>-849</v>
      </c>
      <c r="G13" s="6" t="n">
        <v>94</v>
      </c>
      <c r="H13" s="6" t="n">
        <v>659</v>
      </c>
      <c r="I13" s="6" t="n">
        <v>350</v>
      </c>
      <c r="J13" s="6" t="n">
        <v>-963</v>
      </c>
      <c r="K13" s="6" t="n">
        <v>-318</v>
      </c>
      <c r="L13" s="6" t="n">
        <v>140</v>
      </c>
      <c r="M13" s="6" t="n">
        <v>1000</v>
      </c>
    </row>
    <row r="14" spans="1:13">
      <c r="A14" s="4" t="s">
        <v>1001</v>
      </c>
      <c r="K14" s="6" t="n">
        <v>0</v>
      </c>
      <c r="L14" s="6" t="n">
        <v>0</v>
      </c>
      <c r="M14" s="6" t="n">
        <v>0</v>
      </c>
    </row>
    <row r="15" spans="1:13">
      <c r="A15" s="4" t="s">
        <v>80</v>
      </c>
      <c r="C15" s="6" t="n">
        <v>-7820</v>
      </c>
      <c r="D15" s="6" t="n">
        <v>-533359</v>
      </c>
      <c r="E15" s="6" t="n">
        <v>736</v>
      </c>
      <c r="F15" s="6" t="n">
        <v>4297</v>
      </c>
      <c r="G15" s="6" t="n">
        <v>-381026</v>
      </c>
      <c r="H15" s="6" t="n">
        <v>2436</v>
      </c>
      <c r="I15" s="6" t="n">
        <v>-11702</v>
      </c>
      <c r="J15" s="6" t="n">
        <v>-6706</v>
      </c>
      <c r="K15" s="6" t="n">
        <v>-536146</v>
      </c>
      <c r="L15" s="6" t="n">
        <v>-396998</v>
      </c>
      <c r="M15" s="6" t="n">
        <v>-141595</v>
      </c>
    </row>
    <row r="16" spans="1:13">
      <c r="A16" s="3" t="s">
        <v>81</v>
      </c>
    </row>
    <row r="17" spans="1:13">
      <c r="A17" s="4" t="s">
        <v>82</v>
      </c>
      <c r="K17" s="6" t="n">
        <v>31618</v>
      </c>
      <c r="L17" s="6" t="n">
        <v>32532</v>
      </c>
      <c r="M17" s="6" t="n">
        <v>26808</v>
      </c>
    </row>
    <row r="18" spans="1:13">
      <c r="A18" s="4" t="s">
        <v>1002</v>
      </c>
      <c r="K18" s="6" t="n">
        <v>5022</v>
      </c>
      <c r="L18" s="6" t="n">
        <v>-6270</v>
      </c>
      <c r="M18" s="6" t="n">
        <v>7268</v>
      </c>
    </row>
    <row r="19" spans="1:13">
      <c r="A19" s="4" t="s">
        <v>85</v>
      </c>
      <c r="D19" s="6" t="n">
        <v>1600</v>
      </c>
      <c r="K19" s="6" t="n">
        <v>-1567</v>
      </c>
      <c r="L19" s="6" t="n">
        <v>0</v>
      </c>
      <c r="M19" s="6" t="n">
        <v>-120392</v>
      </c>
    </row>
    <row r="20" spans="1:13">
      <c r="A20" s="4" t="s">
        <v>84</v>
      </c>
      <c r="J20" s="6" t="n">
        <v>-33500</v>
      </c>
      <c r="K20" s="6" t="n">
        <v>0</v>
      </c>
      <c r="L20" s="6" t="n">
        <v>33506</v>
      </c>
      <c r="M20" s="6" t="n">
        <v>0</v>
      </c>
    </row>
    <row r="21" spans="1:13">
      <c r="A21" s="4" t="s">
        <v>86</v>
      </c>
      <c r="K21" s="6" t="n">
        <v>2348</v>
      </c>
      <c r="L21" s="6" t="n">
        <v>0</v>
      </c>
      <c r="M21" s="6" t="n">
        <v>0</v>
      </c>
    </row>
    <row r="22" spans="1:13">
      <c r="A22" s="4" t="s">
        <v>87</v>
      </c>
      <c r="C22" s="6" t="n">
        <v>13191</v>
      </c>
      <c r="D22" s="6" t="n">
        <v>2999</v>
      </c>
      <c r="E22" s="6" t="n">
        <v>6077</v>
      </c>
      <c r="F22" s="6" t="n">
        <v>10458</v>
      </c>
      <c r="G22" s="6" t="n">
        <v>6025</v>
      </c>
      <c r="H22" s="6" t="n">
        <v>6598</v>
      </c>
      <c r="I22" s="6" t="n">
        <v>2001</v>
      </c>
      <c r="J22" s="6" t="n">
        <v>-21868</v>
      </c>
      <c r="K22" s="6" t="n">
        <v>32725</v>
      </c>
      <c r="L22" s="6" t="n">
        <v>-7244</v>
      </c>
      <c r="M22" s="6" t="n">
        <v>-86316</v>
      </c>
    </row>
    <row r="23" spans="1:13">
      <c r="A23" s="4" t="s">
        <v>88</v>
      </c>
      <c r="C23" s="6" t="n">
        <v>-21011</v>
      </c>
      <c r="D23" s="6" t="n">
        <v>-536358</v>
      </c>
      <c r="E23" s="6" t="n">
        <v>-5341</v>
      </c>
      <c r="F23" s="6" t="n">
        <v>-6161</v>
      </c>
      <c r="G23" s="6" t="n">
        <v>-387051</v>
      </c>
      <c r="H23" s="6" t="n">
        <v>-4162</v>
      </c>
      <c r="I23" s="6" t="n">
        <v>-13703</v>
      </c>
      <c r="J23" s="6" t="n">
        <v>15162</v>
      </c>
      <c r="K23" s="6" t="n">
        <v>-568871</v>
      </c>
      <c r="L23" s="6" t="n">
        <v>-389754</v>
      </c>
      <c r="M23" s="6" t="n">
        <v>-55279</v>
      </c>
    </row>
    <row r="24" spans="1:13">
      <c r="A24" s="4" t="s">
        <v>89</v>
      </c>
      <c r="C24" s="6" t="n">
        <v>-8563</v>
      </c>
      <c r="D24" s="6" t="n">
        <v>-3371</v>
      </c>
      <c r="E24" s="6" t="n">
        <v>8393</v>
      </c>
      <c r="F24" s="6" t="n">
        <v>1727</v>
      </c>
      <c r="G24" s="6" t="n">
        <v>-3308</v>
      </c>
      <c r="H24" s="6" t="n">
        <v>-1108</v>
      </c>
      <c r="I24" s="6" t="n">
        <v>1646</v>
      </c>
      <c r="J24" s="6" t="n">
        <v>-12904</v>
      </c>
      <c r="K24" s="6" t="n">
        <v>-1814</v>
      </c>
      <c r="L24" s="6" t="n">
        <v>-15674</v>
      </c>
      <c r="M24" s="6" t="n">
        <v>4121</v>
      </c>
    </row>
    <row r="25" spans="1:13">
      <c r="A25" s="4" t="s">
        <v>90</v>
      </c>
      <c r="C25" s="6" t="n">
        <v>-12448</v>
      </c>
      <c r="D25" s="6" t="n">
        <v>-532987</v>
      </c>
      <c r="E25" s="6" t="n">
        <v>-13734</v>
      </c>
      <c r="F25" s="6" t="n">
        <v>-7888</v>
      </c>
      <c r="G25" s="6" t="n">
        <v>-383743</v>
      </c>
      <c r="H25" s="6" t="n">
        <v>-3054</v>
      </c>
      <c r="I25" s="6" t="n">
        <v>-15349</v>
      </c>
      <c r="J25" s="6" t="n">
        <v>28066</v>
      </c>
      <c r="K25" s="6" t="n">
        <v>-567057</v>
      </c>
      <c r="L25" s="6" t="n">
        <v>-374080</v>
      </c>
      <c r="M25" s="6" t="n">
        <v>-59400</v>
      </c>
    </row>
    <row r="26" spans="1:13">
      <c r="A26" s="3" t="s">
        <v>97</v>
      </c>
    </row>
    <row r="27" spans="1:13">
      <c r="A27" s="4" t="s">
        <v>90</v>
      </c>
      <c r="C27" s="7" t="n">
        <v>-12448</v>
      </c>
      <c r="D27" s="7" t="n">
        <v>-532987</v>
      </c>
      <c r="E27" s="7" t="n">
        <v>-13734</v>
      </c>
      <c r="F27" s="7" t="n">
        <v>-7888</v>
      </c>
      <c r="G27" s="7" t="n">
        <v>-383743</v>
      </c>
      <c r="H27" s="7" t="n">
        <v>-3054</v>
      </c>
      <c r="I27" s="7" t="n">
        <v>-15349</v>
      </c>
      <c r="J27" s="6" t="n">
        <v>28066</v>
      </c>
      <c r="K27" s="6" t="n">
        <v>-567057</v>
      </c>
      <c r="L27" s="6" t="n">
        <v>-374080</v>
      </c>
      <c r="M27" s="6" t="n">
        <v>-59400</v>
      </c>
    </row>
    <row r="28" spans="1:13">
      <c r="A28" s="4" t="s">
        <v>98</v>
      </c>
      <c r="K28" s="6" t="n">
        <v>7958</v>
      </c>
      <c r="L28" s="6" t="n">
        <v>-24752</v>
      </c>
      <c r="M28" s="6" t="n">
        <v>36163</v>
      </c>
    </row>
    <row r="29" spans="1:13">
      <c r="A29" s="4" t="s">
        <v>210</v>
      </c>
      <c r="K29" s="6" t="n">
        <v>-1666</v>
      </c>
      <c r="L29" s="6" t="n">
        <v>1489</v>
      </c>
      <c r="M29" s="6" t="n">
        <v>107</v>
      </c>
    </row>
    <row r="30" spans="1:13">
      <c r="A30" s="4" t="s">
        <v>100</v>
      </c>
      <c r="K30" s="6" t="n">
        <v>-560765</v>
      </c>
      <c r="L30" s="6" t="n">
        <v>-397343</v>
      </c>
      <c r="M30" s="6" t="n">
        <v>-23130</v>
      </c>
    </row>
    <row r="31" spans="1:13">
      <c r="A31" s="4" t="s">
        <v>1003</v>
      </c>
    </row>
    <row r="32" spans="1:13">
      <c r="A32" s="3" t="s">
        <v>999</v>
      </c>
    </row>
    <row r="33" spans="1:13">
      <c r="A33" s="4" t="s">
        <v>69</v>
      </c>
      <c r="K33" s="6" t="n">
        <v>0</v>
      </c>
      <c r="L33" s="6" t="n">
        <v>0</v>
      </c>
      <c r="M33" s="6" t="n">
        <v>0</v>
      </c>
    </row>
    <row r="34" spans="1:13">
      <c r="A34" s="4" t="s">
        <v>70</v>
      </c>
      <c r="K34" s="6" t="n">
        <v>0</v>
      </c>
      <c r="L34" s="6" t="n">
        <v>0</v>
      </c>
      <c r="M34" s="6" t="n">
        <v>0</v>
      </c>
    </row>
    <row r="35" spans="1:13">
      <c r="A35" s="4" t="s">
        <v>71</v>
      </c>
      <c r="K35" s="6" t="n">
        <v>0</v>
      </c>
      <c r="L35" s="6" t="n">
        <v>0</v>
      </c>
      <c r="M35" s="6" t="n">
        <v>0</v>
      </c>
    </row>
    <row r="36" spans="1:13">
      <c r="A36" s="3" t="s">
        <v>72</v>
      </c>
    </row>
    <row r="37" spans="1:13">
      <c r="A37" s="4" t="s">
        <v>73</v>
      </c>
      <c r="K37" s="6" t="n">
        <v>69</v>
      </c>
      <c r="L37" s="6" t="n">
        <v>0</v>
      </c>
      <c r="M37" s="6" t="n">
        <v>0</v>
      </c>
    </row>
    <row r="38" spans="1:13">
      <c r="A38" s="4" t="s">
        <v>1000</v>
      </c>
      <c r="K38" s="6" t="n">
        <v>0</v>
      </c>
      <c r="L38" s="6" t="n">
        <v>0</v>
      </c>
      <c r="M38" s="6" t="n">
        <v>0</v>
      </c>
    </row>
    <row r="39" spans="1:13">
      <c r="A39" s="4" t="s">
        <v>75</v>
      </c>
      <c r="K39" s="6" t="n">
        <v>0</v>
      </c>
      <c r="L39" s="6" t="n">
        <v>0</v>
      </c>
      <c r="M39" s="6" t="n">
        <v>0</v>
      </c>
    </row>
    <row r="40" spans="1:13">
      <c r="A40" s="4" t="s">
        <v>76</v>
      </c>
      <c r="K40" s="6" t="n">
        <v>0</v>
      </c>
    </row>
    <row r="41" spans="1:13">
      <c r="A41" s="4" t="s">
        <v>77</v>
      </c>
      <c r="K41" s="6" t="n">
        <v>0</v>
      </c>
      <c r="L41" s="6" t="n">
        <v>0</v>
      </c>
      <c r="M41" s="6" t="n">
        <v>0</v>
      </c>
    </row>
    <row r="42" spans="1:13">
      <c r="A42" s="4" t="s">
        <v>78</v>
      </c>
      <c r="K42" s="6" t="n">
        <v>69</v>
      </c>
      <c r="L42" s="6" t="n">
        <v>0</v>
      </c>
      <c r="M42" s="6" t="n">
        <v>0</v>
      </c>
    </row>
    <row r="43" spans="1:13">
      <c r="A43" s="4" t="s">
        <v>79</v>
      </c>
      <c r="K43" s="6" t="n">
        <v>0</v>
      </c>
      <c r="L43" s="6" t="n">
        <v>0</v>
      </c>
      <c r="M43" s="6" t="n">
        <v>0</v>
      </c>
    </row>
    <row r="44" spans="1:13">
      <c r="A44" s="4" t="s">
        <v>1001</v>
      </c>
      <c r="K44" s="6" t="n">
        <v>-535435</v>
      </c>
      <c r="L44" s="6" t="n">
        <v>-348557</v>
      </c>
      <c r="M44" s="6" t="n">
        <v>-41253</v>
      </c>
    </row>
    <row r="45" spans="1:13">
      <c r="A45" s="4" t="s">
        <v>80</v>
      </c>
      <c r="K45" s="6" t="n">
        <v>-535504</v>
      </c>
      <c r="L45" s="6" t="n">
        <v>-348557</v>
      </c>
      <c r="M45" s="6" t="n">
        <v>-41253</v>
      </c>
    </row>
    <row r="46" spans="1:13">
      <c r="A46" s="3" t="s">
        <v>81</v>
      </c>
    </row>
    <row r="47" spans="1:13">
      <c r="A47" s="4" t="s">
        <v>82</v>
      </c>
      <c r="K47" s="6" t="n">
        <v>31553</v>
      </c>
      <c r="L47" s="6" t="n">
        <v>32307</v>
      </c>
      <c r="M47" s="6" t="n">
        <v>27919</v>
      </c>
    </row>
    <row r="48" spans="1:13">
      <c r="A48" s="4" t="s">
        <v>1002</v>
      </c>
      <c r="K48" s="6" t="n">
        <v>0</v>
      </c>
      <c r="L48" s="6" t="n">
        <v>0</v>
      </c>
      <c r="M48" s="6" t="n">
        <v>0</v>
      </c>
    </row>
    <row r="49" spans="1:13">
      <c r="A49" s="4" t="s">
        <v>85</v>
      </c>
      <c r="K49" s="6" t="n">
        <v>0</v>
      </c>
      <c r="M49" s="6" t="n">
        <v>0</v>
      </c>
    </row>
    <row r="50" spans="1:13">
      <c r="A50" s="4" t="s">
        <v>84</v>
      </c>
      <c r="L50" s="6" t="n">
        <v>0</v>
      </c>
    </row>
    <row r="51" spans="1:13">
      <c r="A51" s="4" t="s">
        <v>86</v>
      </c>
      <c r="K51" s="6" t="n">
        <v>0</v>
      </c>
    </row>
    <row r="52" spans="1:13">
      <c r="A52" s="4" t="s">
        <v>87</v>
      </c>
      <c r="K52" s="6" t="n">
        <v>31553</v>
      </c>
      <c r="L52" s="6" t="n">
        <v>32307</v>
      </c>
      <c r="M52" s="6" t="n">
        <v>27919</v>
      </c>
    </row>
    <row r="53" spans="1:13">
      <c r="A53" s="4" t="s">
        <v>88</v>
      </c>
      <c r="K53" s="6" t="n">
        <v>-567057</v>
      </c>
      <c r="L53" s="6" t="n">
        <v>-380864</v>
      </c>
      <c r="M53" s="6" t="n">
        <v>-69172</v>
      </c>
    </row>
    <row r="54" spans="1:13">
      <c r="A54" s="4" t="s">
        <v>89</v>
      </c>
      <c r="K54" s="6" t="n">
        <v>0</v>
      </c>
      <c r="L54" s="6" t="n">
        <v>-6784</v>
      </c>
      <c r="M54" s="6" t="n">
        <v>-9772</v>
      </c>
    </row>
    <row r="55" spans="1:13">
      <c r="A55" s="4" t="s">
        <v>90</v>
      </c>
      <c r="K55" s="6" t="n">
        <v>-567057</v>
      </c>
      <c r="L55" s="6" t="n">
        <v>-374080</v>
      </c>
      <c r="M55" s="6" t="n">
        <v>-59400</v>
      </c>
    </row>
    <row r="56" spans="1:13">
      <c r="A56" s="3" t="s">
        <v>97</v>
      </c>
    </row>
    <row r="57" spans="1:13">
      <c r="A57" s="4" t="s">
        <v>90</v>
      </c>
      <c r="K57" s="6" t="n">
        <v>-567057</v>
      </c>
      <c r="L57" s="6" t="n">
        <v>-374080</v>
      </c>
      <c r="M57" s="6" t="n">
        <v>-59400</v>
      </c>
    </row>
    <row r="58" spans="1:13">
      <c r="A58" s="4" t="s">
        <v>98</v>
      </c>
      <c r="K58" s="6" t="n">
        <v>7958</v>
      </c>
      <c r="L58" s="6" t="n">
        <v>-24752</v>
      </c>
      <c r="M58" s="6" t="n">
        <v>36163</v>
      </c>
    </row>
    <row r="59" spans="1:13">
      <c r="A59" s="4" t="s">
        <v>210</v>
      </c>
      <c r="K59" s="6" t="n">
        <v>-1666</v>
      </c>
      <c r="L59" s="6" t="n">
        <v>1489</v>
      </c>
      <c r="M59" s="6" t="n">
        <v>107</v>
      </c>
    </row>
    <row r="60" spans="1:13">
      <c r="A60" s="4" t="s">
        <v>100</v>
      </c>
      <c r="K60" s="6" t="n">
        <v>-560765</v>
      </c>
      <c r="L60" s="6" t="n">
        <v>-397343</v>
      </c>
      <c r="M60" s="6" t="n">
        <v>-23130</v>
      </c>
    </row>
    <row r="61" spans="1:13">
      <c r="A61" s="4" t="s">
        <v>1004</v>
      </c>
    </row>
    <row r="62" spans="1:13">
      <c r="A62" s="3" t="s">
        <v>999</v>
      </c>
    </row>
    <row r="63" spans="1:13">
      <c r="A63" s="4" t="s">
        <v>69</v>
      </c>
      <c r="K63" s="6" t="n">
        <v>811566</v>
      </c>
      <c r="L63" s="6" t="n">
        <v>936319</v>
      </c>
      <c r="M63" s="6" t="n">
        <v>703409</v>
      </c>
    </row>
    <row r="64" spans="1:13">
      <c r="A64" s="4" t="s">
        <v>70</v>
      </c>
      <c r="K64" s="6" t="n">
        <v>614429</v>
      </c>
      <c r="L64" s="6" t="n">
        <v>717519</v>
      </c>
      <c r="M64" s="6" t="n">
        <v>550931</v>
      </c>
    </row>
    <row r="65" spans="1:13">
      <c r="A65" s="4" t="s">
        <v>71</v>
      </c>
      <c r="K65" s="6" t="n">
        <v>197137</v>
      </c>
      <c r="L65" s="6" t="n">
        <v>218800</v>
      </c>
      <c r="M65" s="6" t="n">
        <v>152478</v>
      </c>
    </row>
    <row r="66" spans="1:13">
      <c r="A66" s="3" t="s">
        <v>72</v>
      </c>
    </row>
    <row r="67" spans="1:13">
      <c r="A67" s="4" t="s">
        <v>73</v>
      </c>
      <c r="K67" s="6" t="n">
        <v>208862</v>
      </c>
      <c r="L67" s="6" t="n">
        <v>231492</v>
      </c>
      <c r="M67" s="6" t="n">
        <v>205672</v>
      </c>
    </row>
    <row r="68" spans="1:13">
      <c r="A68" s="4" t="s">
        <v>1000</v>
      </c>
      <c r="K68" s="6" t="n">
        <v>487212</v>
      </c>
      <c r="L68" s="6" t="n">
        <v>233635</v>
      </c>
      <c r="M68" s="6" t="n">
        <v>33301</v>
      </c>
    </row>
    <row r="69" spans="1:13">
      <c r="A69" s="4" t="s">
        <v>75</v>
      </c>
      <c r="K69" s="6" t="n">
        <v>1067</v>
      </c>
      <c r="L69" s="6" t="n">
        <v>2926</v>
      </c>
      <c r="M69" s="6" t="n">
        <v>6521</v>
      </c>
    </row>
    <row r="70" spans="1:13">
      <c r="A70" s="4" t="s">
        <v>76</v>
      </c>
      <c r="K70" s="6" t="n">
        <v>-4629</v>
      </c>
    </row>
    <row r="71" spans="1:13">
      <c r="A71" s="4" t="s">
        <v>77</v>
      </c>
      <c r="K71" s="6" t="n">
        <v>201</v>
      </c>
      <c r="L71" s="6" t="n">
        <v>-1274</v>
      </c>
      <c r="M71" s="6" t="n">
        <v>1981</v>
      </c>
    </row>
    <row r="72" spans="1:13">
      <c r="A72" s="4" t="s">
        <v>78</v>
      </c>
      <c r="K72" s="6" t="n">
        <v>692713</v>
      </c>
      <c r="L72" s="6" t="n">
        <v>466779</v>
      </c>
      <c r="M72" s="6" t="n">
        <v>247475</v>
      </c>
    </row>
    <row r="73" spans="1:13">
      <c r="A73" s="4" t="s">
        <v>79</v>
      </c>
      <c r="K73" s="6" t="n">
        <v>-668</v>
      </c>
      <c r="L73" s="6" t="n">
        <v>529</v>
      </c>
      <c r="M73" s="6" t="n">
        <v>1000</v>
      </c>
    </row>
    <row r="74" spans="1:13">
      <c r="A74" s="4" t="s">
        <v>1001</v>
      </c>
      <c r="K74" s="6" t="n">
        <v>-53778</v>
      </c>
      <c r="L74" s="6" t="n">
        <v>-118601</v>
      </c>
      <c r="M74" s="6" t="n">
        <v>-53682</v>
      </c>
    </row>
    <row r="75" spans="1:13">
      <c r="A75" s="4" t="s">
        <v>80</v>
      </c>
      <c r="K75" s="6" t="n">
        <v>-550022</v>
      </c>
      <c r="L75" s="6" t="n">
        <v>-366051</v>
      </c>
      <c r="M75" s="6" t="n">
        <v>-147679</v>
      </c>
    </row>
    <row r="76" spans="1:13">
      <c r="A76" s="3" t="s">
        <v>81</v>
      </c>
    </row>
    <row r="77" spans="1:13">
      <c r="A77" s="4" t="s">
        <v>82</v>
      </c>
      <c r="K77" s="6" t="n">
        <v>-84</v>
      </c>
      <c r="L77" s="6" t="n">
        <v>158</v>
      </c>
      <c r="M77" s="6" t="n">
        <v>-569</v>
      </c>
    </row>
    <row r="78" spans="1:13">
      <c r="A78" s="4" t="s">
        <v>1002</v>
      </c>
      <c r="K78" s="6" t="n">
        <v>-138</v>
      </c>
      <c r="L78" s="6" t="n">
        <v>-296</v>
      </c>
      <c r="M78" s="6" t="n">
        <v>-118</v>
      </c>
    </row>
    <row r="79" spans="1:13">
      <c r="A79" s="4" t="s">
        <v>85</v>
      </c>
      <c r="K79" s="6" t="n">
        <v>-14045</v>
      </c>
      <c r="M79" s="6" t="n">
        <v>-120392</v>
      </c>
    </row>
    <row r="80" spans="1:13">
      <c r="A80" s="4" t="s">
        <v>84</v>
      </c>
      <c r="L80" s="6" t="n">
        <v>-5856</v>
      </c>
    </row>
    <row r="81" spans="1:13">
      <c r="A81" s="4" t="s">
        <v>86</v>
      </c>
      <c r="K81" s="6" t="n">
        <v>2348</v>
      </c>
    </row>
    <row r="82" spans="1:13">
      <c r="A82" s="4" t="s">
        <v>87</v>
      </c>
      <c r="K82" s="6" t="n">
        <v>-16615</v>
      </c>
      <c r="L82" s="6" t="n">
        <v>5718</v>
      </c>
      <c r="M82" s="6" t="n">
        <v>-121079</v>
      </c>
    </row>
    <row r="83" spans="1:13">
      <c r="A83" s="4" t="s">
        <v>88</v>
      </c>
      <c r="K83" s="6" t="n">
        <v>-533407</v>
      </c>
      <c r="L83" s="6" t="n">
        <v>-371769</v>
      </c>
      <c r="M83" s="6" t="n">
        <v>-26600</v>
      </c>
    </row>
    <row r="84" spans="1:13">
      <c r="A84" s="4" t="s">
        <v>89</v>
      </c>
      <c r="K84" s="6" t="n">
        <v>2028</v>
      </c>
      <c r="L84" s="6" t="n">
        <v>-23212</v>
      </c>
      <c r="M84" s="6" t="n">
        <v>14653</v>
      </c>
    </row>
    <row r="85" spans="1:13">
      <c r="A85" s="4" t="s">
        <v>90</v>
      </c>
      <c r="K85" s="6" t="n">
        <v>-535435</v>
      </c>
      <c r="L85" s="6" t="n">
        <v>-348557</v>
      </c>
      <c r="M85" s="6" t="n">
        <v>-41253</v>
      </c>
    </row>
    <row r="86" spans="1:13">
      <c r="A86" s="3" t="s">
        <v>97</v>
      </c>
    </row>
    <row r="87" spans="1:13">
      <c r="A87" s="4" t="s">
        <v>90</v>
      </c>
      <c r="K87" s="6" t="n">
        <v>-535435</v>
      </c>
      <c r="L87" s="6" t="n">
        <v>-348557</v>
      </c>
      <c r="M87" s="6" t="n">
        <v>-41253</v>
      </c>
    </row>
    <row r="88" spans="1:13">
      <c r="A88" s="4" t="s">
        <v>98</v>
      </c>
      <c r="K88" s="6" t="n">
        <v>7958</v>
      </c>
      <c r="L88" s="6" t="n">
        <v>-24752</v>
      </c>
      <c r="M88" s="6" t="n">
        <v>36163</v>
      </c>
    </row>
    <row r="89" spans="1:13">
      <c r="A89" s="4" t="s">
        <v>210</v>
      </c>
      <c r="K89" s="6" t="n">
        <v>-1666</v>
      </c>
      <c r="L89" s="6" t="n">
        <v>1489</v>
      </c>
      <c r="M89" s="6" t="n">
        <v>107</v>
      </c>
    </row>
    <row r="90" spans="1:13">
      <c r="A90" s="4" t="s">
        <v>100</v>
      </c>
      <c r="K90" s="6" t="n">
        <v>-529143</v>
      </c>
      <c r="L90" s="6" t="n">
        <v>-371820</v>
      </c>
      <c r="M90" s="6" t="n">
        <v>-4983</v>
      </c>
    </row>
    <row r="91" spans="1:13">
      <c r="A91" s="4" t="s">
        <v>1005</v>
      </c>
    </row>
    <row r="92" spans="1:13">
      <c r="A92" s="3" t="s">
        <v>999</v>
      </c>
    </row>
    <row r="93" spans="1:13">
      <c r="A93" s="4" t="s">
        <v>69</v>
      </c>
      <c r="K93" s="6" t="n">
        <v>211665</v>
      </c>
      <c r="L93" s="6" t="n">
        <v>187647</v>
      </c>
      <c r="M93" s="6" t="n">
        <v>182417</v>
      </c>
    </row>
    <row r="94" spans="1:13">
      <c r="A94" s="4" t="s">
        <v>70</v>
      </c>
      <c r="K94" s="6" t="n">
        <v>162715</v>
      </c>
      <c r="L94" s="6" t="n">
        <v>151787</v>
      </c>
      <c r="M94" s="6" t="n">
        <v>145743</v>
      </c>
    </row>
    <row r="95" spans="1:13">
      <c r="A95" s="4" t="s">
        <v>71</v>
      </c>
      <c r="K95" s="6" t="n">
        <v>48950</v>
      </c>
      <c r="L95" s="6" t="n">
        <v>35860</v>
      </c>
      <c r="M95" s="6" t="n">
        <v>36674</v>
      </c>
    </row>
    <row r="96" spans="1:13">
      <c r="A96" s="3" t="s">
        <v>72</v>
      </c>
    </row>
    <row r="97" spans="1:13">
      <c r="A97" s="4" t="s">
        <v>73</v>
      </c>
      <c r="K97" s="6" t="n">
        <v>42805</v>
      </c>
      <c r="L97" s="6" t="n">
        <v>55488</v>
      </c>
      <c r="M97" s="6" t="n">
        <v>48041</v>
      </c>
    </row>
    <row r="98" spans="1:13">
      <c r="A98" s="4" t="s">
        <v>1000</v>
      </c>
      <c r="K98" s="6" t="n">
        <v>45124</v>
      </c>
      <c r="L98" s="6" t="n">
        <v>129887</v>
      </c>
      <c r="M98" s="6" t="n">
        <v>35761</v>
      </c>
    </row>
    <row r="99" spans="1:13">
      <c r="A99" s="4" t="s">
        <v>75</v>
      </c>
      <c r="K99" s="6" t="n">
        <v>92</v>
      </c>
      <c r="L99" s="6" t="n">
        <v>520</v>
      </c>
      <c r="M99" s="6" t="n">
        <v>-10</v>
      </c>
    </row>
    <row r="100" spans="1:13">
      <c r="A100" s="4" t="s">
        <v>76</v>
      </c>
      <c r="K100" s="6" t="n">
        <v>0</v>
      </c>
    </row>
    <row r="101" spans="1:13">
      <c r="A101" s="4" t="s">
        <v>77</v>
      </c>
      <c r="K101" s="6" t="n">
        <v>-123</v>
      </c>
      <c r="L101" s="6" t="n">
        <v>836</v>
      </c>
      <c r="M101" s="6" t="n">
        <v>116</v>
      </c>
    </row>
    <row r="102" spans="1:13">
      <c r="A102" s="4" t="s">
        <v>78</v>
      </c>
      <c r="K102" s="6" t="n">
        <v>87898</v>
      </c>
      <c r="L102" s="6" t="n">
        <v>186731</v>
      </c>
      <c r="M102" s="6" t="n">
        <v>83908</v>
      </c>
    </row>
    <row r="103" spans="1:13">
      <c r="A103" s="4" t="s">
        <v>79</v>
      </c>
      <c r="K103" s="6" t="n">
        <v>350</v>
      </c>
      <c r="L103" s="6" t="n">
        <v>-389</v>
      </c>
      <c r="M103" s="6" t="n">
        <v>0</v>
      </c>
    </row>
    <row r="104" spans="1:13">
      <c r="A104" s="4" t="s">
        <v>1001</v>
      </c>
      <c r="K104" s="6" t="n">
        <v>0</v>
      </c>
      <c r="L104" s="6" t="n">
        <v>0</v>
      </c>
      <c r="M104" s="6" t="n">
        <v>0</v>
      </c>
    </row>
    <row r="105" spans="1:13">
      <c r="A105" s="4" t="s">
        <v>80</v>
      </c>
      <c r="K105" s="6" t="n">
        <v>-38598</v>
      </c>
      <c r="L105" s="6" t="n">
        <v>-151260</v>
      </c>
      <c r="M105" s="6" t="n">
        <v>-47234</v>
      </c>
    </row>
    <row r="106" spans="1:13">
      <c r="A106" s="3" t="s">
        <v>81</v>
      </c>
    </row>
    <row r="107" spans="1:13">
      <c r="A107" s="4" t="s">
        <v>82</v>
      </c>
      <c r="K107" s="6" t="n">
        <v>149</v>
      </c>
      <c r="L107" s="6" t="n">
        <v>67</v>
      </c>
      <c r="M107" s="6" t="n">
        <v>-542</v>
      </c>
    </row>
    <row r="108" spans="1:13">
      <c r="A108" s="4" t="s">
        <v>1002</v>
      </c>
      <c r="K108" s="6" t="n">
        <v>5160</v>
      </c>
      <c r="L108" s="6" t="n">
        <v>-5974</v>
      </c>
      <c r="M108" s="6" t="n">
        <v>7386</v>
      </c>
    </row>
    <row r="109" spans="1:13">
      <c r="A109" s="4" t="s">
        <v>85</v>
      </c>
      <c r="K109" s="6" t="n">
        <v>12478</v>
      </c>
      <c r="M109" s="6" t="n">
        <v>0</v>
      </c>
    </row>
    <row r="110" spans="1:13">
      <c r="A110" s="4" t="s">
        <v>84</v>
      </c>
      <c r="L110" s="6" t="n">
        <v>39362</v>
      </c>
    </row>
    <row r="111" spans="1:13">
      <c r="A111" s="4" t="s">
        <v>86</v>
      </c>
      <c r="K111" s="6" t="n">
        <v>0</v>
      </c>
    </row>
    <row r="112" spans="1:13">
      <c r="A112" s="4" t="s">
        <v>87</v>
      </c>
      <c r="K112" s="6" t="n">
        <v>17787</v>
      </c>
      <c r="L112" s="6" t="n">
        <v>-45269</v>
      </c>
      <c r="M112" s="6" t="n">
        <v>6844</v>
      </c>
    </row>
    <row r="113" spans="1:13">
      <c r="A113" s="4" t="s">
        <v>88</v>
      </c>
      <c r="K113" s="6" t="n">
        <v>-56385</v>
      </c>
      <c r="L113" s="6" t="n">
        <v>-105991</v>
      </c>
      <c r="M113" s="6" t="n">
        <v>-54078</v>
      </c>
    </row>
    <row r="114" spans="1:13">
      <c r="A114" s="4" t="s">
        <v>89</v>
      </c>
      <c r="K114" s="6" t="n">
        <v>-3842</v>
      </c>
      <c r="L114" s="6" t="n">
        <v>14322</v>
      </c>
      <c r="M114" s="6" t="n">
        <v>-760</v>
      </c>
    </row>
    <row r="115" spans="1:13">
      <c r="A115" s="4" t="s">
        <v>90</v>
      </c>
      <c r="K115" s="6" t="n">
        <v>-52543</v>
      </c>
      <c r="L115" s="6" t="n">
        <v>-120313</v>
      </c>
      <c r="M115" s="6" t="n">
        <v>-53318</v>
      </c>
    </row>
    <row r="116" spans="1:13">
      <c r="A116" s="3" t="s">
        <v>97</v>
      </c>
    </row>
    <row r="117" spans="1:13">
      <c r="A117" s="4" t="s">
        <v>90</v>
      </c>
      <c r="K117" s="6" t="n">
        <v>-52543</v>
      </c>
      <c r="L117" s="6" t="n">
        <v>-120313</v>
      </c>
      <c r="M117" s="6" t="n">
        <v>-53318</v>
      </c>
    </row>
    <row r="118" spans="1:13">
      <c r="A118" s="4" t="s">
        <v>98</v>
      </c>
      <c r="K118" s="6" t="n">
        <v>7958</v>
      </c>
      <c r="L118" s="6" t="n">
        <v>-24752</v>
      </c>
      <c r="M118" s="6" t="n">
        <v>36163</v>
      </c>
    </row>
    <row r="119" spans="1:13">
      <c r="A119" s="4" t="s">
        <v>210</v>
      </c>
      <c r="K119" s="6" t="n">
        <v>-1666</v>
      </c>
      <c r="L119" s="6" t="n">
        <v>1489</v>
      </c>
      <c r="M119" s="6" t="n">
        <v>107</v>
      </c>
    </row>
    <row r="120" spans="1:13">
      <c r="A120" s="4" t="s">
        <v>100</v>
      </c>
      <c r="K120" s="6" t="n">
        <v>-46251</v>
      </c>
      <c r="L120" s="6" t="n">
        <v>-143576</v>
      </c>
      <c r="M120" s="6" t="n">
        <v>-17048</v>
      </c>
    </row>
    <row r="121" spans="1:13">
      <c r="A121" s="4" t="s">
        <v>995</v>
      </c>
    </row>
    <row r="122" spans="1:13">
      <c r="A122" s="3" t="s">
        <v>999</v>
      </c>
    </row>
    <row r="123" spans="1:13">
      <c r="A123" s="4" t="s">
        <v>69</v>
      </c>
      <c r="K123" s="6" t="n">
        <v>-66698</v>
      </c>
      <c r="L123" s="6" t="n">
        <v>-59747</v>
      </c>
      <c r="M123" s="6" t="n">
        <v>-67206</v>
      </c>
    </row>
    <row r="124" spans="1:13">
      <c r="A124" s="4" t="s">
        <v>70</v>
      </c>
      <c r="K124" s="6" t="n">
        <v>-65463</v>
      </c>
      <c r="L124" s="6" t="n">
        <v>-61459</v>
      </c>
      <c r="M124" s="6" t="n">
        <v>-66842</v>
      </c>
    </row>
    <row r="125" spans="1:13">
      <c r="A125" s="4" t="s">
        <v>71</v>
      </c>
      <c r="K125" s="6" t="n">
        <v>-1235</v>
      </c>
      <c r="L125" s="6" t="n">
        <v>1712</v>
      </c>
      <c r="M125" s="6" t="n">
        <v>-364</v>
      </c>
    </row>
    <row r="126" spans="1:13">
      <c r="A126" s="3" t="s">
        <v>72</v>
      </c>
    </row>
    <row r="127" spans="1:13">
      <c r="A127" s="4" t="s">
        <v>73</v>
      </c>
      <c r="K127" s="6" t="n">
        <v>0</v>
      </c>
      <c r="L127" s="6" t="n">
        <v>0</v>
      </c>
      <c r="M127" s="6" t="n">
        <v>0</v>
      </c>
    </row>
    <row r="128" spans="1:13">
      <c r="A128" s="4" t="s">
        <v>1000</v>
      </c>
      <c r="K128" s="6" t="n">
        <v>0</v>
      </c>
      <c r="L128" s="6" t="n">
        <v>0</v>
      </c>
      <c r="M128" s="6" t="n">
        <v>0</v>
      </c>
    </row>
    <row r="129" spans="1:13">
      <c r="A129" s="4" t="s">
        <v>75</v>
      </c>
      <c r="K129" s="6" t="n">
        <v>0</v>
      </c>
      <c r="L129" s="6" t="n">
        <v>0</v>
      </c>
      <c r="M129" s="6" t="n">
        <v>0</v>
      </c>
    </row>
    <row r="130" spans="1:13">
      <c r="A130" s="4" t="s">
        <v>76</v>
      </c>
      <c r="K130" s="6" t="n">
        <v>0</v>
      </c>
    </row>
    <row r="131" spans="1:13">
      <c r="A131" s="4" t="s">
        <v>77</v>
      </c>
      <c r="K131" s="6" t="n">
        <v>0</v>
      </c>
      <c r="L131" s="6" t="n">
        <v>0</v>
      </c>
      <c r="M131" s="6" t="n">
        <v>0</v>
      </c>
    </row>
    <row r="132" spans="1:13">
      <c r="A132" s="4" t="s">
        <v>78</v>
      </c>
      <c r="K132" s="6" t="n">
        <v>0</v>
      </c>
      <c r="L132" s="6" t="n">
        <v>0</v>
      </c>
      <c r="M132" s="6" t="n">
        <v>0</v>
      </c>
    </row>
    <row r="133" spans="1:13">
      <c r="A133" s="4" t="s">
        <v>79</v>
      </c>
      <c r="K133" s="6" t="n">
        <v>0</v>
      </c>
      <c r="L133" s="6" t="n">
        <v>0</v>
      </c>
      <c r="M133" s="6" t="n">
        <v>0</v>
      </c>
    </row>
    <row r="134" spans="1:13">
      <c r="A134" s="4" t="s">
        <v>1001</v>
      </c>
      <c r="K134" s="6" t="n">
        <v>589213</v>
      </c>
      <c r="L134" s="6" t="n">
        <v>467158</v>
      </c>
      <c r="M134" s="6" t="n">
        <v>94935</v>
      </c>
    </row>
    <row r="135" spans="1:13">
      <c r="A135" s="4" t="s">
        <v>80</v>
      </c>
      <c r="K135" s="6" t="n">
        <v>587978</v>
      </c>
      <c r="L135" s="6" t="n">
        <v>468870</v>
      </c>
      <c r="M135" s="6" t="n">
        <v>94571</v>
      </c>
    </row>
    <row r="136" spans="1:13">
      <c r="A136" s="3" t="s">
        <v>81</v>
      </c>
    </row>
    <row r="137" spans="1:13">
      <c r="A137" s="4" t="s">
        <v>82</v>
      </c>
      <c r="K137" s="6" t="n">
        <v>0</v>
      </c>
      <c r="L137" s="6" t="n">
        <v>0</v>
      </c>
      <c r="M137" s="6" t="n">
        <v>0</v>
      </c>
    </row>
    <row r="138" spans="1:13">
      <c r="A138" s="4" t="s">
        <v>1002</v>
      </c>
      <c r="K138" s="6" t="n">
        <v>0</v>
      </c>
      <c r="L138" s="6" t="n">
        <v>0</v>
      </c>
      <c r="M138" s="6" t="n">
        <v>0</v>
      </c>
    </row>
    <row r="139" spans="1:13">
      <c r="A139" s="4" t="s">
        <v>85</v>
      </c>
      <c r="K139" s="6" t="n">
        <v>0</v>
      </c>
      <c r="M139" s="6" t="n">
        <v>0</v>
      </c>
    </row>
    <row r="140" spans="1:13">
      <c r="A140" s="4" t="s">
        <v>84</v>
      </c>
      <c r="L140" s="6" t="n">
        <v>0</v>
      </c>
    </row>
    <row r="141" spans="1:13">
      <c r="A141" s="4" t="s">
        <v>86</v>
      </c>
      <c r="K141" s="6" t="n">
        <v>0</v>
      </c>
    </row>
    <row r="142" spans="1:13">
      <c r="A142" s="4" t="s">
        <v>87</v>
      </c>
      <c r="K142" s="6" t="n">
        <v>0</v>
      </c>
      <c r="L142" s="6" t="n">
        <v>0</v>
      </c>
      <c r="M142" s="6" t="n">
        <v>0</v>
      </c>
    </row>
    <row r="143" spans="1:13">
      <c r="A143" s="4" t="s">
        <v>88</v>
      </c>
      <c r="K143" s="6" t="n">
        <v>587978</v>
      </c>
      <c r="L143" s="6" t="n">
        <v>468870</v>
      </c>
      <c r="M143" s="6" t="n">
        <v>94571</v>
      </c>
    </row>
    <row r="144" spans="1:13">
      <c r="A144" s="4" t="s">
        <v>89</v>
      </c>
      <c r="K144" s="6" t="n">
        <v>0</v>
      </c>
      <c r="L144" s="6" t="n">
        <v>0</v>
      </c>
      <c r="M144" s="6" t="n">
        <v>0</v>
      </c>
    </row>
    <row r="145" spans="1:13">
      <c r="A145" s="4" t="s">
        <v>90</v>
      </c>
      <c r="K145" s="6" t="n">
        <v>587978</v>
      </c>
      <c r="L145" s="6" t="n">
        <v>468870</v>
      </c>
      <c r="M145" s="6" t="n">
        <v>94571</v>
      </c>
    </row>
    <row r="146" spans="1:13">
      <c r="A146" s="3" t="s">
        <v>97</v>
      </c>
    </row>
    <row r="147" spans="1:13">
      <c r="A147" s="4" t="s">
        <v>90</v>
      </c>
      <c r="K147" s="6" t="n">
        <v>587978</v>
      </c>
      <c r="L147" s="6" t="n">
        <v>468870</v>
      </c>
      <c r="M147" s="6" t="n">
        <v>94571</v>
      </c>
    </row>
    <row r="148" spans="1:13">
      <c r="A148" s="4" t="s">
        <v>98</v>
      </c>
      <c r="K148" s="6" t="n">
        <v>-15916</v>
      </c>
      <c r="L148" s="6" t="n">
        <v>49504</v>
      </c>
      <c r="M148" s="6" t="n">
        <v>-72326</v>
      </c>
    </row>
    <row r="149" spans="1:13">
      <c r="A149" s="4" t="s">
        <v>210</v>
      </c>
      <c r="K149" s="6" t="n">
        <v>3332</v>
      </c>
      <c r="L149" s="6" t="n">
        <v>-2978</v>
      </c>
      <c r="M149" s="6" t="n">
        <v>-214</v>
      </c>
    </row>
    <row r="150" spans="1:13">
      <c r="A150" s="4" t="s">
        <v>100</v>
      </c>
      <c r="K150" s="6" t="n">
        <v>575394</v>
      </c>
      <c r="L150" s="7" t="n">
        <v>515396</v>
      </c>
      <c r="M150" s="7" t="n">
        <v>22031</v>
      </c>
    </row>
    <row r="151" spans="1:13">
      <c r="A151" s="4" t="s">
        <v>473</v>
      </c>
    </row>
    <row r="152" spans="1:13">
      <c r="A152" s="3" t="s">
        <v>81</v>
      </c>
    </row>
    <row r="153" spans="1:13">
      <c r="A153" s="4" t="s">
        <v>84</v>
      </c>
      <c r="J153" s="7" t="n">
        <v>33500</v>
      </c>
    </row>
    <row r="154" spans="1:13">
      <c r="A154" s="4" t="s">
        <v>86</v>
      </c>
      <c r="B154" s="7" t="n">
        <v>39300</v>
      </c>
      <c r="K154" s="7" t="n">
        <v>2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674</v>
      </c>
      <c r="D1" s="2" t="s">
        <v>66</v>
      </c>
      <c r="E1" s="2" t="s">
        <v>67</v>
      </c>
    </row>
    <row r="2" spans="1:5">
      <c r="A2" s="3" t="s">
        <v>106</v>
      </c>
    </row>
    <row r="3" spans="1:5">
      <c r="A3" s="4" t="s">
        <v>107</v>
      </c>
      <c r="B3" s="7" t="n">
        <v>57911</v>
      </c>
      <c r="D3" s="7" t="n">
        <v>47241</v>
      </c>
    </row>
    <row r="4" spans="1:5">
      <c r="A4" s="4" t="s">
        <v>108</v>
      </c>
      <c r="B4" s="6" t="n">
        <v>154182</v>
      </c>
      <c r="D4" s="6" t="n">
        <v>206055</v>
      </c>
    </row>
    <row r="5" spans="1:5">
      <c r="A5" s="4" t="s">
        <v>109</v>
      </c>
      <c r="B5" s="6" t="n">
        <v>414640</v>
      </c>
      <c r="D5" s="6" t="n">
        <v>479023</v>
      </c>
    </row>
    <row r="6" spans="1:5">
      <c r="A6" s="4" t="s">
        <v>110</v>
      </c>
      <c r="B6" s="6" t="n">
        <v>33820</v>
      </c>
      <c r="D6" s="6" t="n">
        <v>23677</v>
      </c>
    </row>
    <row r="7" spans="1:5">
      <c r="A7" s="4" t="s">
        <v>111</v>
      </c>
      <c r="B7" s="6" t="n">
        <v>4104</v>
      </c>
      <c r="D7" s="6" t="n">
        <v>9159</v>
      </c>
    </row>
    <row r="8" spans="1:5">
      <c r="A8" s="4" t="s">
        <v>112</v>
      </c>
      <c r="B8" s="6" t="n">
        <v>1260</v>
      </c>
      <c r="D8" s="6" t="n">
        <v>862</v>
      </c>
    </row>
    <row r="9" spans="1:5">
      <c r="A9" s="4" t="s">
        <v>113</v>
      </c>
      <c r="B9" s="6" t="n">
        <v>665917</v>
      </c>
      <c r="D9" s="6" t="n">
        <v>766017</v>
      </c>
    </row>
    <row r="10" spans="1:5">
      <c r="A10" s="4" t="s">
        <v>114</v>
      </c>
      <c r="B10" s="6" t="n">
        <v>154836</v>
      </c>
      <c r="D10" s="6" t="n">
        <v>177358</v>
      </c>
    </row>
    <row r="11" spans="1:5">
      <c r="A11" s="4" t="s">
        <v>116</v>
      </c>
      <c r="B11" s="6" t="n">
        <v>1243</v>
      </c>
      <c r="D11" s="6" t="n">
        <v>2071</v>
      </c>
    </row>
    <row r="12" spans="1:5">
      <c r="A12" s="4" t="s">
        <v>115</v>
      </c>
      <c r="B12" s="6" t="n">
        <v>48682</v>
      </c>
      <c r="C12" s="7" t="n">
        <v>54069</v>
      </c>
      <c r="D12" s="6" t="n">
        <v>0</v>
      </c>
    </row>
    <row r="13" spans="1:5">
      <c r="A13" s="4" t="s">
        <v>117</v>
      </c>
      <c r="B13" s="6" t="n">
        <v>272300</v>
      </c>
      <c r="D13" s="6" t="n">
        <v>359048</v>
      </c>
    </row>
    <row r="14" spans="1:5">
      <c r="A14" s="4" t="s">
        <v>118</v>
      </c>
      <c r="B14" s="6" t="n">
        <v>0</v>
      </c>
      <c r="D14" s="6" t="n">
        <v>469647</v>
      </c>
      <c r="E14" s="7" t="n">
        <v>755245</v>
      </c>
    </row>
    <row r="15" spans="1:5">
      <c r="A15" s="4" t="s">
        <v>119</v>
      </c>
      <c r="B15" s="6" t="n">
        <v>0</v>
      </c>
      <c r="D15" s="6" t="n">
        <v>44982</v>
      </c>
    </row>
    <row r="16" spans="1:5">
      <c r="A16" s="4" t="s">
        <v>120</v>
      </c>
      <c r="B16" s="6" t="n">
        <v>654</v>
      </c>
      <c r="D16" s="6" t="n">
        <v>1234</v>
      </c>
    </row>
    <row r="17" spans="1:5">
      <c r="A17" s="4" t="s">
        <v>121</v>
      </c>
      <c r="B17" s="6" t="n">
        <v>16365</v>
      </c>
      <c r="D17" s="6" t="n">
        <v>9295</v>
      </c>
    </row>
    <row r="18" spans="1:5">
      <c r="A18" s="4" t="s">
        <v>1007</v>
      </c>
      <c r="B18" s="6" t="n">
        <v>0</v>
      </c>
      <c r="D18" s="6" t="n">
        <v>0</v>
      </c>
    </row>
    <row r="19" spans="1:5">
      <c r="A19" s="4" t="s">
        <v>1008</v>
      </c>
      <c r="B19" s="6" t="n">
        <v>0</v>
      </c>
      <c r="D19" s="6" t="n">
        <v>0</v>
      </c>
    </row>
    <row r="20" spans="1:5">
      <c r="A20" s="4" t="s">
        <v>122</v>
      </c>
      <c r="B20" s="6" t="n">
        <v>1159997</v>
      </c>
      <c r="D20" s="6" t="n">
        <v>1829652</v>
      </c>
      <c r="E20" s="7" t="n">
        <v>2195228</v>
      </c>
    </row>
    <row r="21" spans="1:5">
      <c r="A21" s="3" t="s">
        <v>123</v>
      </c>
    </row>
    <row r="22" spans="1:5">
      <c r="A22" s="4" t="s">
        <v>124</v>
      </c>
      <c r="B22" s="6" t="n">
        <v>717</v>
      </c>
      <c r="D22" s="6" t="n">
        <v>1167</v>
      </c>
    </row>
    <row r="23" spans="1:5">
      <c r="A23" s="4" t="s">
        <v>125</v>
      </c>
      <c r="B23" s="6" t="n">
        <v>98720</v>
      </c>
      <c r="D23" s="6" t="n">
        <v>143186</v>
      </c>
    </row>
    <row r="24" spans="1:5">
      <c r="A24" s="4" t="s">
        <v>126</v>
      </c>
      <c r="B24" s="6" t="n">
        <v>86625</v>
      </c>
      <c r="D24" s="6" t="n">
        <v>81032</v>
      </c>
    </row>
    <row r="25" spans="1:5">
      <c r="A25" s="4" t="s">
        <v>127</v>
      </c>
      <c r="B25" s="6" t="n">
        <v>4877</v>
      </c>
      <c r="D25" s="6" t="n">
        <v>8335</v>
      </c>
    </row>
    <row r="26" spans="1:5">
      <c r="A26" s="4" t="s">
        <v>128</v>
      </c>
      <c r="B26" s="6" t="n">
        <v>5911</v>
      </c>
      <c r="D26" s="6" t="n">
        <v>3210</v>
      </c>
    </row>
    <row r="27" spans="1:5">
      <c r="A27" s="4" t="s">
        <v>129</v>
      </c>
      <c r="B27" s="6" t="n">
        <v>196850</v>
      </c>
      <c r="D27" s="6" t="n">
        <v>236930</v>
      </c>
    </row>
    <row r="28" spans="1:5">
      <c r="A28" s="4" t="s">
        <v>130</v>
      </c>
      <c r="B28" s="6" t="n">
        <v>398862</v>
      </c>
      <c r="D28" s="6" t="n">
        <v>517544</v>
      </c>
    </row>
    <row r="29" spans="1:5">
      <c r="A29" s="4" t="s">
        <v>120</v>
      </c>
      <c r="B29" s="6" t="n">
        <v>2465</v>
      </c>
      <c r="D29" s="6" t="n">
        <v>15299</v>
      </c>
    </row>
    <row r="30" spans="1:5">
      <c r="A30" s="4" t="s">
        <v>131</v>
      </c>
      <c r="B30" s="6" t="n">
        <v>49938</v>
      </c>
      <c r="D30" s="6" t="n">
        <v>0</v>
      </c>
    </row>
    <row r="31" spans="1:5">
      <c r="A31" s="4" t="s">
        <v>132</v>
      </c>
      <c r="B31" s="6" t="n">
        <v>25843</v>
      </c>
      <c r="D31" s="6" t="n">
        <v>29753</v>
      </c>
    </row>
    <row r="32" spans="1:5">
      <c r="A32" s="4" t="s">
        <v>1009</v>
      </c>
      <c r="B32" s="6" t="n">
        <v>0</v>
      </c>
      <c r="D32" s="6" t="n">
        <v>0</v>
      </c>
    </row>
    <row r="33" spans="1:5">
      <c r="A33" s="4" t="s">
        <v>133</v>
      </c>
      <c r="B33" s="6" t="n">
        <v>673958</v>
      </c>
      <c r="D33" s="6" t="n">
        <v>799526</v>
      </c>
    </row>
    <row r="34" spans="1:5">
      <c r="A34" s="4" t="s">
        <v>142</v>
      </c>
      <c r="B34" s="6" t="n">
        <v>486039</v>
      </c>
      <c r="D34" s="6" t="n">
        <v>1030126</v>
      </c>
    </row>
    <row r="35" spans="1:5">
      <c r="A35" s="4" t="s">
        <v>143</v>
      </c>
      <c r="B35" s="6" t="n">
        <v>1159997</v>
      </c>
      <c r="D35" s="6" t="n">
        <v>1829652</v>
      </c>
    </row>
    <row r="36" spans="1:5">
      <c r="A36" s="4" t="s">
        <v>1003</v>
      </c>
    </row>
    <row r="37" spans="1:5">
      <c r="A37" s="3" t="s">
        <v>106</v>
      </c>
    </row>
    <row r="38" spans="1:5">
      <c r="A38" s="4" t="s">
        <v>107</v>
      </c>
      <c r="B38" s="6" t="n">
        <v>0</v>
      </c>
      <c r="D38" s="6" t="n">
        <v>0</v>
      </c>
    </row>
    <row r="39" spans="1:5">
      <c r="A39" s="4" t="s">
        <v>108</v>
      </c>
      <c r="B39" s="6" t="n">
        <v>0</v>
      </c>
      <c r="D39" s="6" t="n">
        <v>0</v>
      </c>
    </row>
    <row r="40" spans="1:5">
      <c r="A40" s="4" t="s">
        <v>109</v>
      </c>
      <c r="B40" s="6" t="n">
        <v>0</v>
      </c>
      <c r="D40" s="6" t="n">
        <v>0</v>
      </c>
    </row>
    <row r="41" spans="1:5">
      <c r="A41" s="4" t="s">
        <v>110</v>
      </c>
      <c r="B41" s="6" t="n">
        <v>0</v>
      </c>
      <c r="D41" s="6" t="n">
        <v>0</v>
      </c>
    </row>
    <row r="42" spans="1:5">
      <c r="A42" s="4" t="s">
        <v>111</v>
      </c>
      <c r="B42" s="6" t="n">
        <v>0</v>
      </c>
      <c r="D42" s="6" t="n">
        <v>0</v>
      </c>
    </row>
    <row r="43" spans="1:5">
      <c r="A43" s="4" t="s">
        <v>112</v>
      </c>
      <c r="B43" s="6" t="n">
        <v>0</v>
      </c>
      <c r="D43" s="6" t="n">
        <v>0</v>
      </c>
    </row>
    <row r="44" spans="1:5">
      <c r="A44" s="4" t="s">
        <v>113</v>
      </c>
      <c r="B44" s="6" t="n">
        <v>0</v>
      </c>
      <c r="D44" s="6" t="n">
        <v>0</v>
      </c>
    </row>
    <row r="45" spans="1:5">
      <c r="A45" s="4" t="s">
        <v>114</v>
      </c>
      <c r="B45" s="6" t="n">
        <v>0</v>
      </c>
      <c r="D45" s="6" t="n">
        <v>0</v>
      </c>
    </row>
    <row r="46" spans="1:5">
      <c r="A46" s="4" t="s">
        <v>116</v>
      </c>
      <c r="B46" s="6" t="n">
        <v>1243</v>
      </c>
      <c r="D46" s="6" t="n">
        <v>2071</v>
      </c>
    </row>
    <row r="47" spans="1:5">
      <c r="A47" s="4" t="s">
        <v>115</v>
      </c>
      <c r="B47" s="6" t="n">
        <v>0</v>
      </c>
    </row>
    <row r="48" spans="1:5">
      <c r="A48" s="4" t="s">
        <v>117</v>
      </c>
      <c r="B48" s="6" t="n">
        <v>0</v>
      </c>
      <c r="D48" s="6" t="n">
        <v>0</v>
      </c>
    </row>
    <row r="49" spans="1:5">
      <c r="A49" s="4" t="s">
        <v>118</v>
      </c>
      <c r="B49" s="6" t="n">
        <v>0</v>
      </c>
      <c r="D49" s="6" t="n">
        <v>0</v>
      </c>
    </row>
    <row r="50" spans="1:5">
      <c r="A50" s="4" t="s">
        <v>119</v>
      </c>
      <c r="B50" s="6" t="n">
        <v>0</v>
      </c>
      <c r="D50" s="6" t="n">
        <v>0</v>
      </c>
    </row>
    <row r="51" spans="1:5">
      <c r="A51" s="4" t="s">
        <v>120</v>
      </c>
      <c r="B51" s="6" t="n">
        <v>0</v>
      </c>
      <c r="D51" s="6" t="n">
        <v>0</v>
      </c>
    </row>
    <row r="52" spans="1:5">
      <c r="A52" s="4" t="s">
        <v>121</v>
      </c>
      <c r="B52" s="6" t="n">
        <v>0</v>
      </c>
      <c r="D52" s="6" t="n">
        <v>0</v>
      </c>
    </row>
    <row r="53" spans="1:5">
      <c r="A53" s="4" t="s">
        <v>1007</v>
      </c>
      <c r="B53" s="6" t="n">
        <v>348623</v>
      </c>
      <c r="D53" s="6" t="n">
        <v>877764</v>
      </c>
    </row>
    <row r="54" spans="1:5">
      <c r="A54" s="4" t="s">
        <v>1008</v>
      </c>
      <c r="B54" s="6" t="n">
        <v>541351</v>
      </c>
      <c r="D54" s="6" t="n">
        <v>674220</v>
      </c>
    </row>
    <row r="55" spans="1:5">
      <c r="A55" s="4" t="s">
        <v>122</v>
      </c>
      <c r="B55" s="6" t="n">
        <v>891217</v>
      </c>
      <c r="D55" s="6" t="n">
        <v>1554055</v>
      </c>
    </row>
    <row r="56" spans="1:5">
      <c r="A56" s="3" t="s">
        <v>123</v>
      </c>
    </row>
    <row r="57" spans="1:5">
      <c r="A57" s="4" t="s">
        <v>124</v>
      </c>
      <c r="B57" s="6" t="n">
        <v>0</v>
      </c>
      <c r="D57" s="6" t="n">
        <v>0</v>
      </c>
    </row>
    <row r="58" spans="1:5">
      <c r="A58" s="4" t="s">
        <v>125</v>
      </c>
      <c r="B58" s="6" t="n">
        <v>0</v>
      </c>
      <c r="D58" s="6" t="n">
        <v>0</v>
      </c>
    </row>
    <row r="59" spans="1:5">
      <c r="A59" s="4" t="s">
        <v>126</v>
      </c>
      <c r="B59" s="6" t="n">
        <v>7640</v>
      </c>
      <c r="D59" s="6" t="n">
        <v>6873</v>
      </c>
    </row>
    <row r="60" spans="1:5">
      <c r="A60" s="4" t="s">
        <v>127</v>
      </c>
      <c r="B60" s="6" t="n">
        <v>0</v>
      </c>
      <c r="D60" s="6" t="n">
        <v>0</v>
      </c>
    </row>
    <row r="61" spans="1:5">
      <c r="A61" s="4" t="s">
        <v>128</v>
      </c>
      <c r="B61" s="6" t="n">
        <v>0</v>
      </c>
      <c r="D61" s="6" t="n">
        <v>0</v>
      </c>
    </row>
    <row r="62" spans="1:5">
      <c r="A62" s="4" t="s">
        <v>129</v>
      </c>
      <c r="B62" s="6" t="n">
        <v>7640</v>
      </c>
      <c r="D62" s="6" t="n">
        <v>6873</v>
      </c>
    </row>
    <row r="63" spans="1:5">
      <c r="A63" s="4" t="s">
        <v>130</v>
      </c>
      <c r="B63" s="6" t="n">
        <v>397538</v>
      </c>
      <c r="D63" s="6" t="n">
        <v>517056</v>
      </c>
    </row>
    <row r="64" spans="1:5">
      <c r="A64" s="4" t="s">
        <v>120</v>
      </c>
      <c r="B64" s="6" t="n">
        <v>0</v>
      </c>
      <c r="D64" s="6" t="n">
        <v>0</v>
      </c>
    </row>
    <row r="65" spans="1:5">
      <c r="A65" s="4" t="s">
        <v>131</v>
      </c>
      <c r="B65" s="6" t="n">
        <v>0</v>
      </c>
    </row>
    <row r="66" spans="1:5">
      <c r="A66" s="4" t="s">
        <v>132</v>
      </c>
      <c r="B66" s="6" t="n">
        <v>0</v>
      </c>
      <c r="D66" s="6" t="n">
        <v>0</v>
      </c>
    </row>
    <row r="67" spans="1:5">
      <c r="A67" s="4" t="s">
        <v>1009</v>
      </c>
      <c r="B67" s="6" t="n">
        <v>0</v>
      </c>
      <c r="D67" s="6" t="n">
        <v>0</v>
      </c>
    </row>
    <row r="68" spans="1:5">
      <c r="A68" s="4" t="s">
        <v>133</v>
      </c>
      <c r="B68" s="6" t="n">
        <v>405178</v>
      </c>
      <c r="D68" s="6" t="n">
        <v>523929</v>
      </c>
    </row>
    <row r="69" spans="1:5">
      <c r="A69" s="4" t="s">
        <v>142</v>
      </c>
      <c r="B69" s="6" t="n">
        <v>486039</v>
      </c>
      <c r="D69" s="6" t="n">
        <v>1030126</v>
      </c>
    </row>
    <row r="70" spans="1:5">
      <c r="A70" s="4" t="s">
        <v>143</v>
      </c>
      <c r="B70" s="6" t="n">
        <v>891217</v>
      </c>
      <c r="D70" s="6" t="n">
        <v>1554055</v>
      </c>
    </row>
    <row r="71" spans="1:5">
      <c r="A71" s="4" t="s">
        <v>1004</v>
      </c>
    </row>
    <row r="72" spans="1:5">
      <c r="A72" s="3" t="s">
        <v>106</v>
      </c>
    </row>
    <row r="73" spans="1:5">
      <c r="A73" s="4" t="s">
        <v>107</v>
      </c>
      <c r="B73" s="6" t="n">
        <v>32387</v>
      </c>
      <c r="D73" s="6" t="n">
        <v>24977</v>
      </c>
    </row>
    <row r="74" spans="1:5">
      <c r="A74" s="4" t="s">
        <v>108</v>
      </c>
      <c r="B74" s="6" t="n">
        <v>116862</v>
      </c>
      <c r="D74" s="6" t="n">
        <v>177986</v>
      </c>
    </row>
    <row r="75" spans="1:5">
      <c r="A75" s="4" t="s">
        <v>109</v>
      </c>
      <c r="B75" s="6" t="n">
        <v>344920</v>
      </c>
      <c r="D75" s="6" t="n">
        <v>416237</v>
      </c>
    </row>
    <row r="76" spans="1:5">
      <c r="A76" s="4" t="s">
        <v>110</v>
      </c>
      <c r="B76" s="6" t="n">
        <v>31485</v>
      </c>
      <c r="D76" s="6" t="n">
        <v>23585</v>
      </c>
    </row>
    <row r="77" spans="1:5">
      <c r="A77" s="4" t="s">
        <v>111</v>
      </c>
      <c r="B77" s="6" t="n">
        <v>4029</v>
      </c>
      <c r="D77" s="6" t="n">
        <v>6202</v>
      </c>
    </row>
    <row r="78" spans="1:5">
      <c r="A78" s="4" t="s">
        <v>112</v>
      </c>
      <c r="B78" s="6" t="n">
        <v>428</v>
      </c>
      <c r="D78" s="6" t="n">
        <v>0</v>
      </c>
    </row>
    <row r="79" spans="1:5">
      <c r="A79" s="4" t="s">
        <v>113</v>
      </c>
      <c r="B79" s="6" t="n">
        <v>530111</v>
      </c>
      <c r="D79" s="6" t="n">
        <v>648987</v>
      </c>
    </row>
    <row r="80" spans="1:5">
      <c r="A80" s="4" t="s">
        <v>114</v>
      </c>
      <c r="B80" s="6" t="n">
        <v>133974</v>
      </c>
      <c r="D80" s="6" t="n">
        <v>156434</v>
      </c>
    </row>
    <row r="81" spans="1:5">
      <c r="A81" s="4" t="s">
        <v>116</v>
      </c>
      <c r="B81" s="6" t="n">
        <v>0</v>
      </c>
      <c r="D81" s="6" t="n">
        <v>0</v>
      </c>
    </row>
    <row r="82" spans="1:5">
      <c r="A82" s="4" t="s">
        <v>115</v>
      </c>
      <c r="B82" s="6" t="n">
        <v>29518</v>
      </c>
    </row>
    <row r="83" spans="1:5">
      <c r="A83" s="4" t="s">
        <v>117</v>
      </c>
      <c r="B83" s="6" t="n">
        <v>245507</v>
      </c>
      <c r="D83" s="6" t="n">
        <v>320056</v>
      </c>
    </row>
    <row r="84" spans="1:5">
      <c r="A84" s="4" t="s">
        <v>118</v>
      </c>
      <c r="B84" s="6" t="n">
        <v>0</v>
      </c>
      <c r="D84" s="6" t="n">
        <v>433415</v>
      </c>
    </row>
    <row r="85" spans="1:5">
      <c r="A85" s="4" t="s">
        <v>119</v>
      </c>
      <c r="B85" s="6" t="n">
        <v>0</v>
      </c>
      <c r="D85" s="6" t="n">
        <v>1222</v>
      </c>
    </row>
    <row r="86" spans="1:5">
      <c r="A86" s="4" t="s">
        <v>120</v>
      </c>
      <c r="B86" s="6" t="n">
        <v>0</v>
      </c>
      <c r="D86" s="6" t="n">
        <v>1170</v>
      </c>
    </row>
    <row r="87" spans="1:5">
      <c r="A87" s="4" t="s">
        <v>121</v>
      </c>
      <c r="B87" s="6" t="n">
        <v>6682</v>
      </c>
      <c r="D87" s="6" t="n">
        <v>4194</v>
      </c>
    </row>
    <row r="88" spans="1:5">
      <c r="A88" s="4" t="s">
        <v>1007</v>
      </c>
      <c r="B88" s="6" t="n">
        <v>218228</v>
      </c>
      <c r="D88" s="6" t="n">
        <v>265714</v>
      </c>
    </row>
    <row r="89" spans="1:5">
      <c r="A89" s="4" t="s">
        <v>1008</v>
      </c>
      <c r="B89" s="6" t="n">
        <v>0</v>
      </c>
      <c r="D89" s="6" t="n">
        <v>0</v>
      </c>
    </row>
    <row r="90" spans="1:5">
      <c r="A90" s="4" t="s">
        <v>122</v>
      </c>
      <c r="B90" s="6" t="n">
        <v>1164020</v>
      </c>
      <c r="D90" s="6" t="n">
        <v>1831192</v>
      </c>
    </row>
    <row r="91" spans="1:5">
      <c r="A91" s="3" t="s">
        <v>123</v>
      </c>
    </row>
    <row r="92" spans="1:5">
      <c r="A92" s="4" t="s">
        <v>124</v>
      </c>
      <c r="B92" s="6" t="n">
        <v>566</v>
      </c>
      <c r="D92" s="6" t="n">
        <v>1150</v>
      </c>
    </row>
    <row r="93" spans="1:5">
      <c r="A93" s="4" t="s">
        <v>125</v>
      </c>
      <c r="B93" s="6" t="n">
        <v>75999</v>
      </c>
      <c r="D93" s="6" t="n">
        <v>121019</v>
      </c>
    </row>
    <row r="94" spans="1:5">
      <c r="A94" s="4" t="s">
        <v>126</v>
      </c>
      <c r="B94" s="6" t="n">
        <v>35746</v>
      </c>
      <c r="D94" s="6" t="n">
        <v>40913</v>
      </c>
    </row>
    <row r="95" spans="1:5">
      <c r="A95" s="4" t="s">
        <v>127</v>
      </c>
      <c r="B95" s="6" t="n">
        <v>1616</v>
      </c>
      <c r="D95" s="6" t="n">
        <v>4742</v>
      </c>
    </row>
    <row r="96" spans="1:5">
      <c r="A96" s="4" t="s">
        <v>128</v>
      </c>
      <c r="B96" s="6" t="n">
        <v>787</v>
      </c>
      <c r="D96" s="6" t="n">
        <v>84</v>
      </c>
    </row>
    <row r="97" spans="1:5">
      <c r="A97" s="4" t="s">
        <v>129</v>
      </c>
      <c r="B97" s="6" t="n">
        <v>114714</v>
      </c>
      <c r="D97" s="6" t="n">
        <v>167908</v>
      </c>
    </row>
    <row r="98" spans="1:5">
      <c r="A98" s="4" t="s">
        <v>130</v>
      </c>
      <c r="B98" s="6" t="n">
        <v>1128</v>
      </c>
      <c r="D98" s="6" t="n">
        <v>480</v>
      </c>
    </row>
    <row r="99" spans="1:5">
      <c r="A99" s="4" t="s">
        <v>120</v>
      </c>
      <c r="B99" s="6" t="n">
        <v>0</v>
      </c>
      <c r="D99" s="6" t="n">
        <v>0</v>
      </c>
    </row>
    <row r="100" spans="1:5">
      <c r="A100" s="4" t="s">
        <v>131</v>
      </c>
      <c r="B100" s="6" t="n">
        <v>29896</v>
      </c>
    </row>
    <row r="101" spans="1:5">
      <c r="A101" s="4" t="s">
        <v>132</v>
      </c>
      <c r="B101" s="6" t="n">
        <v>12255</v>
      </c>
      <c r="D101" s="6" t="n">
        <v>12288</v>
      </c>
    </row>
    <row r="102" spans="1:5">
      <c r="A102" s="4" t="s">
        <v>1009</v>
      </c>
      <c r="B102" s="6" t="n">
        <v>657404</v>
      </c>
      <c r="D102" s="6" t="n">
        <v>772752</v>
      </c>
    </row>
    <row r="103" spans="1:5">
      <c r="A103" s="4" t="s">
        <v>133</v>
      </c>
      <c r="B103" s="6" t="n">
        <v>815397</v>
      </c>
      <c r="D103" s="6" t="n">
        <v>953428</v>
      </c>
    </row>
    <row r="104" spans="1:5">
      <c r="A104" s="4" t="s">
        <v>142</v>
      </c>
      <c r="B104" s="6" t="n">
        <v>348623</v>
      </c>
      <c r="D104" s="6" t="n">
        <v>877764</v>
      </c>
    </row>
    <row r="105" spans="1:5">
      <c r="A105" s="4" t="s">
        <v>143</v>
      </c>
      <c r="B105" s="6" t="n">
        <v>1164020</v>
      </c>
      <c r="D105" s="6" t="n">
        <v>1831192</v>
      </c>
    </row>
    <row r="106" spans="1:5">
      <c r="A106" s="4" t="s">
        <v>1005</v>
      </c>
    </row>
    <row r="107" spans="1:5">
      <c r="A107" s="3" t="s">
        <v>106</v>
      </c>
    </row>
    <row r="108" spans="1:5">
      <c r="A108" s="4" t="s">
        <v>107</v>
      </c>
      <c r="B108" s="6" t="n">
        <v>25524</v>
      </c>
      <c r="D108" s="6" t="n">
        <v>22264</v>
      </c>
    </row>
    <row r="109" spans="1:5">
      <c r="A109" s="4" t="s">
        <v>108</v>
      </c>
      <c r="B109" s="6" t="n">
        <v>37320</v>
      </c>
      <c r="D109" s="6" t="n">
        <v>28069</v>
      </c>
    </row>
    <row r="110" spans="1:5">
      <c r="A110" s="4" t="s">
        <v>109</v>
      </c>
      <c r="B110" s="6" t="n">
        <v>78047</v>
      </c>
      <c r="D110" s="6" t="n">
        <v>69878</v>
      </c>
    </row>
    <row r="111" spans="1:5">
      <c r="A111" s="4" t="s">
        <v>110</v>
      </c>
      <c r="B111" s="6" t="n">
        <v>2335</v>
      </c>
      <c r="D111" s="6" t="n">
        <v>92</v>
      </c>
    </row>
    <row r="112" spans="1:5">
      <c r="A112" s="4" t="s">
        <v>111</v>
      </c>
      <c r="B112" s="6" t="n">
        <v>75</v>
      </c>
      <c r="D112" s="6" t="n">
        <v>2957</v>
      </c>
    </row>
    <row r="113" spans="1:5">
      <c r="A113" s="4" t="s">
        <v>112</v>
      </c>
      <c r="B113" s="6" t="n">
        <v>832</v>
      </c>
      <c r="D113" s="6" t="n">
        <v>862</v>
      </c>
    </row>
    <row r="114" spans="1:5">
      <c r="A114" s="4" t="s">
        <v>113</v>
      </c>
      <c r="B114" s="6" t="n">
        <v>144133</v>
      </c>
      <c r="D114" s="6" t="n">
        <v>124122</v>
      </c>
    </row>
    <row r="115" spans="1:5">
      <c r="A115" s="4" t="s">
        <v>114</v>
      </c>
      <c r="B115" s="6" t="n">
        <v>20862</v>
      </c>
      <c r="D115" s="6" t="n">
        <v>20924</v>
      </c>
    </row>
    <row r="116" spans="1:5">
      <c r="A116" s="4" t="s">
        <v>116</v>
      </c>
      <c r="B116" s="6" t="n">
        <v>0</v>
      </c>
      <c r="D116" s="6" t="n">
        <v>0</v>
      </c>
    </row>
    <row r="117" spans="1:5">
      <c r="A117" s="4" t="s">
        <v>115</v>
      </c>
      <c r="B117" s="6" t="n">
        <v>19164</v>
      </c>
    </row>
    <row r="118" spans="1:5">
      <c r="A118" s="4" t="s">
        <v>117</v>
      </c>
      <c r="B118" s="6" t="n">
        <v>26793</v>
      </c>
      <c r="D118" s="6" t="n">
        <v>38992</v>
      </c>
    </row>
    <row r="119" spans="1:5">
      <c r="A119" s="4" t="s">
        <v>118</v>
      </c>
      <c r="B119" s="6" t="n">
        <v>0</v>
      </c>
      <c r="D119" s="6" t="n">
        <v>36232</v>
      </c>
    </row>
    <row r="120" spans="1:5">
      <c r="A120" s="4" t="s">
        <v>119</v>
      </c>
      <c r="B120" s="6" t="n">
        <v>0</v>
      </c>
      <c r="D120" s="6" t="n">
        <v>43760</v>
      </c>
    </row>
    <row r="121" spans="1:5">
      <c r="A121" s="4" t="s">
        <v>120</v>
      </c>
      <c r="B121" s="6" t="n">
        <v>654</v>
      </c>
      <c r="D121" s="6" t="n">
        <v>64</v>
      </c>
    </row>
    <row r="122" spans="1:5">
      <c r="A122" s="4" t="s">
        <v>121</v>
      </c>
      <c r="B122" s="6" t="n">
        <v>9683</v>
      </c>
      <c r="D122" s="6" t="n">
        <v>5101</v>
      </c>
    </row>
    <row r="123" spans="1:5">
      <c r="A123" s="4" t="s">
        <v>1007</v>
      </c>
      <c r="B123" s="6" t="n">
        <v>0</v>
      </c>
      <c r="D123" s="6" t="n">
        <v>0</v>
      </c>
    </row>
    <row r="124" spans="1:5">
      <c r="A124" s="4" t="s">
        <v>1008</v>
      </c>
      <c r="B124" s="6" t="n">
        <v>116053</v>
      </c>
      <c r="D124" s="6" t="n">
        <v>98532</v>
      </c>
    </row>
    <row r="125" spans="1:5">
      <c r="A125" s="4" t="s">
        <v>122</v>
      </c>
      <c r="B125" s="6" t="n">
        <v>337342</v>
      </c>
      <c r="D125" s="6" t="n">
        <v>367727</v>
      </c>
    </row>
    <row r="126" spans="1:5">
      <c r="A126" s="3" t="s">
        <v>123</v>
      </c>
    </row>
    <row r="127" spans="1:5">
      <c r="A127" s="4" t="s">
        <v>124</v>
      </c>
      <c r="B127" s="6" t="n">
        <v>151</v>
      </c>
      <c r="D127" s="6" t="n">
        <v>17</v>
      </c>
    </row>
    <row r="128" spans="1:5">
      <c r="A128" s="4" t="s">
        <v>125</v>
      </c>
      <c r="B128" s="6" t="n">
        <v>22721</v>
      </c>
      <c r="D128" s="6" t="n">
        <v>22167</v>
      </c>
    </row>
    <row r="129" spans="1:5">
      <c r="A129" s="4" t="s">
        <v>126</v>
      </c>
      <c r="B129" s="6" t="n">
        <v>43239</v>
      </c>
      <c r="D129" s="6" t="n">
        <v>33246</v>
      </c>
    </row>
    <row r="130" spans="1:5">
      <c r="A130" s="4" t="s">
        <v>127</v>
      </c>
      <c r="B130" s="6" t="n">
        <v>3261</v>
      </c>
      <c r="D130" s="6" t="n">
        <v>3593</v>
      </c>
    </row>
    <row r="131" spans="1:5">
      <c r="A131" s="4" t="s">
        <v>128</v>
      </c>
      <c r="B131" s="6" t="n">
        <v>5124</v>
      </c>
      <c r="D131" s="6" t="n">
        <v>3126</v>
      </c>
    </row>
    <row r="132" spans="1:5">
      <c r="A132" s="4" t="s">
        <v>129</v>
      </c>
      <c r="B132" s="6" t="n">
        <v>74496</v>
      </c>
      <c r="D132" s="6" t="n">
        <v>62149</v>
      </c>
    </row>
    <row r="133" spans="1:5">
      <c r="A133" s="4" t="s">
        <v>130</v>
      </c>
      <c r="B133" s="6" t="n">
        <v>196</v>
      </c>
      <c r="D133" s="6" t="n">
        <v>8</v>
      </c>
    </row>
    <row r="134" spans="1:5">
      <c r="A134" s="4" t="s">
        <v>120</v>
      </c>
      <c r="B134" s="6" t="n">
        <v>2465</v>
      </c>
      <c r="D134" s="6" t="n">
        <v>15299</v>
      </c>
    </row>
    <row r="135" spans="1:5">
      <c r="A135" s="4" t="s">
        <v>131</v>
      </c>
      <c r="B135" s="6" t="n">
        <v>20042</v>
      </c>
    </row>
    <row r="136" spans="1:5">
      <c r="A136" s="4" t="s">
        <v>132</v>
      </c>
      <c r="B136" s="6" t="n">
        <v>13588</v>
      </c>
      <c r="D136" s="6" t="n">
        <v>17465</v>
      </c>
    </row>
    <row r="137" spans="1:5">
      <c r="A137" s="4" t="s">
        <v>1009</v>
      </c>
      <c r="B137" s="6" t="n">
        <v>0</v>
      </c>
      <c r="D137" s="6" t="n">
        <v>0</v>
      </c>
    </row>
    <row r="138" spans="1:5">
      <c r="A138" s="4" t="s">
        <v>133</v>
      </c>
      <c r="B138" s="6" t="n">
        <v>110787</v>
      </c>
      <c r="D138" s="6" t="n">
        <v>94921</v>
      </c>
    </row>
    <row r="139" spans="1:5">
      <c r="A139" s="4" t="s">
        <v>142</v>
      </c>
      <c r="B139" s="6" t="n">
        <v>226555</v>
      </c>
      <c r="D139" s="6" t="n">
        <v>272806</v>
      </c>
    </row>
    <row r="140" spans="1:5">
      <c r="A140" s="4" t="s">
        <v>143</v>
      </c>
      <c r="B140" s="6" t="n">
        <v>337342</v>
      </c>
      <c r="D140" s="6" t="n">
        <v>367727</v>
      </c>
    </row>
    <row r="141" spans="1:5">
      <c r="A141" s="4" t="s">
        <v>995</v>
      </c>
    </row>
    <row r="142" spans="1:5">
      <c r="A142" s="3" t="s">
        <v>106</v>
      </c>
    </row>
    <row r="143" spans="1:5">
      <c r="A143" s="4" t="s">
        <v>107</v>
      </c>
      <c r="B143" s="6" t="n">
        <v>0</v>
      </c>
      <c r="D143" s="6" t="n">
        <v>0</v>
      </c>
    </row>
    <row r="144" spans="1:5">
      <c r="A144" s="4" t="s">
        <v>108</v>
      </c>
      <c r="B144" s="6" t="n">
        <v>0</v>
      </c>
      <c r="D144" s="6" t="n">
        <v>0</v>
      </c>
    </row>
    <row r="145" spans="1:5">
      <c r="A145" s="4" t="s">
        <v>109</v>
      </c>
      <c r="B145" s="6" t="n">
        <v>-8327</v>
      </c>
      <c r="D145" s="6" t="n">
        <v>-7092</v>
      </c>
    </row>
    <row r="146" spans="1:5">
      <c r="A146" s="4" t="s">
        <v>110</v>
      </c>
      <c r="B146" s="6" t="n">
        <v>0</v>
      </c>
      <c r="D146" s="6" t="n">
        <v>0</v>
      </c>
    </row>
    <row r="147" spans="1:5">
      <c r="A147" s="4" t="s">
        <v>111</v>
      </c>
      <c r="B147" s="6" t="n">
        <v>0</v>
      </c>
      <c r="D147" s="6" t="n">
        <v>0</v>
      </c>
    </row>
    <row r="148" spans="1:5">
      <c r="A148" s="4" t="s">
        <v>112</v>
      </c>
      <c r="B148" s="6" t="n">
        <v>0</v>
      </c>
      <c r="D148" s="6" t="n">
        <v>0</v>
      </c>
    </row>
    <row r="149" spans="1:5">
      <c r="A149" s="4" t="s">
        <v>113</v>
      </c>
      <c r="B149" s="6" t="n">
        <v>-8327</v>
      </c>
      <c r="D149" s="6" t="n">
        <v>-7092</v>
      </c>
    </row>
    <row r="150" spans="1:5">
      <c r="A150" s="4" t="s">
        <v>114</v>
      </c>
      <c r="B150" s="6" t="n">
        <v>0</v>
      </c>
      <c r="D150" s="6" t="n">
        <v>0</v>
      </c>
    </row>
    <row r="151" spans="1:5">
      <c r="A151" s="4" t="s">
        <v>116</v>
      </c>
      <c r="B151" s="6" t="n">
        <v>0</v>
      </c>
      <c r="D151" s="6" t="n">
        <v>0</v>
      </c>
    </row>
    <row r="152" spans="1:5">
      <c r="A152" s="4" t="s">
        <v>115</v>
      </c>
      <c r="B152" s="6" t="n">
        <v>0</v>
      </c>
    </row>
    <row r="153" spans="1:5">
      <c r="A153" s="4" t="s">
        <v>117</v>
      </c>
      <c r="B153" s="6" t="n">
        <v>0</v>
      </c>
      <c r="D153" s="6" t="n">
        <v>0</v>
      </c>
    </row>
    <row r="154" spans="1:5">
      <c r="A154" s="4" t="s">
        <v>118</v>
      </c>
      <c r="B154" s="6" t="n">
        <v>0</v>
      </c>
      <c r="D154" s="6" t="n">
        <v>0</v>
      </c>
    </row>
    <row r="155" spans="1:5">
      <c r="A155" s="4" t="s">
        <v>119</v>
      </c>
      <c r="B155" s="6" t="n">
        <v>0</v>
      </c>
      <c r="D155" s="6" t="n">
        <v>0</v>
      </c>
    </row>
    <row r="156" spans="1:5">
      <c r="A156" s="4" t="s">
        <v>120</v>
      </c>
      <c r="B156" s="6" t="n">
        <v>0</v>
      </c>
      <c r="D156" s="6" t="n">
        <v>0</v>
      </c>
    </row>
    <row r="157" spans="1:5">
      <c r="A157" s="4" t="s">
        <v>121</v>
      </c>
      <c r="B157" s="6" t="n">
        <v>0</v>
      </c>
      <c r="D157" s="6" t="n">
        <v>0</v>
      </c>
    </row>
    <row r="158" spans="1:5">
      <c r="A158" s="4" t="s">
        <v>1007</v>
      </c>
      <c r="B158" s="6" t="n">
        <v>-566851</v>
      </c>
      <c r="D158" s="6" t="n">
        <v>-1143478</v>
      </c>
    </row>
    <row r="159" spans="1:5">
      <c r="A159" s="4" t="s">
        <v>1008</v>
      </c>
      <c r="B159" s="6" t="n">
        <v>-657404</v>
      </c>
      <c r="D159" s="6" t="n">
        <v>-772752</v>
      </c>
    </row>
    <row r="160" spans="1:5">
      <c r="A160" s="4" t="s">
        <v>122</v>
      </c>
      <c r="B160" s="6" t="n">
        <v>-1232582</v>
      </c>
      <c r="D160" s="6" t="n">
        <v>-1923322</v>
      </c>
    </row>
    <row r="161" spans="1:5">
      <c r="A161" s="3" t="s">
        <v>123</v>
      </c>
    </row>
    <row r="162" spans="1:5">
      <c r="A162" s="4" t="s">
        <v>124</v>
      </c>
      <c r="B162" s="6" t="n">
        <v>0</v>
      </c>
      <c r="D162" s="6" t="n">
        <v>0</v>
      </c>
    </row>
    <row r="163" spans="1:5">
      <c r="A163" s="4" t="s">
        <v>125</v>
      </c>
      <c r="B163" s="6" t="n">
        <v>0</v>
      </c>
      <c r="D163" s="6" t="n">
        <v>0</v>
      </c>
    </row>
    <row r="164" spans="1:5">
      <c r="A164" s="4" t="s">
        <v>126</v>
      </c>
      <c r="B164" s="6" t="n">
        <v>0</v>
      </c>
      <c r="D164" s="6" t="n">
        <v>0</v>
      </c>
    </row>
    <row r="165" spans="1:5">
      <c r="A165" s="4" t="s">
        <v>127</v>
      </c>
      <c r="B165" s="6" t="n">
        <v>0</v>
      </c>
      <c r="D165" s="6" t="n">
        <v>0</v>
      </c>
    </row>
    <row r="166" spans="1:5">
      <c r="A166" s="4" t="s">
        <v>128</v>
      </c>
      <c r="B166" s="6" t="n">
        <v>0</v>
      </c>
      <c r="D166" s="6" t="n">
        <v>0</v>
      </c>
    </row>
    <row r="167" spans="1:5">
      <c r="A167" s="4" t="s">
        <v>129</v>
      </c>
      <c r="B167" s="6" t="n">
        <v>0</v>
      </c>
      <c r="D167" s="6" t="n">
        <v>0</v>
      </c>
    </row>
    <row r="168" spans="1:5">
      <c r="A168" s="4" t="s">
        <v>130</v>
      </c>
      <c r="B168" s="6" t="n">
        <v>0</v>
      </c>
      <c r="D168" s="6" t="n">
        <v>0</v>
      </c>
    </row>
    <row r="169" spans="1:5">
      <c r="A169" s="4" t="s">
        <v>120</v>
      </c>
      <c r="B169" s="6" t="n">
        <v>0</v>
      </c>
      <c r="D169" s="6" t="n">
        <v>0</v>
      </c>
    </row>
    <row r="170" spans="1:5">
      <c r="A170" s="4" t="s">
        <v>131</v>
      </c>
      <c r="B170" s="6" t="n">
        <v>0</v>
      </c>
    </row>
    <row r="171" spans="1:5">
      <c r="A171" s="4" t="s">
        <v>132</v>
      </c>
      <c r="B171" s="6" t="n">
        <v>0</v>
      </c>
      <c r="D171" s="6" t="n">
        <v>0</v>
      </c>
    </row>
    <row r="172" spans="1:5">
      <c r="A172" s="4" t="s">
        <v>1009</v>
      </c>
      <c r="B172" s="6" t="n">
        <v>-657404</v>
      </c>
      <c r="D172" s="6" t="n">
        <v>-772752</v>
      </c>
    </row>
    <row r="173" spans="1:5">
      <c r="A173" s="4" t="s">
        <v>133</v>
      </c>
      <c r="B173" s="6" t="n">
        <v>-657404</v>
      </c>
      <c r="D173" s="6" t="n">
        <v>-772752</v>
      </c>
    </row>
    <row r="174" spans="1:5">
      <c r="A174" s="4" t="s">
        <v>142</v>
      </c>
      <c r="B174" s="6" t="n">
        <v>-575178</v>
      </c>
      <c r="D174" s="6" t="n">
        <v>-1150570</v>
      </c>
    </row>
    <row r="175" spans="1:5">
      <c r="A175" s="4" t="s">
        <v>143</v>
      </c>
      <c r="B175" s="7" t="n">
        <v>-1232582</v>
      </c>
      <c r="D175" s="7" t="n">
        <v>-19233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6</v>
      </c>
      <c r="D2" s="2" t="s">
        <v>67</v>
      </c>
    </row>
    <row r="3" spans="1:4">
      <c r="A3" s="3" t="s">
        <v>1011</v>
      </c>
    </row>
    <row r="4" spans="1:4">
      <c r="A4" s="4" t="s">
        <v>151</v>
      </c>
      <c r="B4" s="7" t="n">
        <v>104144</v>
      </c>
      <c r="C4" s="7" t="n">
        <v>2407</v>
      </c>
      <c r="D4" s="7" t="n">
        <v>-40033</v>
      </c>
    </row>
    <row r="5" spans="1:4">
      <c r="A5" s="3" t="s">
        <v>169</v>
      </c>
    </row>
    <row r="6" spans="1:4">
      <c r="A6" s="4" t="s">
        <v>170</v>
      </c>
      <c r="B6" s="6" t="n">
        <v>-15102</v>
      </c>
      <c r="C6" s="6" t="n">
        <v>-24043</v>
      </c>
      <c r="D6" s="6" t="n">
        <v>-26709</v>
      </c>
    </row>
    <row r="7" spans="1:4">
      <c r="A7" s="4" t="s">
        <v>171</v>
      </c>
      <c r="B7" s="6" t="n">
        <v>0</v>
      </c>
      <c r="C7" s="6" t="n">
        <v>-60622</v>
      </c>
      <c r="D7" s="6" t="n">
        <v>-162189</v>
      </c>
    </row>
    <row r="8" spans="1:4">
      <c r="A8" s="4" t="s">
        <v>119</v>
      </c>
      <c r="B8" s="6" t="n">
        <v>0</v>
      </c>
      <c r="C8" s="6" t="n">
        <v>0</v>
      </c>
      <c r="D8" s="6" t="n">
        <v>-1041</v>
      </c>
    </row>
    <row r="9" spans="1:4">
      <c r="A9" s="4" t="s">
        <v>172</v>
      </c>
      <c r="B9" s="6" t="n">
        <v>43237</v>
      </c>
      <c r="C9" s="6" t="n">
        <v>9258</v>
      </c>
      <c r="D9" s="6" t="n">
        <v>1971</v>
      </c>
    </row>
    <row r="10" spans="1:4">
      <c r="A10" s="4" t="s">
        <v>1012</v>
      </c>
      <c r="B10" s="6" t="n">
        <v>0</v>
      </c>
      <c r="C10" s="6" t="n">
        <v>0</v>
      </c>
      <c r="D10" s="6" t="n">
        <v>0</v>
      </c>
    </row>
    <row r="11" spans="1:4">
      <c r="A11" s="4" t="s">
        <v>173</v>
      </c>
      <c r="B11" s="6" t="n">
        <v>28135</v>
      </c>
      <c r="C11" s="6" t="n">
        <v>-75407</v>
      </c>
      <c r="D11" s="6" t="n">
        <v>-187968</v>
      </c>
    </row>
    <row r="12" spans="1:4">
      <c r="A12" s="3" t="s">
        <v>174</v>
      </c>
    </row>
    <row r="13" spans="1:4">
      <c r="A13" s="4" t="s">
        <v>175</v>
      </c>
      <c r="B13" s="6" t="n">
        <v>137000</v>
      </c>
      <c r="C13" s="6" t="n">
        <v>221980</v>
      </c>
      <c r="D13" s="6" t="n">
        <v>107431</v>
      </c>
    </row>
    <row r="14" spans="1:4">
      <c r="A14" s="4" t="s">
        <v>176</v>
      </c>
      <c r="B14" s="6" t="n">
        <v>-256900</v>
      </c>
      <c r="C14" s="6" t="n">
        <v>-211783</v>
      </c>
    </row>
    <row r="15" spans="1:4">
      <c r="A15" s="4" t="s">
        <v>177</v>
      </c>
      <c r="B15" s="6" t="n">
        <v>-1094</v>
      </c>
      <c r="C15" s="6" t="n">
        <v>-2777</v>
      </c>
      <c r="D15" s="6" t="n">
        <v>-4742</v>
      </c>
    </row>
    <row r="16" spans="1:4">
      <c r="A16" s="4" t="s">
        <v>178</v>
      </c>
      <c r="B16" s="6" t="n">
        <v>0</v>
      </c>
      <c r="C16" s="6" t="n">
        <v>249</v>
      </c>
      <c r="D16" s="6" t="n">
        <v>1491</v>
      </c>
    </row>
    <row r="17" spans="1:4">
      <c r="A17" s="4" t="s">
        <v>179</v>
      </c>
      <c r="B17" s="6" t="n">
        <v>-1197</v>
      </c>
      <c r="C17" s="6" t="n">
        <v>-1147</v>
      </c>
      <c r="D17" s="6" t="n">
        <v>-1187</v>
      </c>
    </row>
    <row r="18" spans="1:4">
      <c r="A18" s="4" t="s">
        <v>180</v>
      </c>
      <c r="B18" s="6" t="n">
        <v>0</v>
      </c>
      <c r="C18" s="6" t="n">
        <v>0</v>
      </c>
      <c r="D18" s="6" t="n">
        <v>-2430</v>
      </c>
    </row>
    <row r="19" spans="1:4">
      <c r="A19" s="4" t="s">
        <v>1012</v>
      </c>
      <c r="B19" s="6" t="n">
        <v>0</v>
      </c>
      <c r="C19" s="6" t="n">
        <v>0</v>
      </c>
      <c r="D19" s="6" t="n">
        <v>0</v>
      </c>
    </row>
    <row r="20" spans="1:4">
      <c r="A20" s="4" t="s">
        <v>1013</v>
      </c>
      <c r="B20" s="6" t="n">
        <v>0</v>
      </c>
      <c r="C20" s="6" t="n">
        <v>0</v>
      </c>
      <c r="D20" s="6" t="n">
        <v>0</v>
      </c>
    </row>
    <row r="21" spans="1:4">
      <c r="A21" s="4" t="s">
        <v>181</v>
      </c>
      <c r="B21" s="6" t="n">
        <v>-122191</v>
      </c>
      <c r="C21" s="6" t="n">
        <v>6522</v>
      </c>
      <c r="D21" s="6" t="n">
        <v>100563</v>
      </c>
    </row>
    <row r="22" spans="1:4">
      <c r="A22" s="4" t="s">
        <v>182</v>
      </c>
      <c r="B22" s="6" t="n">
        <v>582</v>
      </c>
      <c r="C22" s="6" t="n">
        <v>-1497</v>
      </c>
      <c r="D22" s="6" t="n">
        <v>8232</v>
      </c>
    </row>
    <row r="23" spans="1:4">
      <c r="A23" s="4" t="s">
        <v>183</v>
      </c>
      <c r="B23" s="6" t="n">
        <v>10670</v>
      </c>
      <c r="C23" s="6" t="n">
        <v>-67975</v>
      </c>
      <c r="D23" s="6" t="n">
        <v>-119206</v>
      </c>
    </row>
    <row r="24" spans="1:4">
      <c r="A24" s="3" t="s">
        <v>1014</v>
      </c>
    </row>
    <row r="25" spans="1:4">
      <c r="A25" s="4" t="s">
        <v>184</v>
      </c>
      <c r="B25" s="6" t="n">
        <v>47241</v>
      </c>
      <c r="C25" s="6" t="n">
        <v>115216</v>
      </c>
      <c r="D25" s="6" t="n">
        <v>234422</v>
      </c>
    </row>
    <row r="26" spans="1:4">
      <c r="A26" s="4" t="s">
        <v>185</v>
      </c>
      <c r="B26" s="6" t="n">
        <v>57911</v>
      </c>
      <c r="C26" s="6" t="n">
        <v>47241</v>
      </c>
      <c r="D26" s="6" t="n">
        <v>115216</v>
      </c>
    </row>
    <row r="27" spans="1:4">
      <c r="A27" s="4" t="s">
        <v>1015</v>
      </c>
    </row>
    <row r="28" spans="1:4">
      <c r="A28" s="3" t="s">
        <v>1011</v>
      </c>
    </row>
    <row r="29" spans="1:4">
      <c r="A29" s="4" t="s">
        <v>151</v>
      </c>
      <c r="B29" s="6" t="n">
        <v>-28883</v>
      </c>
      <c r="C29" s="6" t="n">
        <v>10461</v>
      </c>
      <c r="D29" s="6" t="n">
        <v>-15718</v>
      </c>
    </row>
    <row r="30" spans="1:4">
      <c r="A30" s="3" t="s">
        <v>169</v>
      </c>
    </row>
    <row r="31" spans="1:4">
      <c r="A31" s="4" t="s">
        <v>170</v>
      </c>
      <c r="B31" s="6" t="n">
        <v>0</v>
      </c>
      <c r="C31" s="6" t="n">
        <v>0</v>
      </c>
      <c r="D31" s="6" t="n">
        <v>0</v>
      </c>
    </row>
    <row r="32" spans="1:4">
      <c r="A32" s="4" t="s">
        <v>171</v>
      </c>
      <c r="B32" s="6" t="n">
        <v>0</v>
      </c>
      <c r="C32" s="6" t="n">
        <v>0</v>
      </c>
      <c r="D32" s="6" t="n">
        <v>0</v>
      </c>
    </row>
    <row r="33" spans="1:4">
      <c r="A33" s="4" t="s">
        <v>119</v>
      </c>
      <c r="B33" s="6" t="n">
        <v>0</v>
      </c>
      <c r="D33" s="6" t="n">
        <v>0</v>
      </c>
    </row>
    <row r="34" spans="1:4">
      <c r="A34" s="4" t="s">
        <v>172</v>
      </c>
      <c r="B34" s="6" t="n">
        <v>0</v>
      </c>
      <c r="C34" s="6" t="n">
        <v>0</v>
      </c>
      <c r="D34" s="6" t="n">
        <v>0</v>
      </c>
    </row>
    <row r="35" spans="1:4">
      <c r="A35" s="4" t="s">
        <v>1012</v>
      </c>
      <c r="B35" s="6" t="n">
        <v>148977</v>
      </c>
      <c r="C35" s="6" t="n">
        <v>-18130</v>
      </c>
      <c r="D35" s="6" t="n">
        <v>-86097</v>
      </c>
    </row>
    <row r="36" spans="1:4">
      <c r="A36" s="4" t="s">
        <v>173</v>
      </c>
      <c r="B36" s="6" t="n">
        <v>148977</v>
      </c>
      <c r="C36" s="6" t="n">
        <v>-18130</v>
      </c>
      <c r="D36" s="6" t="n">
        <v>-86097</v>
      </c>
    </row>
    <row r="37" spans="1:4">
      <c r="A37" s="3" t="s">
        <v>174</v>
      </c>
    </row>
    <row r="38" spans="1:4">
      <c r="A38" s="4" t="s">
        <v>175</v>
      </c>
      <c r="B38" s="6" t="n">
        <v>137000</v>
      </c>
      <c r="C38" s="6" t="n">
        <v>221980</v>
      </c>
      <c r="D38" s="6" t="n">
        <v>107431</v>
      </c>
    </row>
    <row r="39" spans="1:4">
      <c r="A39" s="4" t="s">
        <v>176</v>
      </c>
      <c r="B39" s="6" t="n">
        <v>-256000</v>
      </c>
      <c r="C39" s="6" t="n">
        <v>-211783</v>
      </c>
    </row>
    <row r="40" spans="1:4">
      <c r="A40" s="4" t="s">
        <v>177</v>
      </c>
      <c r="B40" s="6" t="n">
        <v>-1094</v>
      </c>
      <c r="C40" s="6" t="n">
        <v>-2777</v>
      </c>
      <c r="D40" s="6" t="n">
        <v>-4742</v>
      </c>
    </row>
    <row r="41" spans="1:4">
      <c r="A41" s="4" t="s">
        <v>178</v>
      </c>
      <c r="B41" s="6" t="n">
        <v>0</v>
      </c>
      <c r="C41" s="6" t="n">
        <v>249</v>
      </c>
      <c r="D41" s="6" t="n">
        <v>1491</v>
      </c>
    </row>
    <row r="42" spans="1:4">
      <c r="A42" s="4" t="s">
        <v>179</v>
      </c>
      <c r="B42" s="6" t="n">
        <v>0</v>
      </c>
      <c r="C42" s="6" t="n">
        <v>0</v>
      </c>
      <c r="D42" s="6" t="n">
        <v>0</v>
      </c>
    </row>
    <row r="43" spans="1:4">
      <c r="A43" s="4" t="s">
        <v>180</v>
      </c>
      <c r="D43" s="6" t="n">
        <v>-2430</v>
      </c>
    </row>
    <row r="44" spans="1:4">
      <c r="A44" s="4" t="s">
        <v>1012</v>
      </c>
      <c r="B44" s="6" t="n">
        <v>0</v>
      </c>
      <c r="C44" s="6" t="n">
        <v>0</v>
      </c>
      <c r="D44" s="6" t="n">
        <v>0</v>
      </c>
    </row>
    <row r="45" spans="1:4">
      <c r="A45" s="4" t="s">
        <v>1013</v>
      </c>
      <c r="B45" s="6" t="n">
        <v>0</v>
      </c>
      <c r="C45" s="6" t="n">
        <v>0</v>
      </c>
      <c r="D45" s="6" t="n">
        <v>0</v>
      </c>
    </row>
    <row r="46" spans="1:4">
      <c r="A46" s="4" t="s">
        <v>181</v>
      </c>
      <c r="B46" s="6" t="n">
        <v>-120094</v>
      </c>
      <c r="C46" s="6" t="n">
        <v>7669</v>
      </c>
      <c r="D46" s="6" t="n">
        <v>101750</v>
      </c>
    </row>
    <row r="47" spans="1:4">
      <c r="A47" s="4" t="s">
        <v>182</v>
      </c>
      <c r="B47" s="6" t="n">
        <v>0</v>
      </c>
      <c r="C47" s="6" t="n">
        <v>0</v>
      </c>
      <c r="D47" s="6" t="n">
        <v>0</v>
      </c>
    </row>
    <row r="48" spans="1:4">
      <c r="A48" s="4" t="s">
        <v>183</v>
      </c>
      <c r="B48" s="6" t="n">
        <v>0</v>
      </c>
      <c r="C48" s="6" t="n">
        <v>0</v>
      </c>
      <c r="D48" s="6" t="n">
        <v>-65</v>
      </c>
    </row>
    <row r="49" spans="1:4">
      <c r="A49" s="3" t="s">
        <v>1014</v>
      </c>
    </row>
    <row r="50" spans="1:4">
      <c r="A50" s="4" t="s">
        <v>184</v>
      </c>
      <c r="B50" s="6" t="n">
        <v>0</v>
      </c>
      <c r="C50" s="6" t="n">
        <v>0</v>
      </c>
      <c r="D50" s="6" t="n">
        <v>65</v>
      </c>
    </row>
    <row r="51" spans="1:4">
      <c r="A51" s="4" t="s">
        <v>185</v>
      </c>
      <c r="B51" s="6" t="n">
        <v>0</v>
      </c>
      <c r="C51" s="6" t="n">
        <v>0</v>
      </c>
      <c r="D51" s="6" t="n">
        <v>0</v>
      </c>
    </row>
    <row r="52" spans="1:4">
      <c r="A52" s="4" t="s">
        <v>1004</v>
      </c>
    </row>
    <row r="53" spans="1:4">
      <c r="A53" s="3" t="s">
        <v>1011</v>
      </c>
    </row>
    <row r="54" spans="1:4">
      <c r="A54" s="4" t="s">
        <v>151</v>
      </c>
      <c r="B54" s="6" t="n">
        <v>143219</v>
      </c>
      <c r="C54" s="6" t="n">
        <v>-76</v>
      </c>
      <c r="D54" s="6" t="n">
        <v>483</v>
      </c>
    </row>
    <row r="55" spans="1:4">
      <c r="A55" s="3" t="s">
        <v>169</v>
      </c>
    </row>
    <row r="56" spans="1:4">
      <c r="A56" s="4" t="s">
        <v>170</v>
      </c>
      <c r="B56" s="6" t="n">
        <v>-13619</v>
      </c>
      <c r="C56" s="6" t="n">
        <v>-20288</v>
      </c>
      <c r="D56" s="6" t="n">
        <v>-20499</v>
      </c>
    </row>
    <row r="57" spans="1:4">
      <c r="A57" s="4" t="s">
        <v>171</v>
      </c>
      <c r="B57" s="6" t="n">
        <v>0</v>
      </c>
      <c r="C57" s="6" t="n">
        <v>-60622</v>
      </c>
      <c r="D57" s="6" t="n">
        <v>-157297</v>
      </c>
    </row>
    <row r="58" spans="1:4">
      <c r="A58" s="4" t="s">
        <v>119</v>
      </c>
      <c r="B58" s="6" t="n">
        <v>0</v>
      </c>
      <c r="D58" s="6" t="n">
        <v>-1041</v>
      </c>
    </row>
    <row r="59" spans="1:4">
      <c r="A59" s="4" t="s">
        <v>172</v>
      </c>
      <c r="B59" s="6" t="n">
        <v>18522</v>
      </c>
      <c r="C59" s="6" t="n">
        <v>5192</v>
      </c>
      <c r="D59" s="6" t="n">
        <v>2038</v>
      </c>
    </row>
    <row r="60" spans="1:4">
      <c r="A60" s="4" t="s">
        <v>1012</v>
      </c>
      <c r="B60" s="6" t="n">
        <v>0</v>
      </c>
      <c r="C60" s="6" t="n">
        <v>9690</v>
      </c>
      <c r="D60" s="6" t="n">
        <v>22072</v>
      </c>
    </row>
    <row r="61" spans="1:4">
      <c r="A61" s="4" t="s">
        <v>173</v>
      </c>
      <c r="B61" s="6" t="n">
        <v>4903</v>
      </c>
      <c r="C61" s="6" t="n">
        <v>-66028</v>
      </c>
      <c r="D61" s="6" t="n">
        <v>-154727</v>
      </c>
    </row>
    <row r="62" spans="1:4">
      <c r="A62" s="3" t="s">
        <v>174</v>
      </c>
    </row>
    <row r="63" spans="1:4">
      <c r="A63" s="4" t="s">
        <v>175</v>
      </c>
      <c r="B63" s="6" t="n">
        <v>0</v>
      </c>
      <c r="C63" s="6" t="n">
        <v>0</v>
      </c>
      <c r="D63" s="6" t="n">
        <v>0</v>
      </c>
    </row>
    <row r="64" spans="1:4">
      <c r="A64" s="4" t="s">
        <v>176</v>
      </c>
      <c r="B64" s="6" t="n">
        <v>-900</v>
      </c>
      <c r="C64" s="6" t="n">
        <v>0</v>
      </c>
    </row>
    <row r="65" spans="1:4">
      <c r="A65" s="4" t="s">
        <v>177</v>
      </c>
      <c r="B65" s="6" t="n">
        <v>0</v>
      </c>
      <c r="C65" s="6" t="n">
        <v>0</v>
      </c>
      <c r="D65" s="6" t="n">
        <v>0</v>
      </c>
    </row>
    <row r="66" spans="1:4">
      <c r="A66" s="4" t="s">
        <v>178</v>
      </c>
      <c r="B66" s="6" t="n">
        <v>0</v>
      </c>
      <c r="C66" s="6" t="n">
        <v>0</v>
      </c>
      <c r="D66" s="6" t="n">
        <v>0</v>
      </c>
    </row>
    <row r="67" spans="1:4">
      <c r="A67" s="4" t="s">
        <v>179</v>
      </c>
      <c r="B67" s="6" t="n">
        <v>-1197</v>
      </c>
      <c r="C67" s="6" t="n">
        <v>-1030</v>
      </c>
      <c r="D67" s="6" t="n">
        <v>-1147</v>
      </c>
    </row>
    <row r="68" spans="1:4">
      <c r="A68" s="4" t="s">
        <v>180</v>
      </c>
      <c r="D68" s="6" t="n">
        <v>0</v>
      </c>
    </row>
    <row r="69" spans="1:4">
      <c r="A69" s="4" t="s">
        <v>1012</v>
      </c>
      <c r="B69" s="6" t="n">
        <v>-138615</v>
      </c>
      <c r="C69" s="6" t="n">
        <v>18130</v>
      </c>
      <c r="D69" s="6" t="n">
        <v>86097</v>
      </c>
    </row>
    <row r="70" spans="1:4">
      <c r="A70" s="4" t="s">
        <v>1013</v>
      </c>
      <c r="B70" s="6" t="n">
        <v>0</v>
      </c>
      <c r="C70" s="6" t="n">
        <v>0</v>
      </c>
      <c r="D70" s="6" t="n">
        <v>0</v>
      </c>
    </row>
    <row r="71" spans="1:4">
      <c r="A71" s="4" t="s">
        <v>181</v>
      </c>
      <c r="B71" s="6" t="n">
        <v>-140712</v>
      </c>
      <c r="C71" s="6" t="n">
        <v>17100</v>
      </c>
      <c r="D71" s="6" t="n">
        <v>84950</v>
      </c>
    </row>
    <row r="72" spans="1:4">
      <c r="A72" s="4" t="s">
        <v>182</v>
      </c>
      <c r="B72" s="6" t="n">
        <v>0</v>
      </c>
      <c r="C72" s="6" t="n">
        <v>0</v>
      </c>
      <c r="D72" s="6" t="n">
        <v>0</v>
      </c>
    </row>
    <row r="73" spans="1:4">
      <c r="A73" s="4" t="s">
        <v>183</v>
      </c>
      <c r="B73" s="6" t="n">
        <v>7410</v>
      </c>
      <c r="C73" s="6" t="n">
        <v>-49004</v>
      </c>
      <c r="D73" s="6" t="n">
        <v>-69294</v>
      </c>
    </row>
    <row r="74" spans="1:4">
      <c r="A74" s="3" t="s">
        <v>1014</v>
      </c>
    </row>
    <row r="75" spans="1:4">
      <c r="A75" s="4" t="s">
        <v>184</v>
      </c>
      <c r="B75" s="6" t="n">
        <v>24977</v>
      </c>
      <c r="C75" s="6" t="n">
        <v>73981</v>
      </c>
      <c r="D75" s="6" t="n">
        <v>143275</v>
      </c>
    </row>
    <row r="76" spans="1:4">
      <c r="A76" s="4" t="s">
        <v>185</v>
      </c>
      <c r="B76" s="6" t="n">
        <v>32387</v>
      </c>
      <c r="C76" s="6" t="n">
        <v>24977</v>
      </c>
      <c r="D76" s="6" t="n">
        <v>73981</v>
      </c>
    </row>
    <row r="77" spans="1:4">
      <c r="A77" s="4" t="s">
        <v>1005</v>
      </c>
    </row>
    <row r="78" spans="1:4">
      <c r="A78" s="3" t="s">
        <v>1011</v>
      </c>
    </row>
    <row r="79" spans="1:4">
      <c r="A79" s="4" t="s">
        <v>151</v>
      </c>
      <c r="B79" s="6" t="n">
        <v>-10192</v>
      </c>
      <c r="C79" s="6" t="n">
        <v>15972</v>
      </c>
      <c r="D79" s="6" t="n">
        <v>3702</v>
      </c>
    </row>
    <row r="80" spans="1:4">
      <c r="A80" s="3" t="s">
        <v>169</v>
      </c>
    </row>
    <row r="81" spans="1:4">
      <c r="A81" s="4" t="s">
        <v>170</v>
      </c>
      <c r="B81" s="6" t="n">
        <v>-1483</v>
      </c>
      <c r="C81" s="6" t="n">
        <v>-3755</v>
      </c>
      <c r="D81" s="6" t="n">
        <v>-6210</v>
      </c>
    </row>
    <row r="82" spans="1:4">
      <c r="A82" s="4" t="s">
        <v>171</v>
      </c>
      <c r="B82" s="6" t="n">
        <v>0</v>
      </c>
      <c r="C82" s="6" t="n">
        <v>0</v>
      </c>
      <c r="D82" s="6" t="n">
        <v>-4892</v>
      </c>
    </row>
    <row r="83" spans="1:4">
      <c r="A83" s="4" t="s">
        <v>119</v>
      </c>
      <c r="B83" s="6" t="n">
        <v>0</v>
      </c>
      <c r="D83" s="6" t="n">
        <v>0</v>
      </c>
    </row>
    <row r="84" spans="1:4">
      <c r="A84" s="4" t="s">
        <v>172</v>
      </c>
      <c r="B84" s="6" t="n">
        <v>24715</v>
      </c>
      <c r="C84" s="6" t="n">
        <v>4066</v>
      </c>
      <c r="D84" s="6" t="n">
        <v>-67</v>
      </c>
    </row>
    <row r="85" spans="1:4">
      <c r="A85" s="4" t="s">
        <v>1012</v>
      </c>
      <c r="B85" s="6" t="n">
        <v>-10362</v>
      </c>
      <c r="C85" s="6" t="n">
        <v>0</v>
      </c>
      <c r="D85" s="6" t="n">
        <v>0</v>
      </c>
    </row>
    <row r="86" spans="1:4">
      <c r="A86" s="4" t="s">
        <v>173</v>
      </c>
      <c r="B86" s="6" t="n">
        <v>12870</v>
      </c>
      <c r="C86" s="6" t="n">
        <v>311</v>
      </c>
      <c r="D86" s="6" t="n">
        <v>-11169</v>
      </c>
    </row>
    <row r="87" spans="1:4">
      <c r="A87" s="3" t="s">
        <v>174</v>
      </c>
    </row>
    <row r="88" spans="1:4">
      <c r="A88" s="4" t="s">
        <v>175</v>
      </c>
      <c r="B88" s="6" t="n">
        <v>0</v>
      </c>
      <c r="C88" s="6" t="n">
        <v>0</v>
      </c>
      <c r="D88" s="6" t="n">
        <v>0</v>
      </c>
    </row>
    <row r="89" spans="1:4">
      <c r="A89" s="4" t="s">
        <v>176</v>
      </c>
      <c r="B89" s="6" t="n">
        <v>0</v>
      </c>
      <c r="C89" s="6" t="n">
        <v>0</v>
      </c>
    </row>
    <row r="90" spans="1:4">
      <c r="A90" s="4" t="s">
        <v>177</v>
      </c>
      <c r="B90" s="6" t="n">
        <v>0</v>
      </c>
      <c r="C90" s="6" t="n">
        <v>0</v>
      </c>
      <c r="D90" s="6" t="n">
        <v>0</v>
      </c>
    </row>
    <row r="91" spans="1:4">
      <c r="A91" s="4" t="s">
        <v>178</v>
      </c>
      <c r="B91" s="6" t="n">
        <v>0</v>
      </c>
      <c r="C91" s="6" t="n">
        <v>0</v>
      </c>
      <c r="D91" s="6" t="n">
        <v>0</v>
      </c>
    </row>
    <row r="92" spans="1:4">
      <c r="A92" s="4" t="s">
        <v>179</v>
      </c>
      <c r="B92" s="6" t="n">
        <v>0</v>
      </c>
      <c r="C92" s="6" t="n">
        <v>-117</v>
      </c>
      <c r="D92" s="6" t="n">
        <v>-40</v>
      </c>
    </row>
    <row r="93" spans="1:4">
      <c r="A93" s="4" t="s">
        <v>180</v>
      </c>
      <c r="D93" s="6" t="n">
        <v>0</v>
      </c>
    </row>
    <row r="94" spans="1:4">
      <c r="A94" s="4" t="s">
        <v>1012</v>
      </c>
      <c r="B94" s="6" t="n">
        <v>0</v>
      </c>
      <c r="C94" s="6" t="n">
        <v>-9690</v>
      </c>
      <c r="D94" s="6" t="n">
        <v>-22072</v>
      </c>
    </row>
    <row r="95" spans="1:4">
      <c r="A95" s="4" t="s">
        <v>1013</v>
      </c>
      <c r="B95" s="6" t="n">
        <v>0</v>
      </c>
      <c r="C95" s="6" t="n">
        <v>-23950</v>
      </c>
      <c r="D95" s="6" t="n">
        <v>-28500</v>
      </c>
    </row>
    <row r="96" spans="1:4">
      <c r="A96" s="4" t="s">
        <v>181</v>
      </c>
      <c r="B96" s="6" t="n">
        <v>0</v>
      </c>
      <c r="C96" s="6" t="n">
        <v>-33757</v>
      </c>
      <c r="D96" s="6" t="n">
        <v>-50612</v>
      </c>
    </row>
    <row r="97" spans="1:4">
      <c r="A97" s="4" t="s">
        <v>182</v>
      </c>
      <c r="B97" s="6" t="n">
        <v>582</v>
      </c>
      <c r="C97" s="6" t="n">
        <v>-1497</v>
      </c>
      <c r="D97" s="6" t="n">
        <v>8232</v>
      </c>
    </row>
    <row r="98" spans="1:4">
      <c r="A98" s="4" t="s">
        <v>183</v>
      </c>
      <c r="B98" s="6" t="n">
        <v>3260</v>
      </c>
      <c r="C98" s="6" t="n">
        <v>-18971</v>
      </c>
      <c r="D98" s="6" t="n">
        <v>-49847</v>
      </c>
    </row>
    <row r="99" spans="1:4">
      <c r="A99" s="3" t="s">
        <v>1014</v>
      </c>
    </row>
    <row r="100" spans="1:4">
      <c r="A100" s="4" t="s">
        <v>184</v>
      </c>
      <c r="B100" s="6" t="n">
        <v>22264</v>
      </c>
      <c r="C100" s="6" t="n">
        <v>41235</v>
      </c>
      <c r="D100" s="6" t="n">
        <v>91082</v>
      </c>
    </row>
    <row r="101" spans="1:4">
      <c r="A101" s="4" t="s">
        <v>185</v>
      </c>
      <c r="B101" s="6" t="n">
        <v>25524</v>
      </c>
      <c r="C101" s="6" t="n">
        <v>22264</v>
      </c>
      <c r="D101" s="6" t="n">
        <v>41235</v>
      </c>
    </row>
    <row r="102" spans="1:4">
      <c r="A102" s="4" t="s">
        <v>995</v>
      </c>
    </row>
    <row r="103" spans="1:4">
      <c r="A103" s="3" t="s">
        <v>1011</v>
      </c>
    </row>
    <row r="104" spans="1:4">
      <c r="A104" s="4" t="s">
        <v>151</v>
      </c>
      <c r="B104" s="6" t="n">
        <v>0</v>
      </c>
      <c r="C104" s="6" t="n">
        <v>-23950</v>
      </c>
      <c r="D104" s="6" t="n">
        <v>-28500</v>
      </c>
    </row>
    <row r="105" spans="1:4">
      <c r="A105" s="3" t="s">
        <v>169</v>
      </c>
    </row>
    <row r="106" spans="1:4">
      <c r="A106" s="4" t="s">
        <v>170</v>
      </c>
      <c r="B106" s="6" t="n">
        <v>0</v>
      </c>
      <c r="C106" s="6" t="n">
        <v>0</v>
      </c>
      <c r="D106" s="6" t="n">
        <v>0</v>
      </c>
    </row>
    <row r="107" spans="1:4">
      <c r="A107" s="4" t="s">
        <v>171</v>
      </c>
      <c r="B107" s="6" t="n">
        <v>0</v>
      </c>
      <c r="C107" s="6" t="n">
        <v>0</v>
      </c>
      <c r="D107" s="6" t="n">
        <v>0</v>
      </c>
    </row>
    <row r="108" spans="1:4">
      <c r="A108" s="4" t="s">
        <v>119</v>
      </c>
      <c r="B108" s="6" t="n">
        <v>0</v>
      </c>
      <c r="D108" s="6" t="n">
        <v>0</v>
      </c>
    </row>
    <row r="109" spans="1:4">
      <c r="A109" s="4" t="s">
        <v>172</v>
      </c>
      <c r="B109" s="6" t="n">
        <v>0</v>
      </c>
      <c r="C109" s="6" t="n">
        <v>0</v>
      </c>
      <c r="D109" s="6" t="n">
        <v>0</v>
      </c>
    </row>
    <row r="110" spans="1:4">
      <c r="A110" s="4" t="s">
        <v>1012</v>
      </c>
      <c r="B110" s="6" t="n">
        <v>-138615</v>
      </c>
      <c r="C110" s="6" t="n">
        <v>8440</v>
      </c>
      <c r="D110" s="6" t="n">
        <v>64025</v>
      </c>
    </row>
    <row r="111" spans="1:4">
      <c r="A111" s="4" t="s">
        <v>173</v>
      </c>
      <c r="B111" s="6" t="n">
        <v>-138615</v>
      </c>
      <c r="C111" s="6" t="n">
        <v>8440</v>
      </c>
      <c r="D111" s="6" t="n">
        <v>64025</v>
      </c>
    </row>
    <row r="112" spans="1:4">
      <c r="A112" s="3" t="s">
        <v>174</v>
      </c>
    </row>
    <row r="113" spans="1:4">
      <c r="A113" s="4" t="s">
        <v>175</v>
      </c>
      <c r="B113" s="6" t="n">
        <v>0</v>
      </c>
      <c r="C113" s="6" t="n">
        <v>0</v>
      </c>
      <c r="D113" s="6" t="n">
        <v>0</v>
      </c>
    </row>
    <row r="114" spans="1:4">
      <c r="A114" s="4" t="s">
        <v>176</v>
      </c>
      <c r="B114" s="6" t="n">
        <v>0</v>
      </c>
      <c r="C114" s="6" t="n">
        <v>0</v>
      </c>
    </row>
    <row r="115" spans="1:4">
      <c r="A115" s="4" t="s">
        <v>177</v>
      </c>
      <c r="B115" s="6" t="n">
        <v>0</v>
      </c>
      <c r="C115" s="6" t="n">
        <v>0</v>
      </c>
      <c r="D115" s="6" t="n">
        <v>0</v>
      </c>
    </row>
    <row r="116" spans="1:4">
      <c r="A116" s="4" t="s">
        <v>178</v>
      </c>
      <c r="B116" s="6" t="n">
        <v>0</v>
      </c>
      <c r="C116" s="6" t="n">
        <v>0</v>
      </c>
      <c r="D116" s="6" t="n">
        <v>0</v>
      </c>
    </row>
    <row r="117" spans="1:4">
      <c r="A117" s="4" t="s">
        <v>179</v>
      </c>
      <c r="B117" s="6" t="n">
        <v>0</v>
      </c>
      <c r="C117" s="6" t="n">
        <v>0</v>
      </c>
      <c r="D117" s="6" t="n">
        <v>0</v>
      </c>
    </row>
    <row r="118" spans="1:4">
      <c r="A118" s="4" t="s">
        <v>180</v>
      </c>
      <c r="D118" s="6" t="n">
        <v>0</v>
      </c>
    </row>
    <row r="119" spans="1:4">
      <c r="A119" s="4" t="s">
        <v>1012</v>
      </c>
      <c r="B119" s="6" t="n">
        <v>138615</v>
      </c>
      <c r="C119" s="6" t="n">
        <v>-8440</v>
      </c>
      <c r="D119" s="6" t="n">
        <v>-64025</v>
      </c>
    </row>
    <row r="120" spans="1:4">
      <c r="A120" s="4" t="s">
        <v>1013</v>
      </c>
      <c r="B120" s="6" t="n">
        <v>0</v>
      </c>
      <c r="C120" s="6" t="n">
        <v>23950</v>
      </c>
      <c r="D120" s="6" t="n">
        <v>28500</v>
      </c>
    </row>
    <row r="121" spans="1:4">
      <c r="A121" s="4" t="s">
        <v>181</v>
      </c>
      <c r="B121" s="6" t="n">
        <v>138615</v>
      </c>
      <c r="C121" s="6" t="n">
        <v>15510</v>
      </c>
      <c r="D121" s="6" t="n">
        <v>-35525</v>
      </c>
    </row>
    <row r="122" spans="1:4">
      <c r="A122" s="4" t="s">
        <v>182</v>
      </c>
      <c r="B122" s="6" t="n">
        <v>0</v>
      </c>
      <c r="C122" s="6" t="n">
        <v>0</v>
      </c>
      <c r="D122" s="6" t="n">
        <v>0</v>
      </c>
    </row>
    <row r="123" spans="1:4">
      <c r="A123" s="4" t="s">
        <v>183</v>
      </c>
      <c r="B123" s="6" t="n">
        <v>0</v>
      </c>
      <c r="C123" s="6" t="n">
        <v>0</v>
      </c>
      <c r="D123" s="6" t="n">
        <v>0</v>
      </c>
    </row>
    <row r="124" spans="1:4">
      <c r="A124" s="3" t="s">
        <v>1014</v>
      </c>
    </row>
    <row r="125" spans="1:4">
      <c r="A125" s="4" t="s">
        <v>184</v>
      </c>
      <c r="B125" s="6" t="n">
        <v>0</v>
      </c>
      <c r="C125" s="6" t="n">
        <v>0</v>
      </c>
      <c r="D125" s="6" t="n">
        <v>0</v>
      </c>
    </row>
    <row r="126" spans="1:4">
      <c r="A126" s="4" t="s">
        <v>185</v>
      </c>
      <c r="B126" s="7" t="n">
        <v>0</v>
      </c>
      <c r="C126" s="7" t="n">
        <v>0</v>
      </c>
      <c r="D126"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6</v>
      </c>
      <c r="D2" s="2" t="s">
        <v>67</v>
      </c>
    </row>
    <row r="3" spans="1:4">
      <c r="A3" s="3" t="s">
        <v>999</v>
      </c>
    </row>
    <row r="4" spans="1:4">
      <c r="A4" s="4" t="s">
        <v>104</v>
      </c>
      <c r="B4" s="7" t="n">
        <v>0</v>
      </c>
      <c r="C4" s="7" t="n">
        <v>0</v>
      </c>
      <c r="D4" s="7" t="n">
        <v>0</v>
      </c>
    </row>
    <row r="5" spans="1:4">
      <c r="A5" s="4" t="s">
        <v>995</v>
      </c>
    </row>
    <row r="6" spans="1:4">
      <c r="A6" s="3" t="s">
        <v>999</v>
      </c>
    </row>
    <row r="7" spans="1:4">
      <c r="A7" s="4" t="s">
        <v>104</v>
      </c>
      <c r="B7" s="6" t="n">
        <v>0</v>
      </c>
      <c r="C7" s="6" t="n">
        <v>0</v>
      </c>
      <c r="D7" s="6" t="n">
        <v>0</v>
      </c>
    </row>
    <row r="8" spans="1:4">
      <c r="A8" s="4" t="s">
        <v>1017</v>
      </c>
    </row>
    <row r="9" spans="1:4">
      <c r="A9" s="3" t="s">
        <v>999</v>
      </c>
    </row>
    <row r="10" spans="1:4">
      <c r="A10" s="4" t="s">
        <v>104</v>
      </c>
      <c r="B10" s="6" t="n">
        <v>0</v>
      </c>
      <c r="C10" s="6" t="n">
        <v>0</v>
      </c>
      <c r="D10" s="6" t="n">
        <v>0</v>
      </c>
    </row>
    <row r="11" spans="1:4">
      <c r="A11" s="4" t="s">
        <v>1018</v>
      </c>
    </row>
    <row r="12" spans="1:4">
      <c r="A12" s="3" t="s">
        <v>999</v>
      </c>
    </row>
    <row r="13" spans="1:4">
      <c r="A13" s="4" t="s">
        <v>104</v>
      </c>
      <c r="B13" s="6" t="n">
        <v>0</v>
      </c>
      <c r="C13" s="6" t="n">
        <v>0</v>
      </c>
      <c r="D13" s="6" t="n">
        <v>0</v>
      </c>
    </row>
    <row r="14" spans="1:4">
      <c r="A14" s="4" t="s">
        <v>1019</v>
      </c>
    </row>
    <row r="15" spans="1:4">
      <c r="A15" s="3" t="s">
        <v>999</v>
      </c>
    </row>
    <row r="16" spans="1:4">
      <c r="A16" s="4" t="s">
        <v>104</v>
      </c>
      <c r="B16" s="7" t="n">
        <v>0</v>
      </c>
      <c r="C16" s="7" t="n">
        <v>0</v>
      </c>
      <c r="D16"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386</v>
      </c>
      <c r="J1" s="2" t="s">
        <v>1</v>
      </c>
    </row>
    <row r="2" spans="1:12">
      <c r="B2" s="2" t="s">
        <v>2</v>
      </c>
      <c r="C2" s="2" t="s">
        <v>540</v>
      </c>
      <c r="D2" s="2" t="s">
        <v>713</v>
      </c>
      <c r="E2" s="2" t="s">
        <v>714</v>
      </c>
      <c r="F2" s="2" t="s">
        <v>66</v>
      </c>
      <c r="G2" s="2" t="s">
        <v>715</v>
      </c>
      <c r="H2" s="2" t="s">
        <v>551</v>
      </c>
      <c r="I2" s="2" t="s">
        <v>716</v>
      </c>
      <c r="J2" s="2" t="s">
        <v>2</v>
      </c>
      <c r="K2" s="2" t="s">
        <v>66</v>
      </c>
      <c r="L2" s="2" t="s">
        <v>67</v>
      </c>
    </row>
    <row r="3" spans="1:12">
      <c r="A3" s="3" t="s">
        <v>269</v>
      </c>
    </row>
    <row r="4" spans="1:12">
      <c r="A4" s="4" t="s">
        <v>69</v>
      </c>
      <c r="B4" s="7" t="n">
        <v>199777</v>
      </c>
      <c r="C4" s="7" t="n">
        <v>239266</v>
      </c>
      <c r="D4" s="7" t="n">
        <v>245648</v>
      </c>
      <c r="E4" s="7" t="n">
        <v>271842</v>
      </c>
      <c r="F4" s="7" t="n">
        <v>272948</v>
      </c>
      <c r="G4" s="7" t="n">
        <v>267037</v>
      </c>
      <c r="H4" s="7" t="n">
        <v>274003</v>
      </c>
      <c r="I4" s="7" t="n">
        <v>250231</v>
      </c>
      <c r="J4" s="7" t="n">
        <v>956533</v>
      </c>
      <c r="K4" s="7" t="n">
        <v>1064219</v>
      </c>
      <c r="L4" s="7" t="n">
        <v>818620</v>
      </c>
    </row>
    <row r="5" spans="1:12">
      <c r="A5" s="4" t="s">
        <v>70</v>
      </c>
      <c r="B5" s="6" t="n">
        <v>150845</v>
      </c>
      <c r="C5" s="6" t="n">
        <v>176632</v>
      </c>
      <c r="D5" s="6" t="n">
        <v>182460</v>
      </c>
      <c r="E5" s="6" t="n">
        <v>201744</v>
      </c>
      <c r="F5" s="6" t="n">
        <v>231073</v>
      </c>
      <c r="G5" s="6" t="n">
        <v>192496</v>
      </c>
      <c r="H5" s="6" t="n">
        <v>201334</v>
      </c>
      <c r="I5" s="6" t="n">
        <v>182944</v>
      </c>
      <c r="J5" s="6" t="n">
        <v>711681</v>
      </c>
      <c r="K5" s="6" t="n">
        <v>807847</v>
      </c>
      <c r="L5" s="6" t="n">
        <v>629832</v>
      </c>
    </row>
    <row r="6" spans="1:12">
      <c r="A6" s="4" t="s">
        <v>71</v>
      </c>
      <c r="B6" s="6" t="n">
        <v>48932</v>
      </c>
      <c r="C6" s="6" t="n">
        <v>62634</v>
      </c>
      <c r="D6" s="6" t="n">
        <v>63188</v>
      </c>
      <c r="E6" s="6" t="n">
        <v>70098</v>
      </c>
      <c r="F6" s="6" t="n">
        <v>41875</v>
      </c>
      <c r="G6" s="6" t="n">
        <v>74541</v>
      </c>
      <c r="H6" s="6" t="n">
        <v>72669</v>
      </c>
      <c r="I6" s="6" t="n">
        <v>67287</v>
      </c>
      <c r="J6" s="6" t="n">
        <v>244852</v>
      </c>
      <c r="K6" s="6" t="n">
        <v>256372</v>
      </c>
      <c r="L6" s="6" t="n">
        <v>188788</v>
      </c>
    </row>
    <row r="7" spans="1:12">
      <c r="A7" s="4" t="s">
        <v>78</v>
      </c>
      <c r="B7" s="6" t="n">
        <v>56752</v>
      </c>
      <c r="C7" s="6" t="n">
        <v>595954</v>
      </c>
      <c r="D7" s="6" t="n">
        <v>63022</v>
      </c>
      <c r="E7" s="6" t="n">
        <v>64952</v>
      </c>
      <c r="F7" s="6" t="n">
        <v>422995</v>
      </c>
      <c r="G7" s="6" t="n">
        <v>72764</v>
      </c>
      <c r="H7" s="6" t="n">
        <v>84721</v>
      </c>
      <c r="I7" s="6" t="n">
        <v>73030</v>
      </c>
      <c r="J7" s="6" t="n">
        <v>780680</v>
      </c>
      <c r="K7" s="6" t="n">
        <v>653510</v>
      </c>
      <c r="L7" s="6" t="n">
        <v>331383</v>
      </c>
    </row>
    <row r="8" spans="1:12">
      <c r="A8" s="4" t="s">
        <v>79</v>
      </c>
      <c r="B8" s="6" t="n">
        <v>0</v>
      </c>
      <c r="C8" s="6" t="n">
        <v>-39</v>
      </c>
      <c r="D8" s="6" t="n">
        <v>570</v>
      </c>
      <c r="E8" s="6" t="n">
        <v>-849</v>
      </c>
      <c r="F8" s="6" t="n">
        <v>94</v>
      </c>
      <c r="G8" s="6" t="n">
        <v>659</v>
      </c>
      <c r="H8" s="6" t="n">
        <v>350</v>
      </c>
      <c r="I8" s="6" t="n">
        <v>-963</v>
      </c>
      <c r="J8" s="6" t="n">
        <v>-318</v>
      </c>
      <c r="K8" s="6" t="n">
        <v>140</v>
      </c>
      <c r="L8" s="6" t="n">
        <v>1000</v>
      </c>
    </row>
    <row r="9" spans="1:12">
      <c r="A9" s="4" t="s">
        <v>80</v>
      </c>
      <c r="B9" s="6" t="n">
        <v>-7820</v>
      </c>
      <c r="C9" s="6" t="n">
        <v>-533359</v>
      </c>
      <c r="D9" s="6" t="n">
        <v>736</v>
      </c>
      <c r="E9" s="6" t="n">
        <v>4297</v>
      </c>
      <c r="F9" s="6" t="n">
        <v>-381026</v>
      </c>
      <c r="G9" s="6" t="n">
        <v>2436</v>
      </c>
      <c r="H9" s="6" t="n">
        <v>-11702</v>
      </c>
      <c r="I9" s="6" t="n">
        <v>-6706</v>
      </c>
      <c r="J9" s="6" t="n">
        <v>-536146</v>
      </c>
      <c r="K9" s="6" t="n">
        <v>-396998</v>
      </c>
      <c r="L9" s="6" t="n">
        <v>-141595</v>
      </c>
    </row>
    <row r="10" spans="1:12">
      <c r="A10" s="4" t="s">
        <v>87</v>
      </c>
      <c r="B10" s="6" t="n">
        <v>13191</v>
      </c>
      <c r="C10" s="6" t="n">
        <v>2999</v>
      </c>
      <c r="D10" s="6" t="n">
        <v>6077</v>
      </c>
      <c r="E10" s="6" t="n">
        <v>10458</v>
      </c>
      <c r="F10" s="6" t="n">
        <v>6025</v>
      </c>
      <c r="G10" s="6" t="n">
        <v>6598</v>
      </c>
      <c r="H10" s="6" t="n">
        <v>2001</v>
      </c>
      <c r="I10" s="6" t="n">
        <v>-21868</v>
      </c>
      <c r="J10" s="6" t="n">
        <v>32725</v>
      </c>
      <c r="K10" s="6" t="n">
        <v>-7244</v>
      </c>
      <c r="L10" s="6" t="n">
        <v>-86316</v>
      </c>
    </row>
    <row r="11" spans="1:12">
      <c r="A11" s="4" t="s">
        <v>88</v>
      </c>
      <c r="B11" s="6" t="n">
        <v>-21011</v>
      </c>
      <c r="C11" s="6" t="n">
        <v>-536358</v>
      </c>
      <c r="D11" s="6" t="n">
        <v>-5341</v>
      </c>
      <c r="E11" s="6" t="n">
        <v>-6161</v>
      </c>
      <c r="F11" s="6" t="n">
        <v>-387051</v>
      </c>
      <c r="G11" s="6" t="n">
        <v>-4162</v>
      </c>
      <c r="H11" s="6" t="n">
        <v>-13703</v>
      </c>
      <c r="I11" s="6" t="n">
        <v>15162</v>
      </c>
      <c r="J11" s="6" t="n">
        <v>-568871</v>
      </c>
      <c r="K11" s="6" t="n">
        <v>-389754</v>
      </c>
      <c r="L11" s="6" t="n">
        <v>-55279</v>
      </c>
    </row>
    <row r="12" spans="1:12">
      <c r="A12" s="4" t="s">
        <v>89</v>
      </c>
      <c r="B12" s="6" t="n">
        <v>-8563</v>
      </c>
      <c r="C12" s="6" t="n">
        <v>-3371</v>
      </c>
      <c r="D12" s="6" t="n">
        <v>8393</v>
      </c>
      <c r="E12" s="6" t="n">
        <v>1727</v>
      </c>
      <c r="F12" s="6" t="n">
        <v>-3308</v>
      </c>
      <c r="G12" s="6" t="n">
        <v>-1108</v>
      </c>
      <c r="H12" s="6" t="n">
        <v>1646</v>
      </c>
      <c r="I12" s="6" t="n">
        <v>-12904</v>
      </c>
      <c r="J12" s="6" t="n">
        <v>-1814</v>
      </c>
      <c r="K12" s="6" t="n">
        <v>-15674</v>
      </c>
      <c r="L12" s="6" t="n">
        <v>4121</v>
      </c>
    </row>
    <row r="13" spans="1:12">
      <c r="A13" s="4" t="s">
        <v>90</v>
      </c>
      <c r="B13" s="7" t="n">
        <v>-12448</v>
      </c>
      <c r="C13" s="7" t="n">
        <v>-532987</v>
      </c>
      <c r="D13" s="7" t="n">
        <v>-13734</v>
      </c>
      <c r="E13" s="7" t="n">
        <v>-7888</v>
      </c>
      <c r="F13" s="7" t="n">
        <v>-383743</v>
      </c>
      <c r="G13" s="7" t="n">
        <v>-3054</v>
      </c>
      <c r="H13" s="7" t="n">
        <v>-15349</v>
      </c>
      <c r="I13" s="7" t="n">
        <v>28066</v>
      </c>
      <c r="J13" s="7" t="n">
        <v>-567057</v>
      </c>
      <c r="K13" s="7" t="n">
        <v>-374080</v>
      </c>
      <c r="L13" s="7" t="n">
        <v>-59400</v>
      </c>
    </row>
    <row r="14" spans="1:12">
      <c r="A14" s="3" t="s">
        <v>91</v>
      </c>
    </row>
    <row r="15" spans="1:12">
      <c r="A15" s="4" t="s">
        <v>92</v>
      </c>
      <c r="B15" s="6" t="n">
        <v>110464</v>
      </c>
      <c r="C15" s="6" t="n">
        <v>110295</v>
      </c>
      <c r="D15" s="6" t="n">
        <v>109987</v>
      </c>
      <c r="E15" s="6" t="n">
        <v>109643</v>
      </c>
      <c r="F15" s="6" t="n">
        <v>109082</v>
      </c>
      <c r="G15" s="6" t="n">
        <v>108856</v>
      </c>
      <c r="H15" s="6" t="n">
        <v>108714</v>
      </c>
      <c r="I15" s="6" t="n">
        <v>108423</v>
      </c>
      <c r="J15" s="6" t="n">
        <v>110100</v>
      </c>
      <c r="K15" s="6" t="n">
        <v>108771</v>
      </c>
      <c r="L15" s="6" t="n">
        <v>98689</v>
      </c>
    </row>
    <row r="16" spans="1:12">
      <c r="A16" s="4" t="s">
        <v>93</v>
      </c>
      <c r="B16" s="6" t="n">
        <v>110464</v>
      </c>
      <c r="C16" s="6" t="n">
        <v>110295</v>
      </c>
      <c r="D16" s="6" t="n">
        <v>109987</v>
      </c>
      <c r="E16" s="6" t="n">
        <v>109643</v>
      </c>
      <c r="F16" s="6" t="n">
        <v>109082</v>
      </c>
      <c r="G16" s="6" t="n">
        <v>108856</v>
      </c>
      <c r="H16" s="6" t="n">
        <v>108714</v>
      </c>
      <c r="I16" s="6" t="n">
        <v>110857</v>
      </c>
      <c r="J16" s="6" t="n">
        <v>110100</v>
      </c>
      <c r="K16" s="6" t="n">
        <v>108771</v>
      </c>
      <c r="L16" s="6" t="n">
        <v>98689</v>
      </c>
    </row>
    <row r="17" spans="1:12">
      <c r="A17" s="3" t="s">
        <v>94</v>
      </c>
    </row>
    <row r="18" spans="1:12">
      <c r="A18" s="4" t="s">
        <v>95</v>
      </c>
      <c r="B18" s="8" t="n">
        <v>-0.11</v>
      </c>
      <c r="C18" s="8" t="n">
        <v>-4.83</v>
      </c>
      <c r="D18" s="8" t="n">
        <v>-0.12</v>
      </c>
      <c r="E18" s="8" t="n">
        <v>-0.07000000000000001</v>
      </c>
      <c r="F18" s="8" t="n">
        <v>-3.52</v>
      </c>
      <c r="G18" s="8" t="n">
        <v>-0.03</v>
      </c>
      <c r="H18" s="8" t="n">
        <v>-0.14</v>
      </c>
      <c r="I18" s="8" t="n">
        <v>0.26</v>
      </c>
      <c r="J18" s="8" t="n">
        <v>-5.15</v>
      </c>
      <c r="K18" s="8" t="n">
        <v>-3.44</v>
      </c>
      <c r="L18" s="8" t="n">
        <v>-0.6</v>
      </c>
    </row>
    <row r="19" spans="1:12">
      <c r="A19" s="4" t="s">
        <v>96</v>
      </c>
      <c r="B19" s="8" t="n">
        <v>-0.11</v>
      </c>
      <c r="C19" s="8" t="n">
        <v>-4.83</v>
      </c>
      <c r="D19" s="8" t="n">
        <v>-0.12</v>
      </c>
      <c r="E19" s="8" t="n">
        <v>-0.07000000000000001</v>
      </c>
      <c r="F19" s="8" t="n">
        <v>-3.52</v>
      </c>
      <c r="G19" s="8" t="n">
        <v>-0.03</v>
      </c>
      <c r="H19" s="8" t="n">
        <v>-0.14</v>
      </c>
      <c r="I19" s="8" t="n">
        <v>0.25</v>
      </c>
      <c r="J19" s="8" t="n">
        <v>-5.15</v>
      </c>
      <c r="K19" s="8" t="n">
        <v>-3.44</v>
      </c>
      <c r="L19" s="8" t="n">
        <v>-0.6</v>
      </c>
    </row>
    <row r="20" spans="1:12">
      <c r="A20" s="4" t="s">
        <v>76</v>
      </c>
      <c r="E20" s="7" t="n">
        <v>-4600</v>
      </c>
    </row>
    <row r="21" spans="1:12">
      <c r="A21" s="4" t="s">
        <v>399</v>
      </c>
      <c r="C21" s="7" t="n">
        <v>53500</v>
      </c>
      <c r="F21" s="7" t="n">
        <v>50200</v>
      </c>
      <c r="H21" s="7" t="n">
        <v>14500</v>
      </c>
      <c r="K21" s="7" t="n">
        <v>64700</v>
      </c>
      <c r="L21" s="7" t="n">
        <v>1100</v>
      </c>
    </row>
    <row r="22" spans="1:12">
      <c r="A22" s="4" t="s">
        <v>731</v>
      </c>
      <c r="C22" s="6" t="n">
        <v>471000</v>
      </c>
      <c r="J22" s="7" t="n">
        <v>471010</v>
      </c>
      <c r="K22" s="6" t="n">
        <v>298789</v>
      </c>
      <c r="L22" s="6" t="n">
        <v>68000</v>
      </c>
    </row>
    <row r="23" spans="1:12">
      <c r="A23" s="4" t="s">
        <v>396</v>
      </c>
      <c r="J23" s="6" t="n">
        <v>7900</v>
      </c>
    </row>
    <row r="24" spans="1:12">
      <c r="A24" s="4" t="s">
        <v>85</v>
      </c>
      <c r="C24" s="7" t="n">
        <v>1600</v>
      </c>
      <c r="J24" s="6" t="n">
        <v>-1567</v>
      </c>
      <c r="K24" s="6" t="n">
        <v>0</v>
      </c>
      <c r="L24" s="6" t="n">
        <v>-120392</v>
      </c>
    </row>
    <row r="25" spans="1:12">
      <c r="A25" s="4" t="s">
        <v>86</v>
      </c>
      <c r="J25" s="6" t="n">
        <v>2348</v>
      </c>
      <c r="K25" s="6" t="n">
        <v>0</v>
      </c>
      <c r="L25" s="6" t="n">
        <v>0</v>
      </c>
    </row>
    <row r="26" spans="1:12">
      <c r="A26" s="4" t="s">
        <v>84</v>
      </c>
      <c r="I26" s="7" t="n">
        <v>-33500</v>
      </c>
      <c r="J26" s="7" t="n">
        <v>0</v>
      </c>
      <c r="K26" s="7" t="n">
        <v>33506</v>
      </c>
      <c r="L26"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21</v>
      </c>
      <c r="B1" s="1" t="s">
        <v>1022</v>
      </c>
      <c r="C1" s="2" t="s">
        <v>1023</v>
      </c>
    </row>
    <row r="2" spans="1:3">
      <c r="A2" s="4" t="s">
        <v>1024</v>
      </c>
      <c r="B2" s="4" t="s">
        <v>1025</v>
      </c>
      <c r="C2" s="7" t="n">
        <v>-100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0:29Z</dcterms:created>
  <dcterms:modified xmlns:dcterms="http://purl.org/dc/terms/" xmlns:xsi="http://www.w3.org/2001/XMLSchema-instance" xsi:type="dcterms:W3CDTF">2020-02-25T17:10:29Z</dcterms:modified>
</cp:coreProperties>
</file>